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apital Leases" sheetId="16" state="visible" r:id="rId16"/>
    <sheet xmlns:r="http://schemas.openxmlformats.org/officeDocument/2006/relationships" name="Credit Arrangements"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Customer Concentrations" sheetId="21" state="visible" r:id="rId21"/>
    <sheet xmlns:r="http://schemas.openxmlformats.org/officeDocument/2006/relationships" name="Multiemployer Plans" sheetId="22" state="visible" r:id="rId22"/>
    <sheet xmlns:r="http://schemas.openxmlformats.org/officeDocument/2006/relationships" name="Company Retirement Plans" sheetId="23" state="visible" r:id="rId23"/>
    <sheet xmlns:r="http://schemas.openxmlformats.org/officeDocument/2006/relationships" name="Deferred Compensation Agreement"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Dividends and Earnings Per Shar" sheetId="27" state="visible" r:id="rId27"/>
    <sheet xmlns:r="http://schemas.openxmlformats.org/officeDocument/2006/relationships" name="Stockholders' Equity"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Nature of Business (Tables)" sheetId="32" state="visible" r:id="rId32"/>
    <sheet xmlns:r="http://schemas.openxmlformats.org/officeDocument/2006/relationships" name="Summary of Significant Accoun33" sheetId="33" state="visible" r:id="rId33"/>
    <sheet xmlns:r="http://schemas.openxmlformats.org/officeDocument/2006/relationships" name="Fair Value Measurements (Tables" sheetId="34" state="visible" r:id="rId34"/>
    <sheet xmlns:r="http://schemas.openxmlformats.org/officeDocument/2006/relationships" name="Business Combinations (Tables)" sheetId="35" state="visible" r:id="rId35"/>
    <sheet xmlns:r="http://schemas.openxmlformats.org/officeDocument/2006/relationships" name="Accounts Receivable (Tables)" sheetId="36" state="visible" r:id="rId36"/>
    <sheet xmlns:r="http://schemas.openxmlformats.org/officeDocument/2006/relationships" name="Costs and Estimated Earnings 37"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ounts Payable and Accrued 40" sheetId="40" state="visible" r:id="rId40"/>
    <sheet xmlns:r="http://schemas.openxmlformats.org/officeDocument/2006/relationships" name="Capital Leases (Tables)" sheetId="41" state="visible" r:id="rId41"/>
    <sheet xmlns:r="http://schemas.openxmlformats.org/officeDocument/2006/relationships" name="Credit Arrangements (Tables)" sheetId="42" state="visible" r:id="rId42"/>
    <sheet xmlns:r="http://schemas.openxmlformats.org/officeDocument/2006/relationships" name="Noncontrolling Interests (Table" sheetId="43" state="visible" r:id="rId43"/>
    <sheet xmlns:r="http://schemas.openxmlformats.org/officeDocument/2006/relationships" name="Commitments and Contingencies (" sheetId="44" state="visible" r:id="rId44"/>
    <sheet xmlns:r="http://schemas.openxmlformats.org/officeDocument/2006/relationships" name="Reportable Segments (Tables)" sheetId="45" state="visible" r:id="rId45"/>
    <sheet xmlns:r="http://schemas.openxmlformats.org/officeDocument/2006/relationships" name="Customer Concentrations (Tables" sheetId="46" state="visible" r:id="rId46"/>
    <sheet xmlns:r="http://schemas.openxmlformats.org/officeDocument/2006/relationships" name="Multiemployer Plans (Tables)" sheetId="47" state="visible" r:id="rId47"/>
    <sheet xmlns:r="http://schemas.openxmlformats.org/officeDocument/2006/relationships" name="Deferred Compensation Agreeme48" sheetId="48" state="visible" r:id="rId48"/>
    <sheet xmlns:r="http://schemas.openxmlformats.org/officeDocument/2006/relationships" name="Income Taxes (Tables)" sheetId="49" state="visible" r:id="rId49"/>
    <sheet xmlns:r="http://schemas.openxmlformats.org/officeDocument/2006/relationships" name="Dividends and Earnings Per Sh50" sheetId="50" state="visible" r:id="rId50"/>
    <sheet xmlns:r="http://schemas.openxmlformats.org/officeDocument/2006/relationships" name="Selected Quarterly Financial 51" sheetId="51" state="visible" r:id="rId51"/>
    <sheet xmlns:r="http://schemas.openxmlformats.org/officeDocument/2006/relationships" name="Nature of Business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Fair Value Measurements (Detail" sheetId="57" state="visible" r:id="rId57"/>
    <sheet xmlns:r="http://schemas.openxmlformats.org/officeDocument/2006/relationships" name="Fair Value Measurements - Conti" sheetId="58" state="visible" r:id="rId58"/>
    <sheet xmlns:r="http://schemas.openxmlformats.org/officeDocument/2006/relationships" name="Business Combinations - 2017 Ac" sheetId="59" state="visible" r:id="rId59"/>
    <sheet xmlns:r="http://schemas.openxmlformats.org/officeDocument/2006/relationships" name="Business Combinations - 2016 &amp; " sheetId="60" state="visible" r:id="rId60"/>
    <sheet xmlns:r="http://schemas.openxmlformats.org/officeDocument/2006/relationships" name="Business Combinations - Assets " sheetId="61" state="visible" r:id="rId61"/>
    <sheet xmlns:r="http://schemas.openxmlformats.org/officeDocument/2006/relationships" name="Business Combinations - Pro For" sheetId="62" state="visible" r:id="rId62"/>
    <sheet xmlns:r="http://schemas.openxmlformats.org/officeDocument/2006/relationships" name="Accounts Receivable (Details)" sheetId="63" state="visible" r:id="rId63"/>
    <sheet xmlns:r="http://schemas.openxmlformats.org/officeDocument/2006/relationships" name="Costs and Estimated Earnings 64" sheetId="64" state="visible" r:id="rId64"/>
    <sheet xmlns:r="http://schemas.openxmlformats.org/officeDocument/2006/relationships" name="Property and Equipment (Details"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Accounts Payable and Accrued 68" sheetId="68" state="visible" r:id="rId68"/>
    <sheet xmlns:r="http://schemas.openxmlformats.org/officeDocument/2006/relationships" name="Capital Leases (Details)" sheetId="69" state="visible" r:id="rId69"/>
    <sheet xmlns:r="http://schemas.openxmlformats.org/officeDocument/2006/relationships" name="Credit Arrangements (Details)" sheetId="70" state="visible" r:id="rId70"/>
    <sheet xmlns:r="http://schemas.openxmlformats.org/officeDocument/2006/relationships" name="Credit Arrangements - Backgroun" sheetId="71" state="visible" r:id="rId71"/>
    <sheet xmlns:r="http://schemas.openxmlformats.org/officeDocument/2006/relationships" name="Noncontrolling Interests (Detai"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portable Segments (Details)" sheetId="75" state="visible" r:id="rId75"/>
    <sheet xmlns:r="http://schemas.openxmlformats.org/officeDocument/2006/relationships" name="Reportable Segments - Revenue a" sheetId="76" state="visible" r:id="rId76"/>
    <sheet xmlns:r="http://schemas.openxmlformats.org/officeDocument/2006/relationships" name="Customer Concentrations (Detail" sheetId="77" state="visible" r:id="rId77"/>
    <sheet xmlns:r="http://schemas.openxmlformats.org/officeDocument/2006/relationships" name="Multiemployer Plans (Details)" sheetId="78" state="visible" r:id="rId78"/>
    <sheet xmlns:r="http://schemas.openxmlformats.org/officeDocument/2006/relationships" name="Company Retirement Plans (Detai" sheetId="79" state="visible" r:id="rId79"/>
    <sheet xmlns:r="http://schemas.openxmlformats.org/officeDocument/2006/relationships" name="Deferred Compensation Agreeme80" sheetId="80" state="visible" r:id="rId80"/>
    <sheet xmlns:r="http://schemas.openxmlformats.org/officeDocument/2006/relationships" name="Deferred Compensation Agreeme81" sheetId="81" state="visible" r:id="rId81"/>
    <sheet xmlns:r="http://schemas.openxmlformats.org/officeDocument/2006/relationships" name="Related Party Transactions (Det" sheetId="82" state="visible" r:id="rId82"/>
    <sheet xmlns:r="http://schemas.openxmlformats.org/officeDocument/2006/relationships" name="Income Taxes (Details)" sheetId="83" state="visible" r:id="rId83"/>
    <sheet xmlns:r="http://schemas.openxmlformats.org/officeDocument/2006/relationships" name="Dividends and Earnings Per Sh84" sheetId="84" state="visible" r:id="rId84"/>
    <sheet xmlns:r="http://schemas.openxmlformats.org/officeDocument/2006/relationships" name="Dividends and Earnings Per Sh85" sheetId="85" state="visible" r:id="rId85"/>
    <sheet xmlns:r="http://schemas.openxmlformats.org/officeDocument/2006/relationships" name="Stockholders' Equity (Details)" sheetId="86" state="visible" r:id="rId86"/>
    <sheet xmlns:r="http://schemas.openxmlformats.org/officeDocument/2006/relationships" name="Selected Quarterly Financial 87"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06">
  <si>
    <t>Document and Entity Information - USD ($) $ in Millions</t>
  </si>
  <si>
    <t>12 Months Ended</t>
  </si>
  <si>
    <t>Dec. 31, 2017</t>
  </si>
  <si>
    <t>Feb. 26, 2018</t>
  </si>
  <si>
    <t>Jun. 30, 2017</t>
  </si>
  <si>
    <t>Document and Entity Information</t>
  </si>
  <si>
    <t>Entity Registrant Name</t>
  </si>
  <si>
    <t>Primoris Servic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 ($60,256 and $7,045 related to VIEs. See Note 12)</t>
  </si>
  <si>
    <t>Customer retention deposits</t>
  </si>
  <si>
    <t>Accounts receivable, net</t>
  </si>
  <si>
    <t>Costs and estimated earnings in excess of billings</t>
  </si>
  <si>
    <t>Inventory and uninstalled contract materials</t>
  </si>
  <si>
    <t>Prepaid expenses and other current assets</t>
  </si>
  <si>
    <t>Total current assets</t>
  </si>
  <si>
    <t>Property and equipment, net</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Other long-term liabilities</t>
  </si>
  <si>
    <t>Total liabilities</t>
  </si>
  <si>
    <t>Commitments and contingencies (See Note 13)</t>
  </si>
  <si>
    <t xml:space="preserve"> </t>
  </si>
  <si>
    <t>Stockholders' equity</t>
  </si>
  <si>
    <t>Common stock—$.0001 par value; 90,000,000 shares authorized; 51,448,753 and 51,576,442 issued and outstanding at December 31, 2017 and December 31, 2016</t>
  </si>
  <si>
    <t>Additional paid-in capital</t>
  </si>
  <si>
    <t>Retained earnings</t>
  </si>
  <si>
    <t>Noncontrolling interest</t>
  </si>
  <si>
    <t>Total stockholders' equity</t>
  </si>
  <si>
    <t>Total liabilities and stockholders' equity</t>
  </si>
  <si>
    <t>CONSOLIDATED BALANCE SHEETS (Parenthetical) - USD ($) $ in Thousands</t>
  </si>
  <si>
    <t>Dec. 31, 2015</t>
  </si>
  <si>
    <t>Dec. 31, 2014</t>
  </si>
  <si>
    <t>VIEs</t>
  </si>
  <si>
    <t>Cash and cash equivalents</t>
  </si>
  <si>
    <t>Common stock, par value (in dollars per share)</t>
  </si>
  <si>
    <t>Common stock, shares authorized</t>
  </si>
  <si>
    <t>Common stock, shares issued</t>
  </si>
  <si>
    <t>Common stock, shares outstanding</t>
  </si>
  <si>
    <t>CONSOLIDATED STATEMENTS OF INCOME - USD ($) shares in Thousands, $ in Thousands</t>
  </si>
  <si>
    <t>CONSOLIDATED STATEMENTS OF INCOME</t>
  </si>
  <si>
    <t>Revenue</t>
  </si>
  <si>
    <t>Cost of revenue</t>
  </si>
  <si>
    <t>Gross profit</t>
  </si>
  <si>
    <t>Selling, general and administrative expenses</t>
  </si>
  <si>
    <t>Impairment of goodwill</t>
  </si>
  <si>
    <t>Operating income</t>
  </si>
  <si>
    <t>Other income (expense):</t>
  </si>
  <si>
    <t>Investment income</t>
  </si>
  <si>
    <t>Foreign exchange gain (loss)</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SOLIDATED STATEMENTS OF STOCKHOLDERS' EQUITY - USD ($) $ in Thousands</t>
  </si>
  <si>
    <t>Common Stock</t>
  </si>
  <si>
    <t>Additional Paid-in Capital</t>
  </si>
  <si>
    <t>Retained Earnings</t>
  </si>
  <si>
    <t>Non Controlling Interest</t>
  </si>
  <si>
    <t>Total</t>
  </si>
  <si>
    <t>Balance at Dec. 31, 2014</t>
  </si>
  <si>
    <t>Balance (in shares) at Dec. 31, 2014</t>
  </si>
  <si>
    <t>Increase (Decrease) in Stockholders' Equity Roll Forward</t>
  </si>
  <si>
    <t>Issuance of shares to employees and directors</t>
  </si>
  <si>
    <t>Issuance of shares to employees and directors (in shares)</t>
  </si>
  <si>
    <t>Amortization of Restricted Stock Units</t>
  </si>
  <si>
    <t>Dividend equivalent Units accrued - Restricted Stock Units</t>
  </si>
  <si>
    <t>Distribution of non-controlling entities</t>
  </si>
  <si>
    <t>Dividends declared</t>
  </si>
  <si>
    <t>Balance at Dec. 31, 2015</t>
  </si>
  <si>
    <t>Balance (in shares) at Dec. 31, 2015</t>
  </si>
  <si>
    <t>Repurchase of stock</t>
  </si>
  <si>
    <t>Repurchase of stock (in shares)</t>
  </si>
  <si>
    <t>Balance at Dec. 31, 2016</t>
  </si>
  <si>
    <t>Balance (in shares) at Dec. 31, 2016</t>
  </si>
  <si>
    <t>Balance at Dec. 31, 2017</t>
  </si>
  <si>
    <t>Balance (in shares)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Depreciation</t>
  </si>
  <si>
    <t>Amortization of intangible assets</t>
  </si>
  <si>
    <t>Goodwill and intangible asset impairment</t>
  </si>
  <si>
    <t>Stock-based compensation expense</t>
  </si>
  <si>
    <t>Gain on short-term investments</t>
  </si>
  <si>
    <t>Gain on sale of property and equipment</t>
  </si>
  <si>
    <t>Net deferred tax liabilities (assets)</t>
  </si>
  <si>
    <t>Other non-cash items</t>
  </si>
  <si>
    <t>Changes in assets and liabilities:</t>
  </si>
  <si>
    <t>Accounts receivable</t>
  </si>
  <si>
    <t>Other current assets</t>
  </si>
  <si>
    <t>Contingent earnout liabilities</t>
  </si>
  <si>
    <t>Net cash provided by operating activities</t>
  </si>
  <si>
    <t>Cash flows from investing activities:</t>
  </si>
  <si>
    <t>Purchase of property and equipment</t>
  </si>
  <si>
    <t>Proceeds from sale of property and equipment</t>
  </si>
  <si>
    <t>Purchase of short-term investments</t>
  </si>
  <si>
    <t>Sale of short-term investments</t>
  </si>
  <si>
    <t>Cash paid for acquisitions</t>
  </si>
  <si>
    <t>Net cash used in investing activities</t>
  </si>
  <si>
    <t>Cash flows from financing activities:</t>
  </si>
  <si>
    <t>Proceeds from issuance of long-term debt</t>
  </si>
  <si>
    <t>Repayment of capital leases</t>
  </si>
  <si>
    <t>Repayment of long-term debt</t>
  </si>
  <si>
    <t>Payment of debt issuance costs for amended and restated credit agreement</t>
  </si>
  <si>
    <t>Proceeds from issuance of common stock purchased under a long-term incentive plan</t>
  </si>
  <si>
    <t>Cash distribution to non-controlling interest holder</t>
  </si>
  <si>
    <t>Repurchase of common stock</t>
  </si>
  <si>
    <t>Dividends paid</t>
  </si>
  <si>
    <t>Net cash (used in) provided by financing activities</t>
  </si>
  <si>
    <t>Net change in cash and cash equivalents</t>
  </si>
  <si>
    <t>Cash and cash equivalents at beginning of the period</t>
  </si>
  <si>
    <t>Cash and cash equivalents at end of the period</t>
  </si>
  <si>
    <t>Cash paid:</t>
  </si>
  <si>
    <t>Interest</t>
  </si>
  <si>
    <t>Income taxes, net of refunds received</t>
  </si>
  <si>
    <t>SUPPLEMENTAL DISCLOSURES OF NONCASH INVESTING AND FINANCING ACTIVITIES</t>
  </si>
  <si>
    <t>Obligations incurred for the acquisition of property</t>
  </si>
  <si>
    <t>Dividends declared and not yet paid</t>
  </si>
  <si>
    <t>Nature of Business</t>
  </si>
  <si>
    <t>Note 1—Nature of Business
Organization and operations — Primoris Services Corporation is a holding company of various construction and product engineering subsidiaries. Our underground and directional drilling operations install, replace and repair natural gas, petroleum, telecommunications and water pipeline systems, including large diameter pipeline systems. Our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We are incorporated in the State of Delaware, and our corporate headquarters are located at 2100 McKinney Avenue, Suite 1500, Dallas, Texas 75201.
Reportable Segments — Through the end of the year 2016, we segregated our business into three reportable segments: the Energy segment, the East Construction Services segment and the West Construction Services segment. In the first quarter 2017, we changed our reportable segments in connection with a realignment of our internal organization and management structure. The segment changes reflect the focus of our chief operating decision maker (“CODM”) on the range of services we provide to our end user markets. Our CODM regularly reviews our operating and financial performance based on these segments.
The current reportable segments include the Power, Industrial and Engineering (“Power”) segment, the Pipeline and Underground (“Pipeline”) segment, the Utilities and Distribution (“Utilities”) segment and the Civil segment. Segment information for prior periods has been restated to conform to the new segment presentation. See Note 14 – “ Reportable Segments ” for a brief description of the reportable segments and their operations.
The classification of revenues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table lists the our primary business units and their reportable segment:
Business Unit
Reportable Segment
Prior Reportable Segment
ARB Industrial (a division of ARB, Inc.)
Power
West
ARB Structures
Power
West
Primoris Power (formerly PES Saxon division)
Power
Energy
Primoris Renewable Energy (a division of Primoris AV)
Power
Energy
Primoris Industrial Constructors (formerly PES Industrial Division)
Power
Energy
Primoris Fabrication (a division of PES)
Power
Energy
Primoris Mechanical Contractors (a combination of a division of PES and Cardinal Contractors)
Power
Energy
OnQuest
Power
Energy
OnQuest Canada
Power
Energy
Primoris Design and Construction (“PD&amp;C”); created 2017
Power
NA
Rockford Corporation (“Rockford”)
Pipeline
West
Vadnais Trenchless Services (“Vadnais Trenchless”)
Pipeline
West
Primoris Field Services (a division of PES Primoris Pipeline)
Pipeline
Energy
Primoris Pipeline (a division of PES Primoris Pipeline)
Pipeline
Energy
Primoris Coastal Field Services; created 2017
Pipeline
NA
ARB Underground (a division of ARB, Inc.)
Utilities
West
Q3 Contracting (“Q3C”)
Utilities
West
Primoris AV
Utilities
Energy
Primoris Distribution Services ("PDS"); created 2017
Utilities
NA
Primoris Heavy Civil (formerly JCG Heavy Civil Division)
Civil
East
Primoris I&amp;M (formerly JCG Infrastructure &amp; Maintenance Division)
Civil
East
Primoris Build Own Operate
Civil
East
We owned 50% of the Blythe Power Constructors joint venture (“Blythe”) created for the installation of a parabolic trough solar field and steam generation system in California, and its operations have been included as part of the Power segment. We determined that in accordance with FASB Topic 810, we were the primary beneficiary of a variable interest entity (“VIE”) and have consolidated the results of Blythe in our financial statements. The project has been completed, the project warranty expired in May 2015, and dissolution of the joint venture was completed in the third quarter of 2015.
We own a 50% interest in two separate joint ventures, both formed in 2015. The Carlsbad Power Constructors joint venture (“Carlsbad”) is engineering and constructing a gas-fired power generation facility, and the “ARB Inc. &amp; B&amp;M Engineering Co.” joint venture (“Wilmington”) is also engineering and constructing a gas-fired power generation facility. Both projects are located in Southern California. The joint venture operations are included as part of the Power segment. As a result of determining that we are the primary beneficiary of the two VIEs, the results of the Carlsbad and Wilmington joint ventures are consolidated in our financial statements. Both projects are expected to be completed in 2018.
Financial information for the joint ventures is presented in Note 12— “Noncontrolling Interests” .
On February 28, 2015, we acquired the net assets of Aevenia, Inc. for $22.3 million. Aevenia operations are included in the Utilities segment.
On January 29, 2016, we acquired the net assets of Mueller Concrete Construction Company (“Mueller”) for $4.1 million and on November 18, 2016, we acquired the net assets of Northern Energy &amp; Power (“Northern”) for $6.9 million. On June 24, 2016, we purchased property, plant and equipment from Pipe Jacking Unlimited, Inc. (“Pipe Jacking”), consisting of specialty directional drilling and tunneling equipment for $13.4 million. We determined this purchase did not meet the definition of a business as defined under ASC 805. Mueller operations are included in the Utilities segment, Northern operations are included in the Power segment, and Pipe Jacking operations are included in the Pipeline segment.
On May 26, 2017, we acquired the net assets of Florida Gas Contractors (“FGC”) for $37.7 million; on May 30, 2017, we acquired certain engineering assets for approximately $2.3 million; and on June 16, 2017, we acquired the net assets of Coastal Field Services (“Coastal”) for $27.5 million. FGC operations are included in the Utilities segment, the engineering assets are included in the Power segment, and Coastal operations are included in the Pipeline segment. See Note 4— “ Business Combinations” .
Unless specifically noted otherwise, as used throughout these consolidated financial statements, “Primoris”, “the Company”, “we”, “our”, “us” or “its” refers to the business, operations and financial results of the Company and its wholly-owned subsidiaries.
Seasonality — Primoris’ results of operations are subject to quarterly variations. Most of the variation is the result of weather, particularly rain, ice and snow, which can impact our ability to perform construction services. While the majority of our work is in the southern half of the United States, these seasonal impacts affect revenues and profitability since gas and other utilities defer routine replacement and repair during their period of peak demand. Any quarter can be affected either negatively or positively by atypical weather patterns in any part of the country. In addition, demand for new projects tends to be lower during the early part of the year due to clients’ internal budget cycles. As a result, we usually experiences higher revenues and earnings in the third and fourth quarters of the year as compared to the first two quarters, with the fourth quarter revenues and earnings usually less than the third quarter revenues and earnings but higher than the second quarter revenues and earnings.
Variability —In addition to seasonality, we are dependent on large construction projects, which tend not to be seasonal, but can fluctuate from year to year based on general economic conditions and client requirements. Our business may be affected by declines or delays in new projects or by client project schedules. Because of the cyclical nature of our business, the financial results for any period may fluctuate from prior periods, and our financial condition and operating results may vary from quarter-to-quarter. Results from one quarter may not be indicative of its financial condition or operating results for any other quarter or for an entire year.</t>
  </si>
  <si>
    <t>Summary of Significant Accounting Policies</t>
  </si>
  <si>
    <t>Note 2—Summary of Significant Accounting Policies
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Principles of consolidation — The accompanying Consolidated Financial Statements include the accounts of Primoris, our wholly-owned subsidiaries and the noncontrolling interests of the Blythe, Carlsbad and Wilmington joint ventures, which are VIEs for which we are the primary beneficiary as determined under the provisions of ASC 810. All intercompany balances and transactions have been eliminated in consolidation.
Reclassification — Certain previously reported amounts have been reclassified to conform to the current year presentation.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calendar year.
Cash and cash equivalents — We consider all highly liquid investments with an original maturity of three months or less when purchased as cash equivalents.
Short-term investments — We classify as short-term investments all securities or other assets acquired which have ready marketability and can be liquidated, if necessary, within the current operating cycle and which have readily determinable fair values. Short-term investments are classified as trading and are recorded at fair value using the first-in, first-out method. Our short-term investments are generally short-term dollar-denominated bank deposits, U.S. Treasury Bills and marketable equity securities.
Customer retention deposits — In some state jurisdictions, customer retention deposits consist of contract retention payments made by customers into bank escrow cash accounts as required. Investments for these amounts are limited to highly graded U.S. and municipal government debt obligations, investment grade commercial paper and CDs, which limits credit risk on these balances. Escrow cash accounts are released to us by customers as projects are completed in accordance with contract terms.
Inventory and uninstalled contract materials — Inventory consists of expendable construction materials and small tools that will be used in construction projects and is valued at the lower of cost, using first-in, first-out method, or net realizable value. Uninstalled contract materials are certain job specific materials not yet installed, primarily for highway construction projects, which are valued using the specific identification method relating the cost incurred to a specific project. We are able to invoice a state agency for the materials, but in most cases title does not pass to the state agency until the materials are installed.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Selling, general and administration expense” for the change in the fair value of the liability from the prior period. See Note 3 — “Fair Value Measurements” for further discussion.
Goodwill and other intangible assets — We account for goodwill in accordance with ASC 350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We can assess qualitative factors to determine if a quantitative impairment test of intangible assets is necessary. Typically, however, we use the two-step impairment test outlined in ASC 350. First, we compare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potentially impaired and further tests are performed to measure the amount of impairment loss. In the second step of the goodwill impairment test, we compare the implied fair value of reporting unit goodwill with the carrying amount of the reporting unit’s goodwill. If the carrying amount of the reporting unit’s goodwill exceeds the implied fair value of that goodwill, an impairment loss is recognized in an amount equal to the carrying amount of goodwill over its implied fair value. The implied fair value of goodwill is determined in the same manner that the amount of goodwill recognized in a business combination was determined.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
During the third quarter of 2016, we made a decision to divest our Texas heavy civil business unit, a division of Primoris Heavy Civil within the Civil segment.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In accordance with ASC 350, the planned divestiture triggered an analysis of the goodwill at Primoris Heavy Civil, resulting in a pretax, non-cash goodwill impairment charge of approximately $2.7 million in the third quarter of 2016.
In the fourth quarter of 2015, an impairment expense of $0.4 million was recorded relating to the goodwill attributed to Cardinal Contractors, Inc., which is part of the Power Segment.
There was no impairment of goodwill for the year ended December 31, 2017.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and tax bases of assets and liabilities between GAAP and the tax codes.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The difference between a tax position taken or expected to be taken on our income tax returns and the benefit recognized on our financial statements is referred to as an unrecognized tax benefit. Amounts for uncertain tax positions are adjusted in periods when new information becomes available or when positions are effectively settled. We recognize accrued interest and penalties related to uncertain tax positions, if any, as a component of income tax expense.
Staff Accounting Bulletin (“SAB”) 118 provides guidance on accounting for uncertainties of the effects of the Tax Cuts and Jobs Act (the “Tax Act”). Specifically, SAB 118 allows companies to record provisional estimates of the impact of the Tax Act during a one year “measurement period” similar to that used when accounting for business combinations.
As a result of the Tax Act, we remeasured deferred tax assets and liabilities using the newly enacted tax rates and recorded a one-time net tax benefit of $9.4 million in the period ended December 31, 2017. This tax benefit is a provisional estimate that could be revised once we finalize our deductions for tax depreciation and executive compensation accruals. We may also revise our estimate based on any additional guidance issued by the U.S. Treasury Department, the U.S. Internal Revenue Service, and other standard-setting bodies.
Comprehensive income — We account for comprehensive income in accordance with ASC 220 “ Comprehensive Income ”, which specifies the computation, presentation and disclosure requirements for comprehensive income (loss). During the reported periods, we had no other comprehensive income.
Foreign operations — At December 31, 2017, we had operations in Canada with assets aggregating approximately $12.7 million, compared to $11.8 million at December 31, 2016. The Canadian operations had revenues of $8.3 million and a loss before tax of $0.3 million for the year ended December 31, 2017; revenues of $11.2 million and income before tax of $0.8 million for the year ended December 31, 2016, and revenues of $17.8 million and income before tax of $0.3 million for the year ended December 31, 2015.
Functional currencies and foreign currency translation — We use the United States dollar as our functional currency for the Canadian operations of OnQuest Canada, as substantially all monetary transactions are made in U.S. dollars, and other significant economic facts and circumstances currently support that position. Since these factors may change, we periodically assess our position with respect to the functional currency of our foreign subsidiary. Non-monetary balance sheet items and gain, expense and loss accounts are valued using historical rates. All other items are remeasured using the current exchange rate in effect at the balance sheet date. Foreign exchange gains of $0.2 million and $0.2 million in 2017 and 2016, respectively, and losses of $0.8 million in 2015 are included in the “Foreign exchange gain (loss)” line of the Consolidated Statements of Income.
Partnerships and joint ventures — As is normal in the construction industry, we are periodically a member of a partnership or a joint venture. These partnerships or joint ventures are used primarily for the execution of single contracts or projects. Our ownership can vary from a small noncontrolling ownership to a significant ownership interest. We evaluate each partnership or joint venture to determine whether the entity is considered a VIE as defined in ASC 810, and if a VIE, whether we are the primary beneficiary of the VIE, which would require us to consolidate the VIE with our financial statements. When consolidation occurs, we account for the interests of the other parties as a noncontrolling interest and discloses the net income attributable to noncontrolling interests. See Note 12 — “Noncontrolling Interests" for further information.
Equity method of accounting — We account for our interest in an investment using the equity method of accounting per ASC 323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Cash concentration — We place our cash in short term U.S. Treasury bonds and certificates of deposit (“CDs”). At December 31, 2017 and 2016, we had cash balances of $170.4 million and $135.8 million, respectively. At December 31, 2017, the $170.4 million cash balance consisted of $155.4 million in U.S. Treasury bill funds, backed by the federal government, and the remaining $15.0 million are held in high credit quality financial institutions in order to mitigate the risk of holding funds not backed by the federal government or in excess of federally backed limits. At December 31, 2016, the $135.8 million cash balance consisted of $100.5 million held in U.S. Treasury bill funds and $35.3 million with high credit quality financial institutions. Cash balances associated with VIEs, which totaled $60.3 million and $7.0 million as of December 31, 2017 and December 31, 2016, respectively, are not available for general corporate purposes.
Collective bargaining agreements — Approximately 52% of our hourly employees, primarily consisting of field laborers, were covered by collective bargaining agreements in 2017. Upon renegotiation of such agreements, we could be exposed to increases in hourly costs and work stoppages. Of the 97 collective bargaining agreements to which we are a party to, 75 will require renegotiation during 2018. We have not had a significant work stoppage in more than 20 years.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In November 2011, we withdrew from the Central States Southeast and Southwest Areas Pension Fund multiemployer pension plan, as discussed in Note 13 — “Commitments and Contingencies” . We have no plans to withdraw from any other agreements.
Worker’s compensation insurance — We self-insure worker’s compensation claims to a certain level. We maintained a self-insurance reserve totaling $18.5 million and $18.8 million at December 31, 2017 and 2016, respectively. The amount is included in “ Accrued expenses and other current liabilities ” on the accompanying Consolidated Balance Sheets. Claims administration expenses are charged to current operations as incurred. Future payments may materially differ from the reserve amounts.
Fair value of financial instruments — The consolidated financial statements include financial instruments for which the fair value may differ from amounts reflected on a historical basis. Our financial instruments consist of cash, accounts receivable, short-term investments, accounts payable and certain accrued liabilities. These financial instruments generally approximate fair market value based on their short-term nature. The carrying value of our long-term debt approximates fair value based on comparison with current prevailing market rates for loans of similar risks and maturities.
The fair value of financial instruments is measured and disclosure is made in accordance with ASC 820, “ Fair Value Measurements and Disclosures ”.
Revenue recognition— We generate revenue under a range of contracting options, including fixed-price, unit-price, time and material, and cost reimbursable plus fee contracts. A substantial portion of our revenue is derived from contracts that are fixed-price or unit-price, using the percentage-of-completion method. For time and material and cost reimbursable plus fee contracts, revenue is recognized primarily based on contractual terms. Generally, time and material and cost reimbursable contract revenues are recognized on an input basis, based on labor hours incurred and on purchases made.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As a significant change in one or more of these estimates could affect the profitability of our contracts, we review and update our contract-related estimates regularly. We recognize adjustments in estimated profit on contracts as changes in accounting estimates in the period in which the revisions are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accrued loss provision” which is included in the accrued expenses and other current liabilities amount on the balance sheet. For contract revenue recognized under the percentage-of-completion method, the accrued loss provision is adjusted so that the gross profit for the contract remains zero in future periods. The provision for estimated losses on uncompleted contracts was $10.1 million and $12.8 million at December 31, 2017 and 2016, respectively.
We consider unapproved change orders to be contract variations for which customers have not agreed to both scope and price. Costs associated with unapproved change orders are included in the estimated cost to complete and are treated as project costs as incurred. We will recognize a change in contract value if we believe it is probable that the contract price will be adjusted and can be reliably estimated. Unapproved change orders involve the use of estimates, and it is reasonably possible that revisions to the estimated costs and recoverable amounts may be required in future reporting periods to reflect changes in estimates or final agreements with customers.
We consider claims to be amounts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laims are included in the estimated costs to complete the contracts and are treated as project costs when incurred. Claims are included in revenue to the extent we have a reasonable legal basis, the related costs have been incurred, realization is probable, and amounts can be reliably estimated. Revenue in excess of contract costs from claims is recognized after an agreement is reached with customers as to the value of the claims, which in some instances may not occur until after completion of work under the contract.
At December 31, 2017, we had unapproved change orders and claims included in the expected contract value that totaled approximately $67.8 million. These claims were in the process of being negotiated in the normal course of business. Approximately $56.7 million of unapproved change orders and claims had been recognized as revenue on a cumulative percentage-of-completion basis through December 31, 2017.
In all forms of contracts, we estimate the collectability of contract amounts at the same time that we estimate project costs. If we anticipate that there may be issues associated with the collectability of the full amount calculated as revenues,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we may choose to defer recognition of a portion of the revenue until the client pays for the services.
The caption “ Costs and estimated earnings in excess of billings ” in the Consolidated Balance Sheets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able type contracts, including amounts arising from routine lags in billing; or (c) the revenue associated with unapproved change orders or claims when realization is probable and amounts can be reliably estimat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Accounts receivable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the “Revenue recognition” section above, realization of the eventual cash collection may be recognized as adjustments to the contract revenue and profitability, otherwise, we use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7 and 2016 was $0.5 million and $1.0 million, respectively.
Significant revision in contract estimates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7
2016
2015
Revised estimates in 2017 that impact 2016
$
6,435
$
(6,435)
$
—
Revised estimates in 2016 that impact 2015
—
1,685
(1,685)
Revised estimates in 2015 that impact 2014
—
—
(1,540)
Net impact to gross margin
$
6,435
$
(4,750)
$
(3,225)
EPS impact to year
$
0.09
$
(0.05)
$
(0.04)
During the third quarter 2016, we settled a dispute with a customer on collection of a receivable of $17.9 million, receiving $38.0 million in cash. Prior to settlement, we recorded revenues with zero margin. We recognized the settlement as a change in accounting estimate which resulted in recognizing revenues of approximately $27.5 million and gross profit of approximately $26.7 million in the third quarter of 2016.
In October 2016, we announced that we planned to divest our Texas heavy civil business unit, which operates as a division of Primoris Heavy Civil.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As a result of the planned divestiture, we recorded a charge of $37.3 million during the third quarter of 2016. This charge includes a reduction of the expected profitability of certain projects in the Belton, Texas area for the division and a reduction of costs and estimated earnings in excess of billings and an increase to the reserve for anticipated job losses.
The settlement of the disputed project and the charge related to the planned divestiture were not included in the table above.
Customer concentration — We operate in multiple industry segments encompassing the construction of commercial, industrial and public works infrastructure assets primarily throughout the United States. Typically, the top ten customers in any one calendar year generate revenues in excess of 50% of total revenues; however, the group that comprise the top ten customers varies from year to year. See Note 15 — “ Customer Concentrations” for further discussion.
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ng income.
We assess the recoverability of property and equipment whenever events or changes in business circumstances indicate that the carrying amount of the asset may not be fully recoverable. We perform an analysis to determine if impairment exists. The amount of property and equipment impairment, if any, is measured based on fair value and is charged to operations in the period in which property and equipment impairment is determined by management. As of December 31, 2017 and 2016, our management has not identified any material impairment of its property and equipment.
Taxes collected from customers — Sales and use taxes collected from our customers are recorded on a net basis.
Share-based payments and stock-based compensation — In May 2013, the shareholders approved and we adopted the Primoris Services Corporation 2013 Long-term Incentive Equity Plan (“Equity Plan”). Detailed discussion of shares issued under the Equity Plan are included in Note 18 — “Deferred Compensation Agreements and Stock-Based Compensation” and in Note 22— “Stockholders’ Equity” . Such share issuances include grants of Restricted Stock Units to executives, issuance of stock to certain senior managers and executives and issuances of stock to non-employee members of the Board of Directors.
Recently Issued Accounting Pronouncements
In May 2014, the FASB issued ASU No. 2014-09, “Revenue from Contracts with Customers (Topic 606)”, with several clarifying updates issued during 2016 and 2017. The new standard is effective for reporting periods beginning after December 15, 2017. The new standard will supersede all current revenue recognition standards and guidance. Revenue recognition will occur when promised goods or services are transferred to customers in amounts that reflect the consideration to which the company expects to be entitled to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standard permits the “modified retrospective method”, which requires prospective application of the new standard as a cumulative-effect adjustment. We will adopt this new standard using the modified retrospective method, which requires a cumulative-effect adjustment to retained earnings as of</t>
  </si>
  <si>
    <t>Fair Value Measurements</t>
  </si>
  <si>
    <t>Note 3—Fair Value Measurements
ASC 820, “ Fair Value Measurements and Disclosures ” defines fair value, establishes a framework for measuring fair value in GAAP and requires certain disclosures about fair value measurements. AS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820, our financial assets and certain liabilities that are required to be measured at fair value at December 31, 2017 and 2016 (in thousands):
Fair Value Measurements at Reporting Date
Significant
Amount
Quoted Prices
Other
Significant
Recorded
in Active Markets
Observable
Unobservable
on Balance
for Identical Assets
Inputs
Inputs
Sheet
(Level 1)
(Level 2)
(Level 3)
Assets as of December 31, 2017:
Cash and cash equivalents
$
170,385
$
170,385
$
—
$
—
Liabilities as of December 31, 2017:
Contingent consideration
$
716
$
—
$
—
$
716
Assets as of December 31, 2016:
Cash and cash equivalents
$
135,823
$
135,823
$
—
$
—
Liabilities as of December 31, 2016:
None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The following table provides changes to our contingent consideration liability Level 3 fair value measurements during the years ended December 31, 2017 and 2016 (in thousands):
Significant Unobservable Inputs
(Level 3)
Contingent Consideration Liability
2017
2016
Beginning balance, January 1,
$
—
$
—
Florida Gas Contractors acquisition
1,200
—
Change in fair value of contingent consideration liability during year
(484)
—
Ending balance, December 31,
$
716
$
—
On a quarterly basis, we assess the estimated fair value of the contractual obligation to pay the contingent consideration and any changes in estimated fair value are recorded as a non-operating charge in our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
Upon meeting the target, we reflect the full liability on the balance sheet and record a charge to “Selling, general and administration expense” for the change in the fair value of the liability from the prior period.
The May 2017 acquisition of Florida Gas Contractors included an earnout of $1.5 million payable in May 2018, contingent upon meeting certain performance targets. The estimated fair value of the contingent consideration on the acquisition date was $1.2 million. Under ASC 805, we are required to estimate the fair value of contingent consideration based on facts and circumstances that existed as of the acquisition date and remeasure to fair value at each reporting date until the contingency is resolved. As a result of that remeasurement, we reduced the fair value of the contingent consideration in the fourth quarter of 2017 related to the FGC performance target contemplated in their purchase agreement, and decreased the liability by $0.5 million with a corresponding increase in non-operating income.
We paid $5.0 million to the sellers of Q3C in March 2015 based on achievement of their operating performance targets each year, as outlined in the purchase agreement.</t>
  </si>
  <si>
    <t>Business Combinations</t>
  </si>
  <si>
    <t>Note 4—Business Combinations
2017 Acquisitions
On May 26, 2017, we acquired certain assets of Florida Gas Contractors, a utility contractor specializing in underground natural gas infrastructure, for approximately $33.0 million in cash. In addition, the sellers could receive a contingent earnout amount of up to $1.5 million over a one-year period ending May 26, 2018, based as of the achievement of certain operating targets. The estimated fair value of the potential contingent consideration on the acquisition date was $1.2 million. FGC operates in the Utilities segment and expands our presence in the Florida and Southeast markets. The purchase was accounted for using the acquisition method of accounting. During the fourth quarter of 2017, we finalized the estimate of fair value of the acquired assets of FGC, which included $4.8 million of fixed assets; $3.3 million of working capital; $9.1 million of intangible assets; and $17.0 million of goodwill. In connection with the FGC acquisition, we also paid $3.5 million to acquire certain land and buildings. Intangible assets primarily consist of customer relationships. Goodwill associated with the FGC acquisition principally consists of expected benefits from providing expertise for our construction efforts in the underground utility business as well as the expansion of our geographic presence. Goodwill also includes the value of the assembled workforce that FGC provides to us. Based on the current tax treatment, goodwill will be deductible for income tax purposes over a fifteen-year period. From the acquisition date through December 31, 2017, FGC contributed revenues of $15.5 million and gross margin of $3.8 million.
On May 30, 2017, we acquired certain engineering assets for approximately $2.3 million in cash which further enhances our ability to provide quality service for engineering and design projects. The purchase was accounted for using the acquisition method of accounting. The allocation of the total purchase price consisted of $0.2 million of fixed assets and $2.1 million of intangible assets. Intangible assets primarily consist of customer relationships. The operations of this acquisition were fully integrated into our operations and no separate financial results were maintained. Therefore, it is impracticable for us to report the amounts of revenues and gross profit included in the Consolidated Statements of Income.
On June 16, 2017, we acquired certain assets and liabilities of Coastal Field Services for approximately $27.5 million in cash. Coastal provides pipeline construction and maintenance, pipe and vessel coating and insulation, and integrity support services for companies in the oil and gas industry. Coastal operates in the Pipeline segment and increases our market share in the Gulf Coast energy market. The purchase was accounted for using the acquisition method of accounting. The preliminary allocation of the total purchase price consisted of $4.0 million of fixed assets; $4.6 million of working capital; $9.9 million of intangible assets; $9.3 million of goodwill; and $0.3 million of long-term capital leases. We continue to assess the final cutoff data and expect to finalize the estimate of fair value of the acquired assets of Coastal during 2018. Intangible assets primarily consist of customer relationships and tradename. Goodwill associated with the Coastal acquisition principally consists of expected benefits from providing expertise for our expansion of services in the pipeline construction and maintenance business. Goodwill also includes the value of the assembled workforce that Coastal provides to us. Based on the current tax treatment, goodwill will be deductible for income tax purposes over a fifteen-year period . From the acquisition date through December 31, 2017, Coastal contributed revenues of $17.9 million and gross margin of $3.2 million.
2016 Acquisitions
On January 29, 2016, we acquired certain assets and liabilities of Mueller Concrete Construction Company for $4.1 million. The purchase was accounted for using the acquisition method of accounting. During the second quarter of 2016, we finalized the estimate of fair value of the acquired assets of Mueller, which included $2.0 million of fixed assets, $2.0 million of goodwill and $0.1 million of inventory. Mueller operates within the Utilities segment. Goodwill largely consists of expected benefits from providing foundation expertise for our construction efforts in underground line work, substations and telecom/fiber. Goodwill also includes the value of the assembled workforce that Mueller provides to our business. Based on the current tax treatment, goodwill will be deductible for income tax purposes over a fifteen-year period. The operations of Mueller were fully integrated into our operations and no separate financial results were maintained. Therefore, it is impracticable for us to report the amounts of revenues and gross profit included in the Consolidated Statements of Income.
On June 24, 2016, we purchased property, plant and equipment from Pipe Jacking Unlimited, Inc., consisting of specialty directional drilling and tunneling equipment for $13.4 million in cash. We determined this purchase did not meet the definition of a business as defined under ASC 805. The estimated fair value of the equipment was equal to the purchase price. We believe the purchase of the equipment will aid in our pipeline construction projects and enhance the work provided to our utility clients. Pipe Jacking operations are included in the Pipeline segment.
On November 18, 2016, we acquired certain assets and liabilities of Northern Energy &amp; Power for $6.9 million. Northern operates in the Power segment and serves the renewable energy sector with a specific focus on solar photovoltaic installations in the United States. The purchase was accounted for using the acquisition method of accounting. During the second quarter of 2017, we finalized our estimated fair value of the acquired assets of Northern, which resulted in a $0.1 million reduction in goodwill compared to amounts previously recorded. The allocation of the total purchase price included $3.0 million of intangible assets, $3.7 million of goodwill and $0.1 million of fixed assets. Intangible assets consist of customer relationships. Goodwill is derived from the expected benefits of services in the renewable energy sector with a specific focus on Solar Photovoltaic installations in the United States. Goodwill also includes the value of the assembled workforce that Northern provides to our business. Based on the current tax treatment, goodwill will be deductible for income tax purposes over a fifteen-year period. For the year ended December 31, 2017, Northern contributed revenues of $19.1 million and gross profit of $1.1 million. From the acquisition date through December 31, 2016, Northern contributed revenues of $2.0 million and gross margin of $0.6 million.
2015 Acquisitions
On February 28, 2015, we acquired the net assets of Aevenia, Inc. (“Aevenia”) for $22.3 million in cash, which operates as part of our Utilities segment. The acquisition provides electrical construction expertise and provides a greater presence and convenient access to the central plains area of the United States. The purchase was accounted for using the acquisition method of accounting. The allocation of the total purchase price consisted of $11.2 million of fixed assets; $2.1 million of working capital; $3.8 million of intangible assets; and $5.2 million of goodwill. Goodwill largely consists of expected benefits from providing electrical construction expertise for us and the greater presence and convenient access to the central plains area of the United States. Goodwill also includes the value of the assembled workforce that Aevenia provides to our business. For the year ended December 31, 2017, Aevenia contributed revenues of $24.5 million and gross profit of $1.4 million. For the year ended December 31, 2016, Aevenia contributed revenues of $26.4 million and gross profit of $1.0 million. From the acquisition date through December 31, 2015, Aevenia contributed revenues of $23.7 million and gross margin of $2.4 million.
Summary of Cash Paid for Acquisitions
The following table summarizes the cash paid for acquisitions under ASC 805 for the years ended December 31, 2017, 2016, and 2015 (in thousands):
Year ended December 31,
2017
2016
2015
Coastal — purchased June 16, 2017
$
27,519
$
—
$
—
Engineering — purchased May 30, 2017
2,315
—
—
Florida Gas — purchased May 26, 2017
36,492
—
—
Northern — purchased November 18, 2016
(121)
*
6,889
—
Mueller — purchased January 29, 2016
4,108
—
Aevenia — purchased February 28, 2015
—
—
22,302
Cash paid
$
66,205
$
10,997
$
22,302
* In the second quarter of 2017, we finalized the estimated fair value of the Northern acquisition, which resulted in receipt of $0.1 million in cash and a reduction in goodwill.
Schedule of Assets Acquired and Liabilities Assumed
The following table summarizes the fair value of the assets acquired and the liabilities assumed at the acquisition date (in thousands):
Year ended December 31,
2017
2016
2015
Acquisitions
Acquisitions
Acquisitions
Accounts receivable
$
10,721
$
1,606
$
2,734
Costs and estimated earnings in excess of billings
580
—
—
Inventory and other assets
2,352
64
1,476
Property, plant and equipment
12,402
2,133
11,173
Intangible assets
21,125
3,000
3,850
Goodwill
26,269
5,781
5,152
Accounts payable
(3,380)
(726)
(743)
Billings in excess of costs and estimated earnings
(447)
—
—
Accrued expenses
(2,096)
(861)
(1,340)
Total
$
67,526
$
10,997
$
22,302
Identifiable Tangible Assets. For each of the acquisitions, significant identifiable tangible assets acquired include accounts receivable, inventory and fixed assets, consisting primarily of construction equipment. We determined that the recorded value of accounts receivable and inventory reflect fair value of those assets. We estimated the fair value of fixed assets on the effective dates of the acquisitions using a market approach, based on comparable market values for similar equipment of similar condition and age.
Identifiable Intangible Assets. We generally use the assistance of an independent third party valuation specialist to estimate the fair value of the intangible assets acquired for the acquisitions. Based on our assessment, the acquired intangible asset categories, average amortization periods, generally on a straight-line basis, and fair values are as follows (in thousands):
Amortization
2017
2016
2015
Period
Fair Value
Fair Value
Fair Value
Tradename
1 to 3 years
$
2,150
$
—
$
—
Non-compete agreements
2 to 5 years
550
—
1,350
Customer relationships
5 to 10 years
18,150
3,000
2,500
Other
3 years
275
—
—
Total
$
21,125
$
3,000
$
3,850
The fair value of the tradename was determined based on the “relief from royalty” method. A royalty rate was selected based on consideration of several factors, including external research of third party trade name licensing agreements and their royalty rate levels, and management estimates.
The fair value for the non-compete agreements was valued based on a discounted “income approach” model, including estimated financial results with and without the non-compete agreements in place. The agreements were analyzed based on the potential impact of competition that certain individuals could have on the financial results, assuming the agreements were not in place. An estimate of the probability of competition was applied and the results were compared to a similar model assuming the agreements were in place.
The customer relationships were valued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
Supplemental Unaudited Pro Forma Information
The following pro forma information for the twelve months ended December 31, 2017 and 2016 presents our results of operations as if the 2017 acquisitions of FGC and Coastal and the 2016 acquisitions of Mueller and Northern had occurred at the beginning of 2016. The supplemental pro forma information has been adjusted to include:
·
the pro forma impact of amortization of intangible assets and depreciation of property, plant and equipment, based on the purchase price allocations; and
·
the pro forma tax effect of both the income before income taxes and the pro forma adjustments, calculated using a tax rate of 28.2% and 44.2% for the years ended December 31, 2017 and 2016, respectively.
The pro forma results are presented for illustrative purposes only and are not necessarily indicative of, or intended to represent, the results that would have been achieved had the various acquisitions been completed on January 1, 2016. For example, the pro forma results do not reflect any operating efficiencies and associated cost savings that we might have achieved with respect to the acquisitions (in thousands):
Year Ended December 31,
2017
2016
(unaudited)
(unaudited)
Revenues
$
2,406,062
$
2,092,872
Income before provision for income taxes
$
107,055
$
57,280
Net income attributable to Primoris
$
73,626
$
31,415
Weighted average common shares outstanding:
Basic
51,481
51,762
Diluted
51,741
51,989
Earnings per share:
Basic
$
1.43
$
0.61
Diluted
$
1.42
$
0.60</t>
  </si>
  <si>
    <t>Accounts Receivable</t>
  </si>
  <si>
    <t>Accounts Receivable.</t>
  </si>
  <si>
    <t>Note 5—Accounts Receivable
The following is a summary of accounts receivable at December 31 (in thousands):
2017
2016
Contracts receivable, net of allowance for doubtful accounts of $480 at December 31, 2017 and $1,030 at December 31, 2016, respectively
$
286,113
$
340,871
Retention receivable
66,586
46,394
352,699
387,265
Other accounts receivable
5,476
735
$
358,175
$
388,000</t>
  </si>
  <si>
    <t>Costs and Estimated Earnings on Uncompleted Contracts</t>
  </si>
  <si>
    <t>Note 6—Costs and Estimated Earnings on Uncompleted Contracts
Costs and estimated earnings on uncompleted contracts consist of the following at December 31 (in thousands):
2017
2016
Costs incurred on uncompleted contracts
$
6,040,678
$
5,391,124
Gross profit recognized
519,173
456,871
6,559,851
5,847,995
Less: billings to date
(6,558,793)
(5,821,983)
$
1,058
$
26,012
This amount is included under the following captions in the accompanying Consolidated Balance Sheets at December 31 (in thousands):
2017
2016
Costs and estimated earnings in excess of billings
$
160,092
$
138,618
Billings in excess of cost and estimated earnings
(159,034)
(112,606)
$
1,058
$
26,012</t>
  </si>
  <si>
    <t>Property and Equipment</t>
  </si>
  <si>
    <t>Note 7—Property and Equipment
The following is a summary of property and equipment at December 31 (in thousands):
2017
2016
Useful Life
Land and buildings
$
82,755
$
56,878
Buildings 30 Years
Leasehold improvements
12,601
12,147
Lease Life
Office equipment
8,888
8,083
3 - 5 Years
Construction equipment
392,454
368,241
3 - 7 Years
Transportation equipment
101,855
98,113
3 - 18 Years
Construction in progress
16,336
2,321
614,889
545,783
Less: accumulated depreciation and amortization
(303,112)
(268,437)
Property and equipment, net
$
311,777
$
277,346</t>
  </si>
  <si>
    <t>Goodwill and Intangible Assets</t>
  </si>
  <si>
    <t>Note 8—Goodwill and Intangible Assets
The change in goodwill by segment for 2017 and 2016 was as follows (in thousands):
Power
Pipeline
Utilities
Civil
Total
Balance at January 1, 2016
$
20,731
$
42,252
$
18,312
$
42,866
$
124,161
Goodwill acquired during the year
3,781
—
2,000
—
5,781
Goodwill impairment
—
—
—
(2,716)
(2,716)
Balance at December 31, 2016
$
24,512
$
42,252
$
20,312
$
40,150
$
127,226
Goodwill acquired during the year
—
9,269
17,000
—
26,269
Purchase price allocation adjustments
(121)
—
—
—
(121)
Balance at December 31, 2017
$
24,391
$
51,521
$
37,312
$
40,150
$
153,374
During the third quarter of 2016, we made a decision to divest our Texas heavy civil business unit, a division of Primoris Heavy Civil within the Civil segment.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We will aggressively pursue claims for five Texas Department of Transportation projects that resulted in significant losses recorded in 2016. However, there can be no assurance as to the final amounts collected. In accordance with ASC 350, the planned divestiture triggered an analysis of the goodwill at Primoris Heavy Civil, resulting in a pretax, non-cash goodwill impairment charge of approximately $2.7 million in the third quarter of 2016.
In the fourth quarter of 2015, an impairment expense of $0.4 million was recorded relating to the goodwill attributed to Cardinal Contractors, Inc., which is part of the Power Segment.
There was no impairment of goodwill for the year ended December 31, 2017.
The table below summarizes the intangible asset categories, amounts and the average amortization periods, which are generally on a straight-line basis, at December 31 (in thousands):
December 31, 2017
December 31, 2016
Weighted Average Life
Gross Carrying Amount
Accumulated Amortization
Gross Carrying Amount
Accumulated Amortization
Tradename
9 years
$
32,175
$
(22,238)
$
30,485
$
(18,733)
Customer relationships
10 years
49,900
(16,338)
33,579
(13,439)
Non-compete agreements
5 years
1,900
(820)
2,250
(1,301)
Other
3 years
275
(54)
—
—
$
84,250
$
(39,450)
$
66,314
$
(33,473)
Amortization expense of intangible assets was $8.7 million, $6.6 million and $6.8 million for the years ended December 31, 2017, 2016 and 2015, respectively. In the second quarter of 2017, we recorded a $0.5 million impairment charge related to our tradename intangible assets. Estimated future amortization expense for intangible assets as of December 31, 2017 is as follows (in thousands):
Estimated
Intangible
For the Years Ending
Amortization
December 31,
Expense
2018
$
9,541
2019
9,193
2020
6,442
2021
5,203
2022
4,048
Thereafter
10,373
$
44,800</t>
  </si>
  <si>
    <t>Accounts Payable and Accrued Liabilities</t>
  </si>
  <si>
    <t>Note 9—Accounts Payable and Accrued Liabilities
At December 31, 2017 and 2016, accounts payable included retention amounts of approximately $13.5 million and $10.6 million, respectively. These amounts due to subcontractors have been retained pending contract completion and customer acceptance of jobs.
The following is a summary of accrued expenses and other current liabilities at December 31 (in thousands):
2017
2016
Payroll and related employee benefits
$
45,708
$
43,768
Insurance, including self-insurance reserves
47,256
42,546
Reserve for estimated losses on uncompleted contracts
10,067
12,801
Corporate income taxes and other taxes
2,843
3,368
Other
5,513
5,523
$
111,387
$
108,006</t>
  </si>
  <si>
    <t>Capital Leases</t>
  </si>
  <si>
    <t>Note 10—Capital Leases
We lease vehicles and certain equipment under capital leases. The economic substance of the leases is as a financing transaction for acquisition of the vehicles and equipment, and accordingly, the leases are recorded as assets and liabilities. Included in depreciation expense is depreciation of vehicles and equipment held under capital leases, amortized over their useful lives on a straight-line basis.
At December 31, 2017, total assets under capital leases were $3.1 million, accumulated depreciation was $1.9 million, and the net book value was $1.2 million. For 2016, total assets under capital leases were $2.5 million, accumulated depreciation was $2.3 million, and the net book value of assets was $0.2 million.
The following is a schedule by year of the future minimum lease payments required under capital leases together with their present value as of December 31 (in thousands):
2018
$
134
2019
98
2020
90
2021
11
2022
—
Total minimum lease payments
$
333
Amounts representing interest
(5)
Net present value of minimum lease payments
328
Less: current portion of capital lease obligations
(132)
Long-term capital lease obligations
$
196</t>
  </si>
  <si>
    <t>Credit Arrangements</t>
  </si>
  <si>
    <t xml:space="preserve">Note 11—Credit Arrangements
Long-term debt and credit facilities consist of the following at December 31 (in thousands):
Commercial Notes Payable and Mortgage Notes Payable
2017
2016
Commercial equipment notes
$
165,532
$
161,148
Mortgage notes
11,242
7,564
Revolving credit facility
—
—
Senior secured notes
82,143
92,858
Total debt
258,917
261,570
Unamortized debt issuance costs
(102)
(231)
Total debt, net
$
258,815
$
261,339
Less: current portion
(65,464)
(58,189)
Long-term debt, net of current portion
$
193,351
$
203,150
Scheduled maturities of long-term debt are as follows (in thousands):
Year Ending
December 31,
2018
$
65,464
2019
62,014
2020
50,755
2021
33,939
2022
24,144
Thereafter
22,601
$
258,917
Commercial Notes Payable and Mortgage Notes Payable
From time to time, we enter into commercial equipment notes payable with various equipment finance companies and banks. At December 31, 2017, interest rates ranged from 1.78% to 3.51% per annum and maturity dates range from June 15, 2018 to December 15, 2022. The notes are secured by certain construction equipment.
We also entered into two secured mortgage notes payable to a bank in December 2015 totaling $8.0 million, with interest rates of 4.3% per annum and maturity dates of January 1, 2031. The mortgage notes are secured by two buildings.
During 2017, we acquired three properties from a related party and assumed mortgage notes secured by the properties totaling $4.2 million, with interest rates of 5.0% per annum and maturity dates of October 1, 2038.
Revolving Credit Facility
On September 29, 2017, we entered into an amended and restated credit agreement (the “Credit Agreement”) with CIBC Bank USA, as administrative agent (the “Administrative Agent”) and co-lead arranger, The Bank of the West, as co-lead arranger, and Branch Banking and Trust Company, IBERIABANK, Bank of America, and Simmons Bank (the “Lenders”), which increased our borrowing capacity from $125.0 million to $200.0 million. The Credit Agreement consists of a $200.0 million revolving credit facility whereby the Lenders agreed to make loans on a revolving basis from time to time and to issue letters of credit for up to the $200.0 million committed amount. The termination date of the Credit Agreement is September 29, 2022. We capitalized $0.6 million of debt issuance costs during the third quarter of 2017 that is being amortized as interest expense over the life of the Credit Agreement.
The principal amount of any loans under the Credit Agreement will bear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The principal amount of any loan drawn under the Credit Agreement may be prepaid in whole or in part at any time, with a minimum prepayment of $5.0 million.
The Credit Agreement includes customary restrictive covenants for facilities of this type, as discussed below.
Commercial letters of credit outstanding were $19.5 million at December 31, 2017. Other than commercial letters of credit, there were no borrowings under the Credit Agreement or the previous credit agreement during the twelve months ended December 31, 2017, and available borrowing capacity at December 31, 2017 was $180.5 million.
Senior Secured Notes and Shelf Agreement
On December 28, 2012, we entered into a $50.0 million Senior Secured Notes purchase (“Senior Notes”) and a $25.0 million private shelf agreement (the “Notes Agreement”) by and among us, The Prudential Investment Management, Inc. and certain Prudential affiliates (the “Noteholders”). On June 3, 2015, the Notes Agreement was amended to provide for the issuance of additional notes of up to $75.0 million over the next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0 million, at any time, subject to make-whole provisions.
On July 25, 2013, we drew $25.0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we drew $25.0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senior debt/EBITDA ratio and debt service coverage requirements. In addition, the agreements include restrictions on investments, change of control provisions and provisions in the event we dispose more than 20% of our total assets.
We were in compliance with the covenants for the Credit Agreement and Notes Agreement at December 31, 2017.
Canadian Credit Facility
We have a demand credit facility for $8.0 million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0% for any issued and outstanding commercial letters of credit. Letters of credit can be denominated in either Canadian or U.S. dollars. At December 31, 2017, letters of credit outstanding totaled $0.5 million in Canadian dollars. At December 31, 2017, the available borrowing capacity was $7.5 million in Canadian dollars. The credit facility contains a working capital restrictive covenant for our Canadian subsidiary, OnQuest Canada, ULC. At December 31, 2017, OnQuest Canada, ULC was in compliance with the covenant. </t>
  </si>
  <si>
    <t>Noncontrolling Interests</t>
  </si>
  <si>
    <t>Note 12 — Noncontrolling Interests
We are currently participating in two joint ventures, each of which operates in the Power segment. Both joint ventures have been determined to be a VIE and we were determined to be the primary beneficiary as a result of our significant influence over the joint venture operations.
Each joint venture is a partnership, and consequently, no tax effect was recognized for the income. The net assets of the joint ventures are restricted for use by the specific project and are not available for our general operations.
The Carlsbad joint venture operating activities began in 2015 and are included in our Consolidated Statements of Income as follows for the years ended December 31 (in thousands):
2017
2016
2015
Revenues
$
110,669
$
7,254
$
2,887
Net income attributable to noncontrolling interests
1,780
325
172
The Carlsbad joint venture made no distributions to the partners and we made no capital contributions to the Carlsbad joint venture during the years ending December 31, 2017 and 2016. The project is expected to be completed in 2018.
The carrying value of the assets and liabilities associated with the operations of the Carlsbad joint venture are included in our Consolidated Balance Sheets at December 31 as follows (in thousands):
2017
2016
Cash
$
44,308
$
4,630
Accounts receivable
$
15,343
$
—
Costs and estimated earnings in excess of billings
$
—
$
124
Billings in excess of costs and estimated earnings
$
42,743
$
3,426
Accounts payable
$
12,352
$
286
Due to Primoris
$
—
$
46
The Wilmington joint venture operating activities began in 2015 and are included in our Consolidated Statements of Income as follows for the years ended December 31 (in thousands):
2017
2016
2015
Revenues
$
31,638
$
19,781
$
1,364
Net income attributable to noncontrolling interests
2,716
677
48
The Wilmington joint venture made no distributions to the partners and we made no capital contributions to the Wilmington joint venture during the years ending December 31, 2017 and 2016. The project is expected to be completed in 2018.
The carrying value of the assets and liabilities associated with the operations of the Wilmington joint venture are included in our Consolidated Balance Sheets at December 31 as follows (in thousands):
2017
2016
Cash
$
15,948
$
2,415
Accounts receivable
$
598
$
4,242
Billings in excess of costs and estimated earnings
$
1,480
$
2,572
Accounts payable
$
759
$
602
Due to Primoris
$
7,428
$
2,035
We participated in the Blythe joint venture created for the installation of a parabolic trough solar field and steam generation system in California, which was also determined to be a VIE and we were determined to be the primary beneficiary as a result of our significant influence over the joint venture operations. The Blythe joint venture project was completed; the project warranty expired in May 2015 and dissolution of the joint venture was completed in the third quarter 2015. Revenues and net income attributable to the joint venture were immaterial in 2015.
The following table summarizes the total balance sheet amounts for the two joint ventures, which are included in our Consolidated Balance Sheets( in thousands):
Joint Venture
Consolidated
At December 31, 2017
Amounts
Amounts
Cash
$
60,256
$
170,385
Accounts receivable
$
15,941
$
358,175
Accounts payable
$
13,111
$
140,943
Billings in excess of costs and estimated earnings
$
44,223
$
159,034
At December 31, 2016
Cash
$
7,045
$
135,823
Accounts receivable
$
4,242
$
388,000
Costs and estimated earnings in excess of billings
$
124
$
138,618
Accounts payable
$
888
$
168,110
Billings in excess of costs and estimated earnings
$
5,998
$
112,606</t>
  </si>
  <si>
    <t>Commitments and Contingencies</t>
  </si>
  <si>
    <t>Commitments and Contingencies.</t>
  </si>
  <si>
    <t>Note 13—Commitments and Contingencies
Leases — We lease certain property and equipment under non-cancelable operating leases, which expire at various dates through 2024. The leases require us to pay all taxes, insurance, maintenance, and utilities and are classified as operating leases in accordance with ASC 840 “Leases”.
The future minimum lease payments required under non-cancelable operating leases are as follows (in thousands):
For the Years Ending
Real
Total
December 31,
Property
Equipment
Commitments
2018
$
5,027
$
13,581
$
18,608
2019
3,900
9,314
13,214
2020
2,464
5,563
8,027
2021
1,428
2,667
4,095
2022
331
11
342
Thereafter
—
—
—
$
13,150
$
31,136
$
44,286
Total lease expense during the years ended December 31, 2017, 2016 and 2015 was $25.5 million, $22.5 and $21.8 million, respectively.
Withdrawal liability for multiemployer pension plan — In November 2011, members of the Pipe Line Contractors Association “PLCA” including ARB, Rockford and Q3C (prior to our acquisition in 2012), withdrew from the Central States Southeast and Southwest Areas Pension Fund multiemployer pension plan (“Plan”). These withdrawals were made in order to mitigate additional liability in connection with the significantly underfunded Plan. We recorded a withdrawal liability of $7.5 million, which was increased to $7.6 million after the acquisition of Q3C. During the first quarter of 2016, we received a final payment schedule. As a result of payments made and based on this schedule, the liability recorded at December 31, 2017 and 2016 was $4.7 million and $5.7 million, respectively. We expect to pay the remaining liability balance during 2018, and have no plans to withdraw from any other labor agreements.
NTTA settlement — On February 7, 2012, we were sued in an action entitled North Texas Tollway Authority (“NTTA”), Plaintiff v. James Construction Group, LLC, and KBR, Inc., Defendants, v. Reinforced Earth Company, Third-Party Defendant (the “Lawsuit”). On February 25, 2015 the Lawsuit was settled, and we recorded a liability for $17.0 million. A second defendant agreed to provide up to $5.4 million to pay for the total expected remediation cost of approximately $22.4 million. We will use our settlement obligation to pay for a third-party contractor approved by the NTTA. In the event that the total remediation costs exceed the $22.4 million, the second defendant would pay 20% of the excess amount and we would pay for 80% of the excess amount. During 2017, we increased our liability by $1.9 million. As of December 31, 2017, we have spent $3.7 million for remediation. At December 31, 2017, our remaining accrual balance was $15.2 million.
Litigation — We have been engaged in dispute resolution to collect money we believe we are owed for one construction project completed in 2014. Because of uncertainties associated with the project, including uncertainty of the amounts that would be collected, we used a zero profit margin approach to recording revenues during the construction period for the project.
For the project, a cost reimbursable contract, we have recorded a receivable of $32.9 million with a reserve of approximately $17.9 million included in “B illings in excess of costs and estimated earnings .” At this time, we cannot predict the amount that we will collect nor the timing of any collection. The dispute resolution for the receivable initially required international arbitration; however, in the first half of 2016, the owner sought bankruptcy protection in U.S. bankruptcy court. We have initiated litigation against the sureties who have provided lien and stop payment release bonds for the total amount owed. A trial date has been tentatively set for the second quarter of 2018.
We had been engaged in dispute resolution to collect money we believed was owed to us for another construction project completed in 2014. During the third quarter 2016, we settled the dispute with an exchange of general releases and receipt of $38.0 million in cash. We changed our zero estimate of profit and accounted for the settlement as a change in accounting estimate which resulted in recognizing revenues of approximately $27.5 million and gross profit of approximately $26.7 million in the third quarter of 2016.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SEC Inquiry — We have been cooperating with an inquiry by the staff of the Securities and Exchange Commission which appears to be focused on certain percentage-of-completion contract revenue recognition practices of the Company during the time period 2013 and 2014. We are continuing to respond to the staff’s inquiries in connection with this matter. At this stage, we are unable to predict when the staff’s inquiry will conclude or the outcome.
Bonding — As of December 31, 2017 and 2016, we had bid and completion bonds issued and outstanding totaling approximately $705.7 million and $680.0 million, respectively.</t>
  </si>
  <si>
    <t>Reportable Segments</t>
  </si>
  <si>
    <t>Note 14—Reportable Segments
Through the end of the year 2016, we segregated our business into three reportable segments: the Energy segment, the East Construction Services segment and the West Construction Services segment. In the first quarter 2017, we changed our reportable segments in connection with a realignment of our internal organization and management structure. The segment changes reflect the focus of our CODM on the range of services we provide to our end user markets. Our CODM regularly reviews our operating and financial performance based on these segments.
The current reportable segments include the Power segment, the Pipeline segment, the Utilities segment, and the Civil segment. Segment information for prior periods has been restated to conform to the new segment presentation.
Each of our reportable segments is comprised of similar business units that specialize in services unique to the segment. Driving the new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The classification of revenues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The Power segment operates throughout the United States and specializes in a range of services that include full EPC project delivery, turnkey construction, retrofits, upgrades, repairs, outages, and maintenance for entities in the petroleum, petrochemical, water, and other industries.
The Pipeline segment operates throughout the United States and specializes in a range of services, including pipeline construction, pipeline maintenance, pipeline facility work, compressor stations, pump stations, metering facilities, and other pipeline related services for entities in the petroleum and petrochemical industries.
The Utilities segment operates primarily in California, the Midwest, and the Southeast regions of the United States and specializes in a range of services, including utility line installation and maintenance, gas and electric distribution, streetlight construction, substation work, and fiber optic cable installation.
The Civil segment operates primarily in the Southeastern and Gulf Coast regions of the United States and specializes in highway and bridge construction, airport runway and taxiway construction, demolition, heavy earthwork, soil stabilization, mass excavation, and drainage projects.
All intersegment revenues and gross profit, which were immaterial, have been eliminated in the following tables.
Segment Revenues
Revenue by segment for the years ended December 31, 2017, 2016 and 2015 was as follows (in thousands):
2017
2016
2015
% of
% of
% of
Total
Total
Total
Segment
Revenue
Revenue
Revenue
Revenue
Revenue
Revenue
Power
$
606,125
$
478,653
$
466,292
Pipeline
465,570
401,931
299,365
Utilities
806,523
637,212
587,047
Civil
501,777
479,152
576,711
Total
$
2,379,995
$
1,996,948
$
1,929,415
Segment Gross Profit
Gross profit by segment for the years ended December 31, 2017, 2016 and 2015 was as follows (in thousands):
2017
2016
2015
% of
% of
% of
Segment
Segment
Segment
Gross Profit
Revenue
Gross Profit
Revenue
Gross Profit
Revenue
Power
$
65,675
$
49,807
$
53,620
Pipeline
92,087
68,100
24,685
Utilities
113,037
100,071
96,450
Civil
7,635
(16,671)
45,118
Total
$
278,434
$
201,307
$
219,873
Geographic Region — Revenues and Total Assets
The majority of our revenues are derived from customers in the United States with approximately 1% generated from sources outside of the United States. At December 31, 2017 and 2016, approximately 1% of total assets were located outside of the United States.</t>
  </si>
  <si>
    <t>Customer Concentrations</t>
  </si>
  <si>
    <t>Note 15—Customer Concentrations
We operate in multiple industry segments encompassing the construction of commercial, industrial, and public works infrastructure assets primarily throughout the United States. Typically, the top ten customers in any one calendar year generate revenues in excess of 50% of total revenues and consist of a different group of customers in each year.
During the years ended December 31, 2017, 2016 and 2015, we generated 38.4%, 45.6% and 48.9%, of our revenues, respectively, from the following customers (in thousands):
2017
2016
2015
Description of Customer's Business
Segment
Amount
Percentage
Amount
Percentage
Amount
Percentage
State DOT
Civil
$
222,142
$
193,049
$
183,847
Public gas and electric utility
Utilities
210,747
184,002
120,507
Private gas and electric utility
Utilities
190,659
201,443
173,232
Chemical/Energy producer
Power/Civil
160,995
208,458
173,931
Pipeline operator
Pipeline
128,182
*
*
*
*
Pipeline operator
Pipeline
*
*
123,055
*
*
Pipeline operator
Pipeline
*
*
*
*
165,578
Gas utility
Utilities
*
*
*
*
127,128
$
912,725
$
910,007
$
944,223
(*) Indicates a customer with less than 5% of revenues during such period.
For the years ended December 31, 2017, 2016 and 2015, approximately 56.4%, 60.4% and 59.4%, respectively, of total revenues were generated from our top ten customers in that year. In each of the years, a different group of customers comprised the top ten customers by revenue.
At December 31, 2017, approximately 4.3% of our accounts receivable were due from one customer, and that customer provided 8.9% of our revenues for the year ended December 31, 2017. At December 31, 2016, approximately 20.8% of our accounts receivable were due from one customer, and that customer provided 6.2% of our revenues for the year ended December 31, 2016.</t>
  </si>
  <si>
    <t>Multiemployer Plans</t>
  </si>
  <si>
    <t>Note 16 — Multiemployer Plans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We contributed $46.9 million, $34.2 million, and $34.3 million, to multiemployer pension plans for the years ended December 31, 2017, 2016 and 2015, respectively. These costs were charged to the related construction contracts in process. Contributions during 2017 increased from the prior years as a result of an increase in the number of man-hours worked by our union labor.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We participate in a number of multiemployer pension plans, and our potential withdrawal obligation may be significant. Any withdrawal liability would be recorded when it is probable that a liability exists and can be reasonably estimated, in accordance with GAAP. As discussed in Note 13—“ Commitments and Contingencies ,” in 2011 we withdrew from the Central States Southeast and Southwest Areas Pension Fund multiemployer pension plan. We have no plans to withdraw from any other labor agreements.
During the last three years, we made annual contributions to 78 pension plans. None of the pension plans that we contributed to in 2017 and 2016 listed us in the plan’s Form 5500 as providing more than 5% of the plan’s total contributions. Two of the pension plans that we contributed to in 2015 listed us in the plan’s Form 5500 as providing more than 5% of the plan’s total contributions. The contribution to one plan was $2.2 million and $0.5 million for the second plan.
Our participation in significant plans for the years ended December 31, 2017, 2016 and 2015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The table follows:
Collective
FIP/RP
Bargaining
EIN /
Pension Protection Act
Status
Agreement
Pension Plan
Zone Status
Pending /
Surcharge
Expiration
Contributions of the Company
Pension Fund Name
Number
2017
2016
Implemented
Imposed
Date
2017
2016
2015
Central Pension Fund of the International Union of Operating Engineers and Participating Employers
36-6052390/001
Green as of February 1, 2016
Green as of February 1, 2015
No
No
5/31/2020
$
7,562
$
5,373
$
5,659
Pipeline Industry Benefit Fund
73-6146433/001
Green as of January 1, 2016
Green as of January 1, 2015
No
No
5/31/2020
6,050
2,740
3,783
Laborers International Union of North America National (Industrial) Pension Fund
52-6074345/001
Red as of January 1, 2016
Red as of January 1, 2015
No
No
5/31/2020
4,658
2,415
3,287
Southern California Pipetrades Trust Funds
51-6108443/001
Green as of January 1, 2016
Green as of January 1, 2015
No
No
9/30/2022
3,219
2,614
2,180
Laborers Pension Trust Fund for Northern California
94-6277608/001
Yellow as of June 1, 2016
Yellow as of June 1, 2015
No
No
6/30/2019
2,945
3,598
3,150
National Pension Fund
52-6152779
Yellow as of July 1 2017
Yellow as of July 1 2016
No
No
9/30/2022
2,548
2,161
2,106
Operating Engineer Trust Funds
95-6032478/001
Yellow as of July 1, 2016
Yellow as of July 1, 2016
No
No
6/30/2019
2,448
1,643
1,401
Contributions to significant plans
29,430
20,544
21,566
Contributions to other multiemployer plans
17,505
13,639
12,730
Total contributions made
$
46,935
$
34,183
$
34,296</t>
  </si>
  <si>
    <t>Company Retirement Plans</t>
  </si>
  <si>
    <t>Note 17—Company Retirement Plans
401(k) Plan — We provide a 401(k) plan for our employees not covered by collective bargaining agreements. Under the plan, employees are allowed to contribute up to 100% of their compensation, within the Internal Revenue Service (“IRS”) prescribed annual limit. We make employer match contributions of 100% of the first 3% and 50% of the next 2% of employee contributions, which vest immediately. We may, at the discretion of our Board of Directors, make an additional profit share contribution to the 401(k) plan. No such contributions were made during 2015 through 2017. Our contributions to the plan for the years ended December 31, 2017, 2016 and 2015 were $4.1 million, $3.9 million, and $3.7 million, respectively.
OnQuest Canada, ULC RRSP-DPSP Plan — We provide a RRSP-DPSP plan (Registered Retirement Saving Plan—Deferred Profit Sharing Plan) for our employees of OnQuest Canada, ULC. There are two components to the plan. The RRSP portion is contributed by the employee, while our portion is paid to the DPSP. Under this plan, we make employer match contributions of 100% of the first 3% and 50% of the next 2% of employee contributions. Employees vest in the DPSP portion after one year of employment. Our contribution to the DPSP during each of the years ended December 31, 2017, 2016 and 2015 was $0.1 million.
We have no other post-retirement benefits.</t>
  </si>
  <si>
    <t>Deferred Compensation Agreements and Stock-Based Compensation</t>
  </si>
  <si>
    <t xml:space="preserve">Note 18—Deferred Compensation Agreements and Stock-Based Compensation
Primoris Long-Term Retention Plan (“LTR Plan”) — We adopted a long-term retention plan for certain senior managers and executives. The voluntary plan provides for the deferral of one half of the participant’s annual earned bonus for one year. Generally, except in the case of death, disability or involuntary separation from service, the deferred compensation is vested to the participant only if actively employed by us on the payment date of bonus amounts the following year. The amount of compensation deferred under this plan is calculated each year. Total deferred compensation liability under this plan as of December 31, 2017 and 2016 was $5.7 million and $4.5 million, respectively.
Participants in the long term retention plan may elect to purchase our common stock at a discounted price. For bonuses earned in 2017 and 2016, the participants could use up to one sixth of their bonus amount to purchase shares of stock. The purchase price was calculated as 75% of the average market closing price for the month of December 2017 and January 2017, respectively. The discount is treated as compensation to the participant.
Stock-based compensation — In May 2013, the shareholders approved and we adopted the Primoris Services Corporation 2013 Long-term Incentive Equity Plan (“Equity Plan”). Our Board of Directors has granted 259,06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The table below presents the Units activity for 2017:
Nonvested RSUs
Units
Weighted Average Grant Date Fair Value per Unit
Balance at December 31, 2016
149,809
$
24.70
Granted
10,000
22.90
Vested
25.53
Balance at December 31, 2017
23.76
During 2016, 100,553 Units were granted with a weighted-average grant-date fair value per unit of $23.87. There were no Units granted during 2015. The total fair value of Units that vested during 2017, 2016 and 2015 was $1.7 million, $0.6 million and $0.9 million, respectively
At December 31, 2017, a total of 173,650 Units were vested. The vesting schedule for the remaining Units follows:
Number of Units
For the Years Ending December 31,
to Vest
2018
28,471
2019
51,552
2020
5,392
85,415
Under guidance of AS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the twelve months ended December 31, 2017, 2016, and 2015, we recognized $1.1 million, $1.6 million, and $1.1 million respectively, in compensation expense. At December 31, 2017, approximately $1.2 million of unrecognized compensation expense remains for the Units, which will be recognized over a weighted average period of 1.6 years.
Vested Units accrue “Dividend Equivalents” (as defined in the Equity Plan) which will be accrued as additional Units. At December 31, 2017, a total of 3,097 Dividend Equivalent Units were accrued. </t>
  </si>
  <si>
    <t>Related Party Transactions</t>
  </si>
  <si>
    <t>Note 19—Related Party Transactions
Prior to March 2017, we leased three properties in California from Stockdale Investment Group, Inc. (“SIGI”). Our Chairman of the Board of Directors, who is our largest stockholder, and his family hold a majority interest of SIGI. In March 2017, we exercised a right of first refusal and purchased the SIGI properties. The purchase was approved by our Board of Directors for $12.8 million. We assumed three mortgage notes totaling $4.2 million with the remainder paid in cash. During the years ended December 31, 2017, 2016 and 2015, we paid $0.2 million, $0.8 million, and $0.8 million, respectively, in lease payments to SIGI for the use of these properties.
We lease properties from other individuals that are current employees. The amounts leased are not material and each arrangement was approved by the Board of Directors.</t>
  </si>
  <si>
    <t>Income Taxes</t>
  </si>
  <si>
    <t>Note 20—Income Taxes
The components of the provision for income taxes are as follows (in thousands):
2017
2016
2015
Current provision (benefit)
Federal
$
21,509
$
4,726
$
26,948
State
3,371
5,423
3,640
Foreign
(188)
92
362
24,692
10,241
30,950
Deferred provision (benefit)
Federal
1,958
11,560
(7,099)
State
1,219
(727)
155
Foreign
(36)
72
(60)
3,141
10,905
(7,004)
Change in valuation allowance
600
—
—
Total
$
28,433
$
21,146
$
23,946
A reconciliation of the U.S. statutory federal income tax rate related to pretax income to the effective tax rate for the periods indicated is as follows:
2017
2016
2015
U.S. federal statutory income tax rate
35.0 %
35.0 %
35.0 %
State taxes, net of federal income tax impact
2.9 %
6.4 %
4.2 %
Foreign tax credit
0.0 %
(0.4)%
(0.5)%
Canadian income tax (benefit) provision
(0.2)%
0.4 %
0.5 %
Domestic production activities deduction
(2.3)%
(1.1)%
(3.9)%
Nondeductible meals &amp; entertainment
2.8 %
5.4 %
5.1 %
Other items
(0.7)%
(1.5)%
(1.0)%
Effective tax rate excluding the impact of the Tax Act and income attributable to noncontrolling interests
37.5 %
44.2 %
39.4 %
Deferred tax liability remeasurement benefit from the Tax Act
(9.3)%
0.0 %
0.0 %
Effective tax rate excluding income attributable to noncontrolling interests
28.2 %
44.2 %
39.4 %
Impact of income from noncontrolling interests on effective tax rate
(1.2)%
(0.9)%
(0.2)%
Effective tax rate
27.0 %
43.3 %
39.2 %
Deferred tax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SAB 118 provides guidance on accounting for uncertainties of the effects of the Tax Act. Specifically, SAB 118 allows companies to record provisional estimates of the impact of the Tax Act during a one year “measurement period” similar to that used when accounting for business combinations.
As a result of the Tax Act, we remeasured deferred tax assets and liabilities using the newly enacted tax rates and recorded a one-time net tax benefit of $9.4 million in the period ended December 31, 2017. This tax benefit is a provisional estimate that could be revised once we finalize our deductions for tax depreciation and executive compensation accruals. We may also revise our estimate based on any additional guidance issued by the U.S. Treasury Department, the U.S. Internal Revenue Service, and other standard-setting bodies.
The tax effect of temporary differences that give rise to deferred income taxes for the years ended December 31, 2017 and 2016 are as follows (in thousands):
2017
2016
Deferred tax assets:
Accrued compensation
$
3,323
$
5,804
Accrued workers compensation
6,197
9,855
Capital loss carryforward
—
1,077
Foreign tax credit
1,456
1,349
Insurance reserves
2,544
3,248
Loss reserves
2,215
4,841
Pension liability
—
1,979
State income taxes
2,233
2,011
Other
202
288
Total deferred tax assets
18,170
30,452
Deferred tax liabilities
Depreciation and amortization
(30,555)
(38,327)
Prepaid expenses and other
(586)
(1,955)
Total deferred tax liabilities
(31,141)
(40,282)
Valuation allowance
(600)
—
Net deferred tax liabilities
$
(13,571)
$
(9,830)
As of December 31, 2017, the tax effects of state net operating loss carryforwards were $0.8 million, state tax credit carryforwards were $1.1 million, and foreign tax credit carryforwards were $1.5 million. These carryforwards will begin to expire in 2021, 2025, and 2019, respectively. We determined it is more likely than not that a portion of our deferred tax asset related to foreign tax credits will be not be realized; a valuation allowance of $0.6 million was recorded.
A reconciliation of the beginning and ending and aggregate changes in the gross balances of unrecognized tax benefits for each period is as follows (in thousands):
2017
2016
2015
Beginning balance
$
—
$
—
$
456
Increases in balances for tax positions taken during the current year
592
—
—
Increases in balances for tax positions taken during prior years
—
—
—
Settlements and effective settlements with tax authorities
—
—
(456)
Lapse of statute of limitations
—
—
—
Total
$
592
$
—
$
—
We recognize accrued interest and penalties related to uncertain tax positions in income tax expense, which were not material for the three years presented.
We believe it is reasonably possible that decreases between $0 and $0.1 million of unrecognized tax benefits could occur in the next twelve months due to the expiration of statutes of limitation.
Our federal income tax returns are generally no longer subject to examination for tax years before 2014. The statutes of limitation of state and foreign jurisdictions generally vary between 3 to 5 years. Accordingly, the tax years 2012 through 2016 remain open to examination by the other taxing jurisdictions in which we operate.</t>
  </si>
  <si>
    <t>Dividends and Earnings Per Share</t>
  </si>
  <si>
    <t>Note 21—Dividends and Earnings Per Share
We have paid or declared cash dividends during 2016 and 2017 as follows:
Declaration Date
Record Date
Payable Date
Amount Per Share
February 22, 2016
March 31, 2016
April 15, 2016
$
May 2, 2016
June 30, 2016
July 15, 2016
$
August 3, 2016
September 30, 2016
October 14, 2016
$
November 2, 2016
December 31, 2016
January 16, 2017
$
February 21, 2017
March 31, 2017
April 15, 2017
$
May 5, 2017
June 30, 2017
July 14, 2017
$
August 2, 2017
September 29, 2017
October 14, 2017
$
November 2, 2017
December 29, 2017
January 15, 2018
$
The payment of future dividends is contingent upon our revenues and earnings, capital requirements and our general financial condition, as well as contractual restrictions and other considerations deemed relevant by the Board of Directors.
The table below presents the computation of basic and diluted earnings per share for the years ended December 31, 2017, 2016 and 2015 follows (in thousands, except per share amounts):
2017
2016
2015
Numerator:
Net income attributable to Primoris
$
72,354
$
26,723
$
36,872
Denominator:
Weighted average shares for computation of basic earnings per share
51,481
51,762
51,647
Dilutive effect of shares issued to independent directors
3
3
2
Dilutive effect of restricted stock units (1)
257
224
149
Weighted average shares for computation of diluted earnings per share
51,741
51,989
51,798
Earnings per share attributable to Primoris:
Basic
$
1.41
$
0.52
$
0.71
Diluted
$
1.40
$
0.51
$
0.71
(1)
Represents the effect of the grant of 259,065 shares of Restricted Stock Units and 3,097 vested Dividend Equivalent Units.</t>
  </si>
  <si>
    <t>Stockholders' Equity</t>
  </si>
  <si>
    <t>Note 22—Stockholders’ Equity
Common Stock
We are authorized to issue 90,000,000 shares of $0.0001 par value common stock, of which 51,448,753 and 51,576,442 shares were issued and outstanding as of December 31, 2017 and 2016, respectively. As of December 31, 2017, there were 365 holders of record of our common stock.
We issued 65,429 shares of common stock in 2017, 85,907 shares of common stock in 2016, and 96,828 shares of common stock in 2015 under our LTR Plan. The shares were purchased by the participants in the LTR Plan with payments made to us of $1.1 million in 2017, $1.4 million in 2016, and $1.6 million in 2015. Our LTR Plan for managers and executives allows participants to use a portion of their annual bonus amount to purchase our common stock at a discount from the market price. The shares purchased in February 2017 were for bonus amounts earned in 2016, and the number of shares was calculated at 75% of the average closing price of January 2017. The shares purchased in March 2016 were for bonus amounts earned in 2015, and the number of shares was calculated at 75% of the average closing price of December 2015. The shares purchased in March 2015 were for bonus amounts earned in 2014, and the number of shares was calculated at 75% of the average market price of December 2014. The shares purchased have a six month trading restriction.
We issued shares of common stock under the Equity Plan to the non-employee members of the Board of Directors as part of our quarterly compensation provided to the Directors. Shares issued were as follows:
·
11,448 shares in August 2017,
·
11,784 shares in February 2017,
·
11,745 shares in August 2016,
·
10,450 shares in February 2016,
·
9,748 shares in August 2015, and
·
8,168 shares in March 2015,
The shares were fully vested upon issuance and have a one-year trading restriction.
As discussed in Note 18—“ Deferred Compensation Agreements and Stock-Based Compensation ”, the Board of Directors has granted a total of 259,065 shares of Units under the Equity Plan.
At December 31, 2017, there were 1,853,494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7.
Share Repurchase Plan
In February 2017, our Board of Directors authorized a $5.0 million share repurchase program under which we could, depending on market conditions, share price and other factors, acquire shares of our common stock on the open market or in privately negotiated transactions. During the month of March 2017, we purchased and cancelled 216,350 shares of stock for $5.0 million at an average cost of $23.10 per share.
In August 2016, our Board of Directors authorized a share repurchase program under which we, from time to time and depending on market conditions, share price and other factors, could acquire shares of our common stock on the open market or in privately negotiated transactions up to an aggregate purchase price of $5.0 million. During the month of December 2016, we purchased and cancelled 207,800 shares of stock for $5.0 million at an average cost of $24.02 per share.
There were no share repurchases authorized in 2015.
Preferred Stock
We are authorized to issue 1,000,000 shares of $0.0001 par value preferred stock. No shares of Preferred Stock were outstanding at December 31, 2017, 2016, and 2015.
Warrants
At December 31, 2017, 2016, and 2015 there were no warrants outstanding.</t>
  </si>
  <si>
    <t>Selected Quarterly Financial Information (Unaudited)</t>
  </si>
  <si>
    <t>Note 23—Selected Quarterly Financial Information (Unaudited)
Selected unaudited quarterly consolidated financial information is presented in the following tables (in thousands, except per share amounts):
Year Ended December 31, 2017
1st
2nd
3rd
4th
Quarter
Quarter
Quarter
Quarter
Revenues
$
561,502
$
631,165
$
608,311
$
579,017
Gross profit
55,053
84,483
70,421
68,477
Net income
8,512
22,396
22,134
23,808
Net income attributable to Primoris
7,691
21,545
20,597
22,521
Earnings per share:
Basic earnings per share
$
0.15
$
0.42
$
0.40
$
0.44
Diluted earnings per share
$
0.15
$
0.42
$
0.40
$
0.44
Weighted average shares outstanding
Basic
51,594
51,437
51,441
51,449
Diluted
51,851
51,688
51,707
51,711
Year Ended December 31, 2016
1st
2nd
3rd
4th
Quarter
Quarter
Quarter
Quarter
Revenues
$
430,446
$
456,811
$
507,828
$
601,863
Gross profit
39,277
43,285
50,129
68,616
Impairment of goodwill
—
—
2,716
—
Net income
2,916
5,287
4,756
14,766
Net income attributable to Primoris
2,693
5,056
4,504
14,470
Earnings per share:
Basic earnings per share
$
0.05
$
0.10
$
0.09
$
0.28
Diluted earnings per share
$
0.05
$
0.10
$
0.09
$
0.28
Weighted average shares outstanding
Basic
51,725
51,772
51,780
51,771
Diluted
51,881
52,022
52,034
52,021</t>
  </si>
  <si>
    <t>Subsequent Events</t>
  </si>
  <si>
    <t>Subsequent Events.</t>
  </si>
  <si>
    <t>Subsequent Event</t>
  </si>
  <si>
    <t>Note 24—Subsequent Event
On February 21, 2018, the Board of Directors declared a cash dividend of $0.06 per common share for stockholders of record as of March 30, 2018, payable on or about April 13, 2018.</t>
  </si>
  <si>
    <t>Summary of Significant Accounting Policies (Policies)</t>
  </si>
  <si>
    <t>Basis of presentation</t>
  </si>
  <si>
    <t>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t>
  </si>
  <si>
    <t>Principles of consolidation</t>
  </si>
  <si>
    <t>Principles of consolidation — The accompanying Consolidated Financial Statements include the accounts of Primoris, our wholly-owned subsidiaries and the noncontrolling interests of the Blythe, Carlsbad and Wilmington joint ventures, which are VIEs for which we are the primary beneficiary as determined under the provisions of ASC 810. All intercompany balances and transactions have been eliminated in consolidation.</t>
  </si>
  <si>
    <t>Reclassification</t>
  </si>
  <si>
    <t>Reclassification — Certain previously reported amounts have been reclassified to conform to the current year presentation.</t>
  </si>
  <si>
    <t>Use of estimates</t>
  </si>
  <si>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si>
  <si>
    <t>Operating cycle</t>
  </si>
  <si>
    <t>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calendar year.</t>
  </si>
  <si>
    <t>Cash and cash equivalents — We consider all highly liquid investments with an original maturity of three months or less when purchased as cash equivalents.</t>
  </si>
  <si>
    <t>Short-term investments</t>
  </si>
  <si>
    <t>Short-term investments — We classify as short-term investments all securities or other assets acquired which have ready marketability and can be liquidated, if necessary, within the current operating cycle and which have readily determinable fair values. Short-term investments are classified as trading and are recorded at fair value using the first-in, first-out method. Our short-term investments are generally short-term dollar-denominated bank deposits, U.S. Treasury Bills and marketable equity securities.</t>
  </si>
  <si>
    <t>Customer retention deposits — In some state jurisdictions, customer retention deposits consist of contract retention payments made by customers into bank escrow cash accounts as required. Investments for these amounts are limited to highly graded U.S. and municipal government debt obligations, investment grade commercial paper and CDs, which limits credit risk on these balances. Escrow cash accounts are released to us by customers as projects are completed in accordance with contract terms.</t>
  </si>
  <si>
    <t>Inventory and uninstalled contract materials — Inventory consists of expendable construction materials and small tools that will be used in construction projects and is valued at the lower of cost, using first-in, first-out method, or net realizable value. Uninstalled contract materials are certain job specific materials not yet installed, primarily for highway construction projects, which are valued using the specific identification method relating the cost incurred to a specific project. We are able to invoice a state agency for the materials, but in most cases title does not pass to the state agency until the materials are installed.</t>
  </si>
  <si>
    <t>Business combinations</t>
  </si>
  <si>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t>
  </si>
  <si>
    <t>Contingent Earnout Liabilities</t>
  </si>
  <si>
    <t>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Selling, general and administration expense” for the change in the fair value of the liability from the prior period. See Note 3 — “Fair Value Measurements” for further discussion.</t>
  </si>
  <si>
    <t>Goodwill and other intangible assets</t>
  </si>
  <si>
    <t>Goodwill and other intangible assets — We account for goodwill in accordance with ASC 350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We can assess qualitative factors to determine if a quantitative impairment test of intangible assets is necessary. Typically, however, we use the two-step impairment test outlined in ASC 350. First, we compare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potentially impaired and further tests are performed to measure the amount of impairment loss. In the second step of the goodwill impairment test, we compare the implied fair value of reporting unit goodwill with the carrying amount of the reporting unit’s goodwill. If the carrying amount of the reporting unit’s goodwill exceeds the implied fair value of that goodwill, an impairment loss is recognized in an amount equal to the carrying amount of goodwill over its implied fair value. The implied fair value of goodwill is determined in the same manner that the amount of goodwill recognized in a business combination was determined.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
During the third quarter of 2016, we made a decision to divest our Texas heavy civil business unit, a division of Primoris Heavy Civil within the Civil segment.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In accordance with ASC 350, the planned divestiture triggered an analysis of the goodwill at Primoris Heavy Civil, resulting in a pretax, non-cash goodwill impairment charge of approximately $2.7 million in the third quarter of 2016.
In the fourth quarter of 2015, an impairment expense of $0.4 million was recorded relating to the goodwill attributed to Cardinal Contractors, Inc., which is part of the Power Segment.
There was no impairment of goodwill for the year ended December 31, 2017.</t>
  </si>
  <si>
    <t>Income tax</t>
  </si>
  <si>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and tax bases of assets and liabilities between GAAP and the tax codes.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The difference between a tax position taken or expected to be taken on our income tax returns and the benefit recognized on our financial statements is referred to as an unrecognized tax benefit. Amounts for uncertain tax positions are adjusted in periods when new information becomes available or when positions are effectively settled. We recognize accrued interest and penalties related to uncertain tax positions, if any, as a component of income tax expense.
Staff Accounting Bulletin (“SAB”) 118 provides guidance on accounting for uncertainties of the effects of the Tax Cuts and Jobs Act (the “Tax Act”). Specifically, SAB 118 allows companies to record provisional estimates of the impact of the Tax Act during a one year “measurement period” similar to that used when accounting for business combinations.
As a result of the Tax Act, we remeasured deferred tax assets and liabilities using the newly enacted tax rates and recorded a one-time net tax benefit of $9.4 million in the period ended December 31, 2017. This tax benefit is a provisional estimate that could be revised once we finalize our deductions for tax depreciation and executive compensation accruals. We may also revise our estimate based on any additional guidance issued by the U.S. Treasury Department, the U.S. Internal Revenue Service, and other standard-setting bodies.</t>
  </si>
  <si>
    <t>Comprehensive income</t>
  </si>
  <si>
    <t>Comprehensive income — We account for comprehensive income in accordance with ASC 220 “ Comprehensive Income ”, which specifies the computation, presentation and disclosure requirements for comprehensive income (loss). During the reported periods, we had no other comprehensive income.</t>
  </si>
  <si>
    <t>Foreign operations</t>
  </si>
  <si>
    <t>Foreign operations — At December 31, 2017, we had operations in Canada with assets aggregating approximately $12.7 million, compared to $11.8 million at December 31, 2016. The Canadian operations had revenues of $8.3 million and a loss before tax of $0.3 million for the year ended December 31, 2017; revenues of $11.2 million and income before tax of $0.8 million for the year ended December 31, 2016, and revenues of $17.8 million and income before tax of $0.3 million for the year ended December 31, 2015.</t>
  </si>
  <si>
    <t>Functional currencies and foreign currency translation</t>
  </si>
  <si>
    <t>Functional currencies and foreign currency translation — We use the United States dollar as our functional currency for the Canadian operations of OnQuest Canada, as substantially all monetary transactions are made in U.S. dollars, and other significant economic facts and circumstances currently support that position. Since these factors may change, we periodically assess our position with respect to the functional currency of our foreign subsidiary. Non-monetary balance sheet items and gain, expense and loss accounts are valued using historical rates. All other items are remeasured using the current exchange rate in effect at the balance sheet date. Foreign exchange gains of $0.2 million and $0.2 million in 2017 and 2016, respectively, and losses of $0.8 million in 2015 are included in the “Foreign exchange gain (loss)” line of the Consolidated Statements of Income.</t>
  </si>
  <si>
    <t>Partnerships and joint ventures</t>
  </si>
  <si>
    <t>Partnerships and joint ventures — As is normal in the construction industry, we are periodically a member of a partnership or a joint venture. These partnerships or joint ventures are used primarily for the execution of single contracts or projects. Our ownership can vary from a small noncontrolling ownership to a significant ownership interest. We evaluate each partnership or joint venture to determine whether the entity is considered a VIE as defined in ASC 810, and if a VIE, whether we are the primary beneficiary of the VIE, which would require us to consolidate the VIE with our financial statements. When consolidation occurs, we account for the interests of the other parties as a noncontrolling interest and discloses the net income attributable to noncontrolling interests. See Note 12 — “Noncontrolling Interests" for further information.</t>
  </si>
  <si>
    <t>Equity method of accounting</t>
  </si>
  <si>
    <t>Equity method of accounting — We account for our interest in an investment using the equity method of accounting per ASC 323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si>
  <si>
    <t>Cash concentration</t>
  </si>
  <si>
    <t>Cash concentration — We place our cash in short term U.S. Treasury bonds and certificates of deposit (“CDs”). At December 31, 2017 and 2016, we had cash balances of $170.4 million and $135.8 million, respectively. At December 31, 2017, the $170.4 million cash balance consisted of $155.4 million in U.S. Treasury bill funds, backed by the federal government, and the remaining $15.0 million are held in high credit quality financial institutions in order to mitigate the risk of holding funds not backed by the federal government or in excess of federally backed limits. At December 31, 2016, the $135.8 million cash balance consisted of $100.5 million held in U.S. Treasury bill funds and $35.3 million with high credit quality financial institutions.</t>
  </si>
  <si>
    <t>Collective bargaining agreements</t>
  </si>
  <si>
    <t>Collective bargaining agreements — Approximately 52% of our hourly employees, primarily consisting of field laborers, were covered by collective bargaining agreements in 2017. Upon renegotiation of such agreements, we could be exposed to increases in hourly costs and work stoppages. Of the 97 collective bargaining agreements to which we are a party to, 75 will require renegotiation during 2018. We have not had a significant work stoppage in more than 20 years.</t>
  </si>
  <si>
    <t>Multiemployer plans</t>
  </si>
  <si>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In November 2011, we withdrew from the Central States Southeast and Southwest Areas Pension Fund multiemployer pension plan, as discussed in Note 13 — “Commitments and Contingencies” . We have no plans to withdraw from any other agreements.</t>
  </si>
  <si>
    <t>Worker's compensation insurance</t>
  </si>
  <si>
    <t>Worker’s compensation insurance — We self-insure worker’s compensation claims to a certain level. We maintained a self-insurance reserve totaling $18.5 million and $18.8 million at December 31, 2017 and 2016, respectively. The amount is included in “ Accrued expenses and other current liabilities ” on the accompanying Consolidated Balance Sheets. Claims administration expenses are charged to current operations as incurred. Future payments may materially differ from the reserve amounts.</t>
  </si>
  <si>
    <t>Fair value of financial instruments</t>
  </si>
  <si>
    <t>Fair value of financial instruments — The consolidated financial statements include financial instruments for which the fair value may differ from amounts reflected on a historical basis. Our financial instruments consist of cash, accounts receivable, short-term investments, accounts payable and certain accrued liabilities. These financial instruments generally approximate fair market value based on their short-term nature. The carrying value of our long-term debt approximates fair value based on comparison with current prevailing market rates for loans of similar risks and maturities.
The fair value of financial instruments is measured and disclosure is made in accordance with ASC 820, “ Fair Value Measurements and Disclosures ”.</t>
  </si>
  <si>
    <t>Revenue recognition</t>
  </si>
  <si>
    <t>Revenue recognition— We generate revenue under a range of contracting options, including fixed-price, unit-price, time and material, and cost reimbursable plus fee contracts. A substantial portion of our revenue is derived from contracts that are fixed-price or unit-price, using the percentage-of-completion method. For time and material and cost reimbursable plus fee contracts, revenue is recognized primarily based on contractual terms. Generally, time and material and cost reimbursable contract revenues are recognized on an input basis, based on labor hours incurred and on purchases made.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As a significant change in one or more of these estimates could affect the profitability of our contracts, we review and update our contract-related estimates regularly. We recognize adjustments in estimated profit on contracts as changes in accounting estimates in the period in which the revisions are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accrued loss provision” which is included in the accrued expenses and other current liabilities amount on the balance sheet. For contract revenue recognized under the percentage-of-completion method, the accrued loss provision is adjusted so that the gross profit for the contract remains zero in future periods. The provision for estimated losses on uncompleted contracts was $10.1 million and $12.8 million at December 31, 2017 and 2016, respectively.
We consider unapproved change orders to be contract variations for which customers have not agreed to both scope and price. Costs associated with unapproved change orders are included in the estimated cost to complete and are treated as project costs as incurred. We will recognize a change in contract value if we believe it is probable that the contract price will be adjusted and can be reliably estimated. Unapproved change orders involve the use of estimates, and it is reasonably possible that revisions to the estimated costs and recoverable amounts may be required in future reporting periods to reflect changes in estimates or final agreements with customers.
We consider claims to be amounts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laims are included in the estimated costs to complete the contracts and are treated as project costs when incurred. Claims are included in revenue to the extent we have a reasonable legal basis, the related costs have been incurred, realization is probable, and amounts can be reliably estimated. Revenue in excess of contract costs from claims is recognized after an agreement is reached with customers as to the value of the claims, which in some instances may not occur until after completion of work under the contract.
At December 31, 2017, we had unapproved change orders and claims included in the expected contract value that totaled approximately $67.8 million. These claims were in the process of being negotiated in the normal course of business. Approximately $56.7 million of unapproved change orders and claims had been recognized as revenue on a cumulative percentage-of-completion basis through December 31, 2017.
In all forms of contracts, we estimate the collectability of contract amounts at the same time that we estimate project costs. If we anticipate that there may be issues associated with the collectability of the full amount calculated as revenues,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we may choose to defer recognition of a portion of the revenue until the client pays for the services.
The caption “ Costs and estimated earnings in excess of billings ” in the Consolidated Balance Sheets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able type contracts, including amounts arising from routine lags in billing; or (c) the revenue associated with unapproved change orders or claims when realization is probable and amounts can be reliably estimat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Accounts receivable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the “Revenue recognition” section above, realization of the eventual cash collection may be recognized as adjustments to the contract revenue and profitability, otherwise, we use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7 and 2016 was $0.5 million and $1.0 million, respectively.</t>
  </si>
  <si>
    <t>Significant revision in contract estimates</t>
  </si>
  <si>
    <t>Significant revision in contract estimates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7
2016
2015
Revised estimates in 2017 that impact 2016
$
6,435
$
(6,435)
$
—
Revised estimates in 2016 that impact 2015
—
1,685
(1,685)
Revised estimates in 2015 that impact 2014
—
—
(1,540)
Net impact to gross margin
$
6,435
$
(4,750)
$
(3,225)
EPS impact to year
$
0.09
$
(0.05)
$
(0.04)
During the third quarter 2016, we settled a dispute with a customer on collection of a receivable of $17.9 million, receiving $38.0 million in cash. Prior to settlement, we recorded revenues with zero margin. We recognized the settlement as a change in accounting estimate which resulted in recognizing revenues of approximately $27.5 million and gross profit of approximately $26.7 million in the third quarter of 2016.
In October 2016, we announced that we planned to divest our Texas heavy civil business unit, which operates as a division of Primoris Heavy Civil.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As a result of the planned divestiture, we recorded a charge of $37.3 million during the third quarter of 2016. This charge includes a reduction of the expected profitability of certain projects in the Belton, Texas area for the division and a reduction of costs and estimated earnings in excess of billings and an increase to the reserve for anticipated job losses.
The settlement of the disputed project and the charge related to the planned divestiture were not included in the table above.</t>
  </si>
  <si>
    <t>Customer concentration</t>
  </si>
  <si>
    <t>Customer concentration — We operate in multiple industry segments encompassing the construction of commercial, industrial and public works infrastructure assets primarily throughout the United States. Typically, the top ten customers in any one calendar year generate revenues in excess of 50% of total revenues; however, the group that comprise the top ten customers varies from year to year. See Note 15 — “ Customer Concentrations” for further discussion.</t>
  </si>
  <si>
    <t>Property and equipment</t>
  </si>
  <si>
    <t>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ng income.
We assess the recoverability of property and equipment whenever events or changes in business circumstances indicate that the carrying amount of the asset may not be fully recoverable. We perform an analysis to determine if impairment exists. The amount of property and equipment impairment, if any, is measured based on fair value and is charged to operations in the period in which property and equipment impairment is determined by management. As of December 31, 2017 and 2016, our management has not identified any material impairment of its property and equipment.</t>
  </si>
  <si>
    <t>Taxes collected from customers</t>
  </si>
  <si>
    <t>Taxes collected from customers — Sales and use taxes collected from our customers are recorded on a net basis.</t>
  </si>
  <si>
    <t>Share-based payments and stock-based compensation</t>
  </si>
  <si>
    <t>Share-based payments and stock-based compensation — In May 2013, the shareholders approved and we adopted the Primoris Services Corporation 2013 Long-term Incentive Equity Plan (“Equity Plan”). Detailed discussion of shares issued under the Equity Plan are included in Note 18 — “Deferred Compensation Agreements and Stock-Based Compensation” and in Note 22— “Stockholders’ Equity” . Such share issuances include grants of Restricted Stock Units to executives, issuance of stock to certain senior managers and executives and issuances of stock to non-employee members of the Board of Directors.</t>
  </si>
  <si>
    <t>Recently Issued Accounting Pronouncements</t>
  </si>
  <si>
    <t>Recently Issued Accounting Pronouncements
In May 2014, the FASB issued ASU No. 2014-09, “Revenue from Contracts with Customers (Topic 606)”, with several clarifying updates issued during 2016 and 2017. The new standard is effective for reporting periods beginning after December 15, 2017. The new standard will supersede all current revenue recognition standards and guidance. Revenue recognition will occur when promised goods or services are transferred to customers in amounts that reflect the consideration to which the company expects to be entitled to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standard permits the “modified retrospective method”, which requires prospective application of the new standard as a cumulative-effect adjustment. We will adopt this new standard using the modified retrospective method, which requires a cumulative-effect adjustment to retained earnings as of the date of adoption, if material. The adoption will only apply to customer contracts that are not substantially complete as of January 1, 2018.
We have substantially completed our evaluation of the impact of adopting the standard on our financial position, results of operations, cash flows and related disclosures. Based on our evaluation, the cumulative impact of adopting Topic 606 is expected to be immaterial and will not require an adjustment to retained earnings. The impact to our results is not material because Topic 606 generally supports the recognition of revenue over time under the cost-to-cost method for the majority of our contracts, which is consistent with our current percentage of completion revenue recognition model.
We do not expect the new standard to materially affect the timing and amount of total revenue that can be recognized over the life of a construction project; however, the revenue recognized on a quarterly basis during the construction period may change. We believe that Topic 606 is likely to be more impactful to certain of our lump sum projects as a result of the following required changes from our current practices:
·
Performance obligations – Topic 606 requires a review of contracts and contract modifications to determine whether there are multiple performance obligations. Each separate performance obligation must be accounted for as a distinct project, which could impact the timing of revenue recognition. In connection with our evaluation, we discovered limited cases of multiple performance obligations which had minimal impact on revenue recognized to date.
·
Variable consideration – In accordance with Topic 606, revenue recognition must account for variable consideration, including potential liquidated damages and customer discounts. We generally assess the impact of liquidated damages as an estimated cost of the project. The adoption of the new standard may affect the timing of the recognition of revenue for both liquidated damages and discounts.
We do not expect Topic 606 to have a material impact on our Consolidated Balance Sheets, though we expect certain reclassifications among financial statement accounts to align with the new standard. We also expect significant expanded disclosures relating to revenue recognized during each period.
In February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standard is effective for fiscal years beginning after December 15, 2018. We have already revised our credit agreements to address the impact of ASU 2016-02 and are currently evaluating other impacts of adopting the standard on our financial position, results of operations, cash flows, and related disclosures. See Note 13 — “ Commitments and Contingencies” for more information about the timing and amount of future operating lease payments, which we believe is indicative of the materiality of adoption of the ASU to our financial statements.
In March 2016, the FASB issued ASU 2016-09 “ Compensation — Stock Compensation (Topic 718) — Improvements to Employee Share-Based Payment Accounting ”. The ASU modifies the accounting for excess tax benefits and tax deficiencies associated with share-based payments by requiring that excess tax benefits or deficiencies be included in the income statement rather than in equity. Additionally, the tax benefits for dividends on share-based payment awards will also be reflected in the income statement. As a result of these modifications, the ASU requires that the tax-related cash flows resulting from share-based payments will be shown on the cash flow statement as operating activities rather than as financing activities. We adopted the ASU as of January 1, 2017, and it did not have a material impact on our consolidated financial statements.
In January 2017, the FASB issued ASU 2017-01, " Business Combinations (Topic 805): Clarifying the Definition of a Business "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We do not expect the adoption of ASU 2017-01 to have any impact on our financial position, results of operations or cash flows.
In January 2017, the Financial Accounting Standards Board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n impact on our financial position, results of operations or cash flows.
In May 2017, the FASB issued ASU 2017-09, “ Compensation — Stock Compensation (Topic 718) — Scope of Modification Accounting ”. The ASU amends the scope of modification accounting for share-based payment arrangements. The amendments in the ASU provide guidance on types of changes to the terms or conditions of share-based payment awards that would be required to apply modification accounting under ASC 718, “Compensation — Stock Compensation”. The ASU is effective for interim and annual reporting periods beginning after December 15, 2017 with early adoption permitted. We do not expect the adoption of ASU 2017-09 to have an impact on our financial position, results of operations or cash flows
Other new pronouncements issued but not effective until after December 31, 2017 are not expected to have a material impact on our consolidated results of operations, financial position or cash flows.</t>
  </si>
  <si>
    <t>Nature of Business (Tables)</t>
  </si>
  <si>
    <t>Schedule of list of primary operating subsidiaries and their reportable segment</t>
  </si>
  <si>
    <t>Business Unit
Reportable Segment
Prior Reportable Segment
ARB Industrial (a division of ARB, Inc.)
Power
West
ARB Structures
Power
West
Primoris Power (formerly PES Saxon division)
Power
Energy
Primoris Renewable Energy (a division of Primoris AV)
Power
Energy
Primoris Industrial Constructors (formerly PES Industrial Division)
Power
Energy
Primoris Fabrication (a division of PES)
Power
Energy
Primoris Mechanical Contractors (a combination of a division of PES and Cardinal Contractors)
Power
Energy
OnQuest
Power
Energy
OnQuest Canada
Power
Energy
Primoris Design and Construction (“PD&amp;C”); created 2017
Power
NA
Rockford Corporation (“Rockford”)
Pipeline
West
Vadnais Trenchless Services (“Vadnais Trenchless”)
Pipeline
West
Primoris Field Services (a division of PES Primoris Pipeline)
Pipeline
Energy
Primoris Pipeline (a division of PES Primoris Pipeline)
Pipeline
Energy
Primoris Coastal Field Services; created 2017
Pipeline
NA
ARB Underground (a division of ARB, Inc.)
Utilities
West
Q3 Contracting (“Q3C”)
Utilities
West
Primoris AV
Utilities
Energy
Primoris Distribution Services ("PDS"); created 2017
Utilities
NA
Primoris Heavy Civil (formerly JCG Heavy Civil Division)
Civil
East
Primoris I&amp;M (formerly JCG Infrastructure &amp; Maintenance Division)
Civil
East
Primoris Build Own Operate
Civil
East</t>
  </si>
  <si>
    <t>Summary of Significant Accounting Policies (Tables)</t>
  </si>
  <si>
    <t>Schedule of the financial impact of the changes in estimates that would have been reflected in the prior years had the revised estimates been applied to the particular year</t>
  </si>
  <si>
    <t>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7
2016
2015
Revised estimates in 2017 that impact 2016
$
6,435
$
(6,435)
$
—
Revised estimates in 2016 that impact 2015
—
1,685
(1,685)
Revised estimates in 2015 that impact 2014
—
—
(1,540)
Net impact to gross margin
$
6,435
$
(4,750)
$
(3,225)
EPS impact to year
$
0.09
$
(0.05)
$
(0.04)</t>
  </si>
  <si>
    <t>Fair Value Measurements (Tables)</t>
  </si>
  <si>
    <t>Schedule of financial assets and liabilities which are required to be measured at fair value</t>
  </si>
  <si>
    <t>The following table presents, for each of the fair value hierarchy levels identified under ASC 820, our financial assets and certain liabilities that are required to be measured at fair value at December 31, 2017 and 2016 (in thousands):
Fair Value Measurements at Reporting Date
Significant
Amount
Quoted Prices
Other
Significant
Recorded
in Active Markets
Observable
Unobservable
on Balance
for Identical Assets
Inputs
Inputs
Sheet
(Level 1)
(Level 2)
(Level 3)
Assets as of December 31, 2017:
Cash and cash equivalents
$
170,385
$
170,385
$
—
$
—
Liabilities as of December 31, 2017:
Contingent consideration
$
716
$
—
$
—
$
716
Assets as of December 31, 2016:
Cash and cash equivalents
$
135,823
$
135,823
$
—
$
—
Liabilities as of December 31, 2016:
None</t>
  </si>
  <si>
    <t>Schedule of changes to the Company's contingent consideration liability Level 3 fair value measurements</t>
  </si>
  <si>
    <t>The following table provides changes to our contingent consideration liability Level 3 fair value measurements during the years ended December 31, 2017 and 2016 (in thousands):
Significant Unobservable Inputs
(Level 3)
Contingent Consideration Liability
2017
2016
Beginning balance, January 1,
$
—
$
—
Florida Gas Contractors acquisition
1,200
—
Change in fair value of contingent consideration liability during year
(484)
—
Ending balance, December 31,
$
716
$
—</t>
  </si>
  <si>
    <t>Business Combinations (Tables)</t>
  </si>
  <si>
    <t>Summary of the cash paid for acquisitions</t>
  </si>
  <si>
    <t>The following table summarizes the cash paid for acquisitions under ASC 805 for the years ended December 31, 2017, 2016, and 2015 (in thousands):
Year ended December 31,
2017
2016
2015
Coastal — purchased June 16, 2017
$
27,519
$
—
$
—
Engineering — purchased May 30, 2017
2,315
—
—
Florida Gas — purchased May 26, 2017
36,492
—
—
Northern — purchased November 18, 2016
(121)
*
6,889
—
Mueller — purchased January 29, 2016
4,108
—
Aevenia — purchased February 28, 2015
—
—
22,302
Cash paid
$
66,205
$
10,997
$
22,302</t>
  </si>
  <si>
    <t>Summary of the fair value of assets acquired and the liabilities assumed</t>
  </si>
  <si>
    <t>The following table summarizes the fair value of the assets acquired and the liabilities assumed at the acquisition date (in thousands):
Year ended December 31,
2017
2016
2015
Acquisitions
Acquisitions
Acquisitions
Accounts receivable
$
10,721
$
1,606
$
2,734
Costs and estimated earnings in excess of billings
580
—
—
Inventory and other assets
2,352
64
1,476
Property, plant and equipment
12,402
2,133
11,173
Intangible assets
21,125
3,000
3,850
Goodwill
26,269
5,781
5,152
Accounts payable
(3,380)
(726)
(743)
Billings in excess of costs and estimated earnings
(447)
—
—
Accrued expenses
(2,096)
(861)
(1,340)
Total
$
67,526
$
10,997
$
22,302</t>
  </si>
  <si>
    <t>Schedule of the acquired intangible assets categories, fair value and average amortization periods</t>
  </si>
  <si>
    <t>Based on our assessment, the acquired intangible asset categories, average amortization periods, generally on a straight-line basis, and fair values are as follows (in thousands):
Amortization
2017
2016
2015
Period
Fair Value
Fair Value
Fair Value
Tradename
1 to 3 years
$
2,150
$
—
$
—
Non-compete agreements
2 to 5 years
550
—
1,350
Customer relationships
5 to 10 years
18,150
3,000
2,500
Other
3 years
275
—
—
Total
$
21,125
$
3,000
$
3,850</t>
  </si>
  <si>
    <t>Schedule of pro forma results</t>
  </si>
  <si>
    <t>For example, the pro forma results do not reflect any operating efficiencies and associated cost savings that we might have achieved with respect to the acquisitions (in thousands):
Year Ended December 31,
2017
2016
(unaudited)
(unaudited)
Revenues
$
2,406,062
$
2,092,872
Income before provision for income taxes
$
107,055
$
57,280
Net income attributable to Primoris
$
73,626
$
31,415
Weighted average common shares outstanding:
Basic
51,481
51,762
Diluted
51,741
51,989
Earnings per share:
Basic
$
1.43
$
0.61
Diluted
$
1.42
$
0.60</t>
  </si>
  <si>
    <t>Accounts Receivable (Tables)</t>
  </si>
  <si>
    <t>Summary of accounts receivable</t>
  </si>
  <si>
    <t>The following is a summary of accounts receivable at December 31 (in thousands):
2017
2016
Contracts receivable, net of allowance for doubtful accounts of $480 at December 31, 2017 and $1,030 at December 31, 2016, respectively
$
286,113
$
340,871
Retention receivable
66,586
46,394
352,699
387,265
Other accounts receivable
5,476
735
$
358,175
$
388,000</t>
  </si>
  <si>
    <t>Costs and Estimated Earnings on Uncompleted Contracts (Tables)</t>
  </si>
  <si>
    <t>Schedule of costs and estimated earnings on uncompleted contracts</t>
  </si>
  <si>
    <t>Costs and estimated earnings on uncompleted contracts consist of the following at December 31 (in thousands):
2017
2016
Costs incurred on uncompleted contracts
$
6,040,678
$
5,391,124
Gross profit recognized
519,173
456,871
6,559,851
5,847,995
Less: billings to date
(6,558,793)
(5,821,983)
$
1,058
$
26,012</t>
  </si>
  <si>
    <t>Schedule of costs and estimated earnings on uncompleted contracts included in consolidated balance sheet</t>
  </si>
  <si>
    <t>This amount is included under the following captions in the accompanying Consolidated Balance Sheets at December 31 (in thousands):
2017
2016
Costs and estimated earnings in excess of billings
$
160,092
$
138,618
Billings in excess of cost and estimated earnings
(159,034)
(112,606)
$
1,058
$
26,012</t>
  </si>
  <si>
    <t>Property and Equipment (Tables)</t>
  </si>
  <si>
    <t>Summary of property and equipment</t>
  </si>
  <si>
    <t>The following is a summary of property and equipment at December 31 (in thousands):
2017
2016
Useful Life
Land and buildings
$
82,755
$
56,878
Buildings 30 Years
Leasehold improvements
12,601
12,147
Lease Life
Office equipment
8,888
8,083
3 - 5 Years
Construction equipment
392,454
368,241
3 - 7 Years
Transportation equipment
101,855
98,113
3 - 18 Years
Construction in progress
16,336
2,321
614,889
545,783
Less: accumulated depreciation and amortization
(303,112)
(268,437)
Property and equipment, net
$
311,777
$
277,346</t>
  </si>
  <si>
    <t>Goodwill and Intangible Assets (Tables)</t>
  </si>
  <si>
    <t>Schedule of goodwill by reporting unit</t>
  </si>
  <si>
    <t>The change in goodwill by segment for 2017 and 2016 was as follows (in thousands):
Power
Pipeline
Utilities
Civil
Total
Balance at January 1, 2016
$
20,731
$
42,252
$
18,312
$
42,866
$
124,161
Goodwill acquired during the year
3,781
—
2,000
—
5,781
Goodwill impairment
—
—
—
(2,716)
(2,716)
Balance at December 31, 2016
$
24,512
$
42,252
$
20,312
$
40,150
$
127,226
Goodwill acquired during the year
—
9,269
17,000
—
26,269
Purchase price allocation adjustments
(121)
—
—
—
(121)
Balance at December 31, 2017
$
24,391
$
51,521
$
37,312
$
40,150
$
153,374</t>
  </si>
  <si>
    <t>Summary of intangible asset categories, amounts and the average amortization periods</t>
  </si>
  <si>
    <t>The table below summarizes the intangible asset categories, amounts and the average amortization periods, which are generally on a straight-line basis, at December 31 (in thousands):
December 31, 2017
December 31, 2016
Weighted Average Life
Gross Carrying Amount
Accumulated Amortization
Gross Carrying Amount
Accumulated Amortization
Tradename
9 years
$
32,175
$
(22,238)
$
30,485
$
(18,733)
Customer relationships
10 years
49,900
(16,338)
33,579
(13,439)
Non-compete agreements
5 years
1,900
(820)
2,250
(1,301)
Other
3 years
275
(54)
—
—
$
84,250
$
(39,450)
$
66,314
$
(33,473)</t>
  </si>
  <si>
    <t>Schedule of estimated future amortization expense for intangible assets</t>
  </si>
  <si>
    <t>In the second quarter of 2017, we recorded a $0.5 million impairment charge related to our tradename intangible assets. Estimated future amortization expense for intangible assets as of December 31, 2017 is as follows (in thousands):
Estimated
Intangible
For the Years Ending
Amortization
December 31,
Expense
2018
$
9,541
2019
9,193
2020
6,442
2021
5,203
2022
4,048
Thereafter
10,373
$
44,800</t>
  </si>
  <si>
    <t>Accounts Payable and Accrued Liabilities (Tables)</t>
  </si>
  <si>
    <t>Summary of accrued expenses and other current liabilities</t>
  </si>
  <si>
    <t>The following is a summary of accrued expenses and other current liabilities at December 31 (in thousands):
2017
2016
Payroll and related employee benefits
$
45,708
$
43,768
Insurance, including self-insurance reserves
47,256
42,546
Reserve for estimated losses on uncompleted contracts
10,067
12,801
Corporate income taxes and other taxes
2,843
3,368
Other
5,513
5,523
$
111,387
$
108,006</t>
  </si>
  <si>
    <t>Capital Leases (Tables)</t>
  </si>
  <si>
    <t>Schedule of future minimum lease payments required under capital leases together with their present value</t>
  </si>
  <si>
    <t>The following is a schedule by year of the future minimum lease payments required under capital leases together with their present value as of December 31 (in thousands):
2018
$
134
2019
98
2020
90
2021
11
2022
—
Total minimum lease payments
$
333
Amounts representing interest
(5)
Net present value of minimum lease payments
328
Less: current portion of capital lease obligations
(132)
Long-term capital lease obligations
$
196</t>
  </si>
  <si>
    <t>Credit Arrangements (Tables)</t>
  </si>
  <si>
    <t>Schedule of long-term debt and credit facilities</t>
  </si>
  <si>
    <t>Long-term debt and credit facilities consist of the following at December 31 (in thousands):
Commercial Notes Payable and Mortgage Notes Payable</t>
  </si>
  <si>
    <t>Schedule of maturities of long-term debt</t>
  </si>
  <si>
    <t>2017
2016
Commercial equipment notes
$
165,532
$
161,148
Mortgage notes
11,242
7,564
Revolving credit facility
—
—
Senior secured notes
82,143
92,858
Total debt
258,917
261,570
Unamortized debt issuance costs
(102)
(231)
Total debt, net
$
258,815
$
261,339
Less: current portion
(65,464)
(58,189)
Long-term debt, net of current portion
$
193,351
$
203,150
Scheduled maturities of long-term debt are as follows (in thousands):
Year Ending
December 31,
2018
$
65,464
2019
62,014
2020
50,755
2021
33,939
2022
24,144
Thereafter
22,601
$
258,917</t>
  </si>
  <si>
    <t>Noncontrolling Interests (Tables)</t>
  </si>
  <si>
    <t>Balance sheet amounts for the two joint ventures</t>
  </si>
  <si>
    <t>The following table summarizes the total balance sheet amounts for the two joint ventures, which are included in our Consolidated Balance Sheets( in thousands):
Joint Venture
Consolidated
At December 31, 2017
Amounts
Amounts
Cash
$
60,256
$
170,385
Accounts receivable
$
15,941
$
358,175
Accounts payable
$
13,111
$
140,943
Billings in excess of costs and estimated earnings
$
44,223
$
159,034
At December 31, 2016
Cash
$
7,045
$
135,823
Accounts receivable
$
4,242
$
388,000
Costs and estimated earnings in excess of billings
$
124
$
138,618
Accounts payable
$
888
$
168,110
Billings in excess of costs and estimated earnings
$
5,998
$
112,606</t>
  </si>
  <si>
    <t>Carlsbad</t>
  </si>
  <si>
    <t>Schedule of joint venture operating activities included in the Company's consolidated statements of income</t>
  </si>
  <si>
    <t>The Carlsbad joint venture operating activities began in 2015 and are included in our Consolidated Statements of Income as follows for the years ended December 31 (in thousands):
2017
2016
2015
Revenues
$
110,669
$
7,254
$
2,887
Net income attributable to noncontrolling interests
1,780
325
172</t>
  </si>
  <si>
    <t>Schedule of the carrying value of the assets and liabilities included in the Company's consolidated balance sheets</t>
  </si>
  <si>
    <t>The carrying value of the assets and liabilities associated with the operations of the Carlsbad joint venture are included in our Consolidated Balance Sheets at December 31 as follows (in thousands):
2017
2016
Cash
$
44,308
$
4,630
Accounts receivable
$
15,343
$
—
Costs and estimated earnings in excess of billings
$
—
$
124
Billings in excess of costs and estimated earnings
$
42,743
$
3,426
Accounts payable
$
12,352
$
286
Due to Primoris
$
—
$
46</t>
  </si>
  <si>
    <t>Wilmington</t>
  </si>
  <si>
    <t>The Wilmington joint venture operating activities began in 2015 and are included in our Consolidated Statements of Income as follows for the years ended December 31 (in thousands):
2017
2016
2015
Revenues
$
31,638
$
19,781
$
1,364
Net income attributable to noncontrolling interests
2,716
677
48</t>
  </si>
  <si>
    <t>The carrying value of the assets and liabilities associated with the operations of the Wilmington joint venture are included in our Consolidated Balance Sheets at December 31 as follows (in thousands):
2017
2016
Cash
$
15,948
$
2,415
Accounts receivable
$
598
$
4,242
Billings in excess of costs and estimated earnings
$
1,480
$
2,572
Accounts payable
$
759
$
602
Due to Primoris
$
7,428
$
2,035</t>
  </si>
  <si>
    <t>Commitments and Contingencies (Tables)</t>
  </si>
  <si>
    <t>Schedule of future minimum lease payments required under non-cancelable operating leases</t>
  </si>
  <si>
    <t>The future minimum lease payments required under non-cancelable operating leases are as follows (in thousands):
For the Years Ending
Real
Total
December 31,
Property
Equipment
Commitments
2018
$
5,027
$
13,581
$
18,608
2019
3,900
9,314
13,214
2020
2,464
5,563
8,027
2021
1,428
2,667
4,095
2022
331
11
342
Thereafter
—
—
—
$
13,150
$
31,136
$
44,286</t>
  </si>
  <si>
    <t>Reportable Segments (Tables)</t>
  </si>
  <si>
    <t>Schedule of revenue by segment</t>
  </si>
  <si>
    <t>Revenue by segment for the years ended December 31, 2017, 2016 and 2015 was as follows (in thousands):
2017
2016
2015
% of
% of
% of
Total
Total
Total
Segment
Revenue
Revenue
Revenue
Revenue
Revenue
Revenue
Power
$
606,125
$
478,653
$
466,292
Pipeline
465,570
401,931
299,365
Utilities
806,523
637,212
587,047
Civil
501,777
479,152
576,711
Total
$
2,379,995
$
1,996,948
$
1,929,415</t>
  </si>
  <si>
    <t>Schedule of gross profit by segment</t>
  </si>
  <si>
    <t>Gross profit by segment for the years ended December 31, 2017, 2016 and 2015 was as follows (in thousands):
2017
2016
2015
% of
% of
% of
Segment
Segment
Segment
Gross Profit
Revenue
Gross Profit
Revenue
Gross Profit
Revenue
Power
$
65,675
$
49,807
$
53,620
Pipeline
92,087
68,100
24,685
Utilities
113,037
100,071
96,450
Civil
7,635
(16,671)
45,118
Total
$
278,434
$
201,307
$
219,873</t>
  </si>
  <si>
    <t>Customer Concentrations (Tables)</t>
  </si>
  <si>
    <t>Schedule of revenue from customers</t>
  </si>
  <si>
    <t>During the years ended December 31, 2017, 2016 and 2015, we generated 38.4%, 45.6% and 48.9%, of our revenues, respectively, from the following customers (in thousands):
2017
2016
2015
Description of Customer's Business
Segment
Amount
Percentage
Amount
Percentage
Amount
Percentage
State DOT
Civil
$
222,142
$
193,049
$
183,847
Public gas and electric utility
Utilities
210,747
184,002
120,507
Private gas and electric utility
Utilities
190,659
201,443
173,232
Chemical/Energy producer
Power/Civil
160,995
208,458
173,931
Pipeline operator
Pipeline
128,182
*
*
*
*
Pipeline operator
Pipeline
*
*
123,055
*
*
Pipeline operator
Pipeline
*
*
*
*
165,578
Gas utility
Utilities
*
*
*
*
127,128
$
912,725
$
910,007
$
944,223
(*) Indicates a customer with less than 5% of revenues during such period.</t>
  </si>
  <si>
    <t>Multiemployer Plans (Tables)</t>
  </si>
  <si>
    <t>Schedule of the entity's contributions to different pension funds</t>
  </si>
  <si>
    <t>Collective
FIP/RP
Bargaining
EIN /
Pension Protection Act
Status
Agreement
Pension Plan
Zone Status
Pending /
Surcharge
Expiration
Contributions of the Company
Pension Fund Name
Number
2017
2016
Implemented
Imposed
Date
2017
2016
2015
Central Pension Fund of the International Union of Operating Engineers and Participating Employers
36-6052390/001
Green as of February 1, 2016
Green as of February 1, 2015
No
No
5/31/2020
$
7,562
$
5,373
$
5,659
Pipeline Industry Benefit Fund
73-6146433/001
Green as of January 1, 2016
Green as of January 1, 2015
No
No
5/31/2020
6,050
2,740
3,783
Laborers International Union of North America National (Industrial) Pension Fund
52-6074345/001
Red as of January 1, 2016
Red as of January 1, 2015
No
No
5/31/2020
4,658
2,415
3,287
Southern California Pipetrades Trust Funds
51-6108443/001
Green as of January 1, 2016
Green as of January 1, 2015
No
No
9/30/2022
3,219
2,614
2,180
Laborers Pension Trust Fund for Northern California
94-6277608/001
Yellow as of June 1, 2016
Yellow as of June 1, 2015
No
No
6/30/2019
2,945
3,598
3,150
National Pension Fund
52-6152779
Yellow as of July 1 2017
Yellow as of July 1 2016
No
No
9/30/2022
2,548
2,161
2,106
Operating Engineer Trust Funds
95-6032478/001
Yellow as of July 1, 2016
Yellow as of July 1, 2016
No
No
6/30/2019
2,448
1,643
1,401
Contributions to significant plans
29,430
20,544
21,566
Contributions to other multiemployer plans
17,505
13,639
12,730
Total contributions made
$
46,935
$
34,183
$
34,296</t>
  </si>
  <si>
    <t>Deferred Compensation Agreements and Stock-Based Compensation (Tables)</t>
  </si>
  <si>
    <t>Schedule of units activity</t>
  </si>
  <si>
    <t>Nonvested RSUs
Units
Weighted Average Grant Date Fair Value per Unit
Balance at December 31, 2016
149,809
$
24.70
Granted
10,000
22.90
Vested
25.53
Balance at December 31, 2017
23.76</t>
  </si>
  <si>
    <t>Schedule of units to vest for remaining restricted stock units</t>
  </si>
  <si>
    <t>Number of Units
For the Years Ending December 31,
to Vest
2018
28,471
2019
51,552
2020
5,392
85,415</t>
  </si>
  <si>
    <t>Income Taxes (Tables)</t>
  </si>
  <si>
    <t>Schedule of components of the provision for income taxes</t>
  </si>
  <si>
    <t>The components of the provision for income taxes are as follows (in thousands):
2017
2016
2015
Current provision (benefit)
Federal
$
21,509
$
4,726
$
26,948
State
3,371
5,423
3,640
Foreign
(188)
92
362
24,692
10,241
30,950
Deferred provision (benefit)
Federal
1,958
11,560
(7,099)
State
1,219
(727)
155
Foreign
(36)
72
(60)
3,141
10,905
(7,004)
Change in valuation allowance
600
—
—
Total
$
28,433
$
21,146
$
23,946</t>
  </si>
  <si>
    <t>Schedule of reconciliation of income tax expense compared to the amount of income tax expense that would result by applying U.S. federal statutory income tax rate to pre-tax income</t>
  </si>
  <si>
    <t>2017
2016
2015
U.S. federal statutory income tax rate
35.0 %
35.0 %
35.0 %
State taxes, net of federal income tax impact
2.9 %
6.4 %
4.2 %
Foreign tax credit
0.0 %
(0.4)%
(0.5)%
Canadian income tax (benefit) provision
(0.2)%
0.4 %
0.5 %
Domestic production activities deduction
(2.3)%
(1.1)%
(3.9)%
Nondeductible meals &amp; entertainment
2.8 %
5.4 %
5.1 %
Other items
(0.7)%
(1.5)%
(1.0)%
Effective tax rate excluding the impact of the Tax Act and income attributable to noncontrolling interests
37.5 %
44.2 %
39.4 %
Deferred tax liability remeasurement benefit from the Tax Act
(9.3)%
0.0 %
0.0 %
Effective tax rate excluding income attributable to noncontrolling interests
28.2 %
44.2 %
39.4 %
Impact of income from noncontrolling interests on effective tax rate
(1.2)%
(0.9)%
(0.2)%
Effective tax rate
27.0 %
43.3 %
39.2 %</t>
  </si>
  <si>
    <t>Schedule of tax effect of temporary differences that give rise to deferred income taxes</t>
  </si>
  <si>
    <t>The tax effect of temporary differences that give rise to deferred income taxes for the years ended December 31, 2017 and 2016 are as follows (in thousands):
2017
2016
Deferred tax assets:
Accrued compensation
$
3,323
$
5,804
Accrued workers compensation
6,197
9,855
Capital loss carryforward
—
1,077
Foreign tax credit
1,456
1,349
Insurance reserves
2,544
3,248
Loss reserves
2,215
4,841
Pension liability
—
1,979
State income taxes
2,233
2,011
Other
202
288
Total deferred tax assets
18,170
30,452
Deferred tax liabilities
Depreciation and amortization
(30,555)
(38,327)
Prepaid expenses and other
(586)
(1,955)
Total deferred tax liabilities
(31,141)
(40,282)
Valuation allowance
(600)
—
Net deferred tax liabilities
$
(13,571)
$
(9,830)</t>
  </si>
  <si>
    <t>Schedule of reconciliation of the beginning and ending amounts and aggregate changes in the balance of unrecognized tax benefits</t>
  </si>
  <si>
    <t>A reconciliation of the beginning and ending and aggregate changes in the gross balances of unrecognized tax benefits for each period is as follows (in thousands):
2017
2016
2015
Beginning balance
$
—
$
—
$
456
Increases in balances for tax positions taken during the current year
592
—
—
Increases in balances for tax positions taken during prior years
—
—
—
Settlements and effective settlements with tax authorities
—
—
(456)
Lapse of statute of limitations
—
—
—
Total
$
592
$
—
$
—</t>
  </si>
  <si>
    <t>Dividends and Earnings Per Share (Tables)</t>
  </si>
  <si>
    <t>Schedule of cash dividends paid or declared</t>
  </si>
  <si>
    <t>Declaration Date
Record Date
Payable Date
Amount Per Share
February 22, 2016
March 31, 2016
April 15, 2016
$
May 2, 2016
June 30, 2016
July 15, 2016
$
August 3, 2016
September 30, 2016
October 14, 2016
$
November 2, 2016
December 31, 2016
January 16, 2017
$
February 21, 2017
March 31, 2017
April 15, 2017
$
May 5, 2017
June 30, 2017
July 14, 2017
$
August 2, 2017
September 29, 2017
October 14, 2017
$
November 2, 2017
December 29, 2017
January 15, 2018
$</t>
  </si>
  <si>
    <t>Schedule of computation of basic and diluted earnings per share</t>
  </si>
  <si>
    <t>The table below presents the computation of basic and diluted earnings per share for the years ended December 31, 2017, 2016 and 2015 follows (in thousands, except per share amounts):
2017
2016
2015
Numerator:
Net income attributable to Primoris
$
72,354
$
26,723
$
36,872
Denominator:
Weighted average shares for computation of basic earnings per share
51,481
51,762
51,647
Dilutive effect of shares issued to independent directors
3
3
2
Dilutive effect of restricted stock units (1)
257
224
149
Weighted average shares for computation of diluted earnings per share
51,741
51,989
51,798
Earnings per share attributable to Primoris:
Basic
$
1.41
$
0.52
$
0.71
Diluted
$
1.40
$
0.51
$
0.71
Represents the effect of the grant of 259,065 shares of Restricted Stock Units and 3,097 vested Dividend Equivalent Units.</t>
  </si>
  <si>
    <t>Selected Quarterly Financial Information (Unaudited) (Tables)</t>
  </si>
  <si>
    <t>Schedule of selected unaudited quarterly consolidated financial information</t>
  </si>
  <si>
    <t>Selected unaudited quarterly consolidated financial information is presented in the following tables (in thousands, except per share amounts):
Year Ended December 31, 2017
1st
2nd
3rd
4th
Quarter
Quarter
Quarter
Quarter
Revenues
$
561,502
$
631,165
$
608,311
$
579,017
Gross profit
55,053
84,483
70,421
68,477
Net income
8,512
22,396
22,134
23,808
Net income attributable to Primoris
7,691
21,545
20,597
22,521
Earnings per share:
Basic earnings per share
$
0.15
$
0.42
$
0.40
$
0.44
Diluted earnings per share
$
0.15
$
0.42
$
0.40
$
0.44
Weighted average shares outstanding
Basic
51,594
51,437
51,441
51,449
Diluted
51,851
51,688
51,707
51,711
Year Ended December 31, 2016
1st
2nd
3rd
4th
Quarter
Quarter
Quarter
Quarter
Revenues
$
430,446
$
456,811
$
507,828
$
601,863
Gross profit
39,277
43,285
50,129
68,616
Impairment of goodwill
—
—
2,716
—
Net income
2,916
5,287
4,756
14,766
Net income attributable to Primoris
2,693
5,056
4,504
14,470
Earnings per share:
Basic earnings per share
$
0.05
$
0.10
$
0.09
$
0.28
Diluted earnings per share
$
0.05
$
0.10
$
0.09
$
0.28
Weighted average shares outstanding
Basic
51,725
51,772
51,780
51,771
Diluted
51,881
52,022
52,034
52,021</t>
  </si>
  <si>
    <t>Nature of Business (Details) $ in Thousands</t>
  </si>
  <si>
    <t>Jun. 16, 2017USD ($)</t>
  </si>
  <si>
    <t>May 30, 2017USD ($)</t>
  </si>
  <si>
    <t>May 26, 2017USD ($)</t>
  </si>
  <si>
    <t>Nov. 18, 2016USD ($)</t>
  </si>
  <si>
    <t>Jun. 24, 2016USD ($)</t>
  </si>
  <si>
    <t>Jan. 29, 2016USD ($)</t>
  </si>
  <si>
    <t>Feb. 28, 2015USD ($)</t>
  </si>
  <si>
    <t>Dec. 31, 2016USD ($)segment</t>
  </si>
  <si>
    <t>Dec. 31, 2017USD ($)item</t>
  </si>
  <si>
    <t>Sep. 30, 2015</t>
  </si>
  <si>
    <t>Number of reportable segments | segment</t>
  </si>
  <si>
    <t>Number of joint ventures | item</t>
  </si>
  <si>
    <t>Number of variable interest entities | item</t>
  </si>
  <si>
    <t>Capitalized property, plant and equipment</t>
  </si>
  <si>
    <t>Pipe Jacking</t>
  </si>
  <si>
    <t>Purchase of property, plant and equipment</t>
  </si>
  <si>
    <t>Aevenia</t>
  </si>
  <si>
    <t>Amount of purchase of assets and liabilities</t>
  </si>
  <si>
    <t>Mueller</t>
  </si>
  <si>
    <t>Northern</t>
  </si>
  <si>
    <t>Power</t>
  </si>
  <si>
    <t>Power | Northern</t>
  </si>
  <si>
    <t>Power | Engineering Assets</t>
  </si>
  <si>
    <t>Pipeline | Pipe Jacking</t>
  </si>
  <si>
    <t>Pipeline | Coastal</t>
  </si>
  <si>
    <t>Utilities | Aevenia</t>
  </si>
  <si>
    <t>Utilities | Mueller</t>
  </si>
  <si>
    <t>Utilities | FGC</t>
  </si>
  <si>
    <t>Blythe</t>
  </si>
  <si>
    <t>Ownership percentage</t>
  </si>
  <si>
    <t>50.00%</t>
  </si>
  <si>
    <t>Summary of Significant Accounting Policies - Short-term investments (Details) - USD ($) $ in Thousands</t>
  </si>
  <si>
    <t>3 Months Ended</t>
  </si>
  <si>
    <t>Sep. 30, 2016</t>
  </si>
  <si>
    <t>Minimum liquidation period of assets in which significant working capital has been invested</t>
  </si>
  <si>
    <t>1 year</t>
  </si>
  <si>
    <t>Goodwill impairment</t>
  </si>
  <si>
    <t>Estimated net tax benefit of Tax Act</t>
  </si>
  <si>
    <t>Other comprehensive income</t>
  </si>
  <si>
    <t>Cardinal Contractors</t>
  </si>
  <si>
    <t>Summary of Significant Accounting Policies - Foreign Operations (Details) $ / shares in Units, $ in Thousands</t>
  </si>
  <si>
    <t>Dec. 31, 2017USD ($)$ / shares</t>
  </si>
  <si>
    <t>Sep. 30, 2017USD ($)</t>
  </si>
  <si>
    <t>Jun. 30, 2017USD ($)</t>
  </si>
  <si>
    <t>Mar. 31, 2017USD ($)</t>
  </si>
  <si>
    <t>Dec. 31, 2016USD ($)$ / shares</t>
  </si>
  <si>
    <t>Sep. 30, 2016USD ($)</t>
  </si>
  <si>
    <t>Jun. 30, 2016USD ($)</t>
  </si>
  <si>
    <t>Mar. 31, 2016USD ($)</t>
  </si>
  <si>
    <t>Dec. 31, 2017USD ($)item$ / shares</t>
  </si>
  <si>
    <t>Dec. 31, 2015USD ($)$ / shares</t>
  </si>
  <si>
    <t>Dec. 31, 2014USD ($)</t>
  </si>
  <si>
    <t>Assets</t>
  </si>
  <si>
    <t>Treasury bill funds</t>
  </si>
  <si>
    <t>Cash balances with various high credit quality financial institutions</t>
  </si>
  <si>
    <t>Percentage of labor force subject to collective bargaining agreements</t>
  </si>
  <si>
    <t>52.00%</t>
  </si>
  <si>
    <t>Number of collective bargaining agreements | item</t>
  </si>
  <si>
    <t>Number of collective bargaining agreements requiring renegotiation during the year | item</t>
  </si>
  <si>
    <t>Number of years without work stoppages</t>
  </si>
  <si>
    <t>20 years</t>
  </si>
  <si>
    <t>Future gross profit on contracts due to change from accrued loss provision</t>
  </si>
  <si>
    <t>Reserve for estimated losses on uncompleted contracts</t>
  </si>
  <si>
    <t>Unapproved change orders and claims</t>
  </si>
  <si>
    <t>Revenue recognized</t>
  </si>
  <si>
    <t>Allowance for doubtful accounts</t>
  </si>
  <si>
    <t>Estimated net impact of change in estimate</t>
  </si>
  <si>
    <t>Revised estimates in current year that impact prior period</t>
  </si>
  <si>
    <t>Net impact to gross margin</t>
  </si>
  <si>
    <t>EPS impact to year | $ / shares</t>
  </si>
  <si>
    <t>Texas Heavy Civil Business unit | JCG | East</t>
  </si>
  <si>
    <t>Charge against income</t>
  </si>
  <si>
    <t>Disputed Receivables.</t>
  </si>
  <si>
    <t>Receivable related to a dispute with a customer</t>
  </si>
  <si>
    <t>Receipts related to disputed receivable</t>
  </si>
  <si>
    <t>Accrued Expenses and Other Current Liabilities</t>
  </si>
  <si>
    <t>Self insurance reserve</t>
  </si>
  <si>
    <t>Canada</t>
  </si>
  <si>
    <t>Income (loss) before tax of Canadian operations</t>
  </si>
  <si>
    <t>Summary of Significant Accounting Policies - Customer Concentration (Details) - Revenues. - Customer concentration - Top ten customers</t>
  </si>
  <si>
    <t>Dec. 31, 2017customeritem</t>
  </si>
  <si>
    <t>Number of top customers | customer</t>
  </si>
  <si>
    <t>Number of calendar years in which top customers typically generate minimum specified percentage of revenue | item</t>
  </si>
  <si>
    <t>Minimum percentage of revenues generated by top ten customers</t>
  </si>
  <si>
    <t>Summary of Significant Accounting Policies - Property and Equipment (Details)</t>
  </si>
  <si>
    <t>Minimum</t>
  </si>
  <si>
    <t>Estimated useful lives of the related assets</t>
  </si>
  <si>
    <t>3 years</t>
  </si>
  <si>
    <t>Maximum</t>
  </si>
  <si>
    <t>30 years</t>
  </si>
  <si>
    <t>Fair Value Measurements (Details) - Recurring - USD ($) $ in Thousands</t>
  </si>
  <si>
    <t>Quoted Prices in Active Markets for Identical Assets (Level 1)</t>
  </si>
  <si>
    <t>Significant Unobservable Inputs (Level 3)</t>
  </si>
  <si>
    <t>Liabilities</t>
  </si>
  <si>
    <t>Fair value of the contingent consideration</t>
  </si>
  <si>
    <t>Amount Recorded on Balance Sheet</t>
  </si>
  <si>
    <t>Fair Value Measurements - Contingent Consideration Liability (Details) $ in Thousands</t>
  </si>
  <si>
    <t>Mar. 31, 2015USD ($)</t>
  </si>
  <si>
    <t>May 31, 2017USD ($)</t>
  </si>
  <si>
    <t>Rollforward of contingent consideration liability level three fair value measurements</t>
  </si>
  <si>
    <t>Change in fair value of contingent consideration liability during year</t>
  </si>
  <si>
    <t>FGC</t>
  </si>
  <si>
    <t>Additional information</t>
  </si>
  <si>
    <t>Contingent consideration in cash</t>
  </si>
  <si>
    <t>Contingent consideration credited to non-operating income</t>
  </si>
  <si>
    <t>Payment to Q3C sellers for meeting performance targets</t>
  </si>
  <si>
    <t>Q3 Contracting</t>
  </si>
  <si>
    <t>Contingent Consideration Liability | Significant Unobservable Inputs (Level 3)</t>
  </si>
  <si>
    <t>Florida Gas Contractors acquisition</t>
  </si>
  <si>
    <t>Balance at the end of the period</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Business Combinations - 2017 Acquisitions (Details) - USD ($) $ in Thousands</t>
  </si>
  <si>
    <t>Jun. 16, 2017</t>
  </si>
  <si>
    <t>May 30, 2017</t>
  </si>
  <si>
    <t>May 26, 2017</t>
  </si>
  <si>
    <t>May 31, 2017</t>
  </si>
  <si>
    <t>Pipeline</t>
  </si>
  <si>
    <t>Cash payment made</t>
  </si>
  <si>
    <t>Potential contingent consideration</t>
  </si>
  <si>
    <t>Contingent earnout period (in years)</t>
  </si>
  <si>
    <t>Fixed assets</t>
  </si>
  <si>
    <t>Working capital</t>
  </si>
  <si>
    <t>Intangibles assets</t>
  </si>
  <si>
    <t>Land and buildings</t>
  </si>
  <si>
    <t>The period of time goodwill is deductible for income tax purposes</t>
  </si>
  <si>
    <t>15 years</t>
  </si>
  <si>
    <t>Revenue since acquisition</t>
  </si>
  <si>
    <t>Gross profit (loss) since acquisition</t>
  </si>
  <si>
    <t>Coastal</t>
  </si>
  <si>
    <t>Long-term capital leases</t>
  </si>
  <si>
    <t>Coastal | Pipeline</t>
  </si>
  <si>
    <t>Engineering Assets</t>
  </si>
  <si>
    <t>Engineering Assets | Power</t>
  </si>
  <si>
    <t>Engineering Assets | Customer relationships</t>
  </si>
  <si>
    <t>Business Combinations - 2016 &amp; 2015 Acquisitions (Details) - USD ($) $ in Thousands</t>
  </si>
  <si>
    <t>Nov. 18, 2016</t>
  </si>
  <si>
    <t>Jun. 24, 2016</t>
  </si>
  <si>
    <t>Jan. 29, 2016</t>
  </si>
  <si>
    <t>Feb. 28, 2015</t>
  </si>
  <si>
    <t>Jun. 30, 2016</t>
  </si>
  <si>
    <t>Purchase price allocation adjustments</t>
  </si>
  <si>
    <t>Fair value of consideration</t>
  </si>
  <si>
    <t>Fair value of inventory acquired</t>
  </si>
  <si>
    <t>Business Combinations - Assets Acquired and Liabilities Assumed (Details) - USD ($) $ in Thousands</t>
  </si>
  <si>
    <t>Fair value of the assets acquired and the liabilities assumed</t>
  </si>
  <si>
    <t>Intangible assets</t>
  </si>
  <si>
    <t>2017 Acquisition</t>
  </si>
  <si>
    <t>Inventory and other assets</t>
  </si>
  <si>
    <t>Property, plant and equipment</t>
  </si>
  <si>
    <t>Accrued expenses</t>
  </si>
  <si>
    <t>2016 Acquisition</t>
  </si>
  <si>
    <t>2015 Acquisitions</t>
  </si>
  <si>
    <t>Engineering</t>
  </si>
  <si>
    <t>Cash</t>
  </si>
  <si>
    <t>Business Combinations - Pro Forma Information (Details) - USD ($) $ / shares in Units, shares in Thousands, $ in Thousands</t>
  </si>
  <si>
    <t>Acquired intangible assets</t>
  </si>
  <si>
    <t>Fair Value</t>
  </si>
  <si>
    <t>Pro forma results</t>
  </si>
  <si>
    <t>Pro forma tax rate used in calculating taxes on income from continuing operations (as a percent)</t>
  </si>
  <si>
    <t>28.20%</t>
  </si>
  <si>
    <t>44.20%</t>
  </si>
  <si>
    <t>Revenues</t>
  </si>
  <si>
    <t>Tradename</t>
  </si>
  <si>
    <t>Tradename | Minimum</t>
  </si>
  <si>
    <t>Amortization Period</t>
  </si>
  <si>
    <t>Tradename | Maximum</t>
  </si>
  <si>
    <t>Non-compete agreements</t>
  </si>
  <si>
    <t>Non-compete agreements | Minimum</t>
  </si>
  <si>
    <t>2 years</t>
  </si>
  <si>
    <t>Non-compete agreements | Maximum</t>
  </si>
  <si>
    <t>5 years</t>
  </si>
  <si>
    <t>Customer relationships</t>
  </si>
  <si>
    <t>Customer relationships | Minimum</t>
  </si>
  <si>
    <t>Customer relationships | Maximum</t>
  </si>
  <si>
    <t>10 years</t>
  </si>
  <si>
    <t>Other</t>
  </si>
  <si>
    <t>Accounts Receivable (Details) - USD ($) $ in Thousands</t>
  </si>
  <si>
    <t>Contracts receivable, net of allowance for doubtful accounts of $480 at December 31, 2017 and $1,030 at December 31, 2016, respectively</t>
  </si>
  <si>
    <t>Retention receivable</t>
  </si>
  <si>
    <t>Contracts receivable and retention</t>
  </si>
  <si>
    <t>Other accounts receivable</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Property and Equipment (Details) - USD ($) $ in Thousands</t>
  </si>
  <si>
    <t>Gross property and equipment</t>
  </si>
  <si>
    <t>Less: accumulated depreciation and amortization</t>
  </si>
  <si>
    <t>Useful Life</t>
  </si>
  <si>
    <t>Leasehold improvements</t>
  </si>
  <si>
    <t>Office equipment</t>
  </si>
  <si>
    <t>Office equipment | Minimum</t>
  </si>
  <si>
    <t>Office equipment | Maximum</t>
  </si>
  <si>
    <t>Construction equipment</t>
  </si>
  <si>
    <t>Construction equipment | Minimum</t>
  </si>
  <si>
    <t>Construction equipment | Maximum</t>
  </si>
  <si>
    <t>7 years</t>
  </si>
  <si>
    <t>Transportation equipment</t>
  </si>
  <si>
    <t>Transportation equipment | Minimum</t>
  </si>
  <si>
    <t>Transportation equipment | Maximum</t>
  </si>
  <si>
    <t>18 years</t>
  </si>
  <si>
    <t>Construction in progress</t>
  </si>
  <si>
    <t>Goodwill and Intangible Assets - Goodwill (Details) - USD ($) $ in Thousands</t>
  </si>
  <si>
    <t>Goodwill, Beginning Balance</t>
  </si>
  <si>
    <t>Goodwill acquired during the year</t>
  </si>
  <si>
    <t>Goodwill, Ending Balance</t>
  </si>
  <si>
    <t>Utilities</t>
  </si>
  <si>
    <t>Civil</t>
  </si>
  <si>
    <t>Goodwill and Intangible Assets - Intangible Assets (Details) - USD ($) $ in Thousands</t>
  </si>
  <si>
    <t>Gross Carrying Amount</t>
  </si>
  <si>
    <t>Accumulated Amorization</t>
  </si>
  <si>
    <t>Amortization expense of intangible assets</t>
  </si>
  <si>
    <t>Estimated future amortization expense for intangible assets</t>
  </si>
  <si>
    <t>Thereafter</t>
  </si>
  <si>
    <t>9 years</t>
  </si>
  <si>
    <t>Impairment of intangible asset</t>
  </si>
  <si>
    <t>Accounts Payable and Accrued Liabilities (Details) - USD ($) $ in Thousands</t>
  </si>
  <si>
    <t>Retention amounts included in accounts payable</t>
  </si>
  <si>
    <t>Payroll and related employee benefits</t>
  </si>
  <si>
    <t>Insurance, including self-insurance reserves</t>
  </si>
  <si>
    <t>Corporate income taxes and other taxes</t>
  </si>
  <si>
    <t>Total accrued expenses and other current liabilities</t>
  </si>
  <si>
    <t>Capital Leases (Details) - USD ($) $ in Thousands</t>
  </si>
  <si>
    <t>Total assets under capital leases</t>
  </si>
  <si>
    <t>Accumulated depreciation of assets under capital leases</t>
  </si>
  <si>
    <t>Net book value of assets under capital leases</t>
  </si>
  <si>
    <t>Future minimum lease payments required under capital leases</t>
  </si>
  <si>
    <t>Total minimum lease payments</t>
  </si>
  <si>
    <t>Amounts representing interest</t>
  </si>
  <si>
    <t>Net present value of minimum lease payments</t>
  </si>
  <si>
    <t>Less: current portion of capital lease obligations</t>
  </si>
  <si>
    <t>Long-term capital lease obligation</t>
  </si>
  <si>
    <t>Credit Arrangements (Details) - USD ($) $ in Thousands</t>
  </si>
  <si>
    <t>Credit arrangements</t>
  </si>
  <si>
    <t>Total debt</t>
  </si>
  <si>
    <t>Unamortized debt issuance costs</t>
  </si>
  <si>
    <t>Total debt, net</t>
  </si>
  <si>
    <t>Less: current portion</t>
  </si>
  <si>
    <t>Scheduled maturities of long-term debt</t>
  </si>
  <si>
    <t>Commercial equipment notes</t>
  </si>
  <si>
    <t>Mortgages</t>
  </si>
  <si>
    <t>Senior Notes</t>
  </si>
  <si>
    <t>Credit Arrangements - Background (Details) $ in Thousands, CAD in Millions</t>
  </si>
  <si>
    <t>Nov. 09, 2015USD ($)payment</t>
  </si>
  <si>
    <t>Jun. 03, 2015USD ($)</t>
  </si>
  <si>
    <t>Jul. 25, 2013USD ($)payment</t>
  </si>
  <si>
    <t>Dec. 31, 2017USD ($)building</t>
  </si>
  <si>
    <t>Dec. 31, 2015USD ($)loanbuilding</t>
  </si>
  <si>
    <t>Dec. 31, 2017CAD</t>
  </si>
  <si>
    <t>Sep. 29, 2017USD ($)</t>
  </si>
  <si>
    <t>Sep. 28, 2017USD ($)</t>
  </si>
  <si>
    <t>Dec. 28, 2012USD ($)</t>
  </si>
  <si>
    <t>Initial principal amount</t>
  </si>
  <si>
    <t>Interest rate (as a percent)</t>
  </si>
  <si>
    <t>4.60%</t>
  </si>
  <si>
    <t>3.65%</t>
  </si>
  <si>
    <t>Required principal payment</t>
  </si>
  <si>
    <t>Number of annual principal payments | payment</t>
  </si>
  <si>
    <t>Senior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Number of assets secured | building</t>
  </si>
  <si>
    <t>5.00%</t>
  </si>
  <si>
    <t>Assumed notes</t>
  </si>
  <si>
    <t>Commercial equipment notes | Minimum</t>
  </si>
  <si>
    <t>1.78%</t>
  </si>
  <si>
    <t>Commercial equipment notes | Maximum</t>
  </si>
  <si>
    <t>3.51%</t>
  </si>
  <si>
    <t>Secured mortgage notes, maturing on January 1, 2031</t>
  </si>
  <si>
    <t>Number of secured mortgage notes payable to a bank | loan</t>
  </si>
  <si>
    <t>4.30%</t>
  </si>
  <si>
    <t>Credit Agreement</t>
  </si>
  <si>
    <t>Maximum borrowing capacity</t>
  </si>
  <si>
    <t>Debt issuance costs</t>
  </si>
  <si>
    <t>Available borrowing capacity</t>
  </si>
  <si>
    <t>Additional period of time to issue notes</t>
  </si>
  <si>
    <t>Credit Agreement | Federal funds rate</t>
  </si>
  <si>
    <t>Basis spread on variable rate (as a percent)</t>
  </si>
  <si>
    <t>0.50%</t>
  </si>
  <si>
    <t>Credit Agreement | Minimum</t>
  </si>
  <si>
    <t>Credit Agreement | Revolving credit facility</t>
  </si>
  <si>
    <t>Borrowings outstanding</t>
  </si>
  <si>
    <t>Credit Agreement | Commercial letters of credit</t>
  </si>
  <si>
    <t>Total commercial letters of credit outstanding</t>
  </si>
  <si>
    <t>Canadian Credit Facility</t>
  </si>
  <si>
    <t>Available borrowing capacity | CAD</t>
  </si>
  <si>
    <t>Canadian Credit Facility | Commercial letters of credit</t>
  </si>
  <si>
    <t>Maximum borrowing capacity | CAD</t>
  </si>
  <si>
    <t>Annual fee (as a percent)</t>
  </si>
  <si>
    <t>1.00%</t>
  </si>
  <si>
    <t>Canadian Credit Facility | Commercial letters of credit | Maximum</t>
  </si>
  <si>
    <t>Term of credit facility</t>
  </si>
  <si>
    <t>Noncontrolling Interests (Details) $ in Thousands</t>
  </si>
  <si>
    <t>Net income attributable to noncontrolling interests</t>
  </si>
  <si>
    <t>Tax effect on income recognized</t>
  </si>
  <si>
    <t>Distributions to non-controlling interests</t>
  </si>
  <si>
    <t>Other current liabilities</t>
  </si>
  <si>
    <t>Distributions to partners</t>
  </si>
  <si>
    <t>Capital contributions</t>
  </si>
  <si>
    <t>Due to Primoris</t>
  </si>
  <si>
    <t>Carlsbad and Wilmington</t>
  </si>
  <si>
    <t>Commitments and Contingencies - Leases (Details) - USD ($) $ in Thousands</t>
  </si>
  <si>
    <t>Future minimum lease payments required under non-cancelable operating leases</t>
  </si>
  <si>
    <t>Leases</t>
  </si>
  <si>
    <t>Total lease expense</t>
  </si>
  <si>
    <t>Real Property</t>
  </si>
  <si>
    <t>Equipment</t>
  </si>
  <si>
    <t>Commitments and Contingencies (Details) $ in Thousands</t>
  </si>
  <si>
    <t>Feb. 25, 2015USD ($)</t>
  </si>
  <si>
    <t>Nov. 30, 2012USD ($)</t>
  </si>
  <si>
    <t>Nov. 30, 2011USD ($)</t>
  </si>
  <si>
    <t>Commitments and contingencies</t>
  </si>
  <si>
    <t>Gross Profit</t>
  </si>
  <si>
    <t>Withdrawal liability recorded</t>
  </si>
  <si>
    <t>Receivable recorded relating to the project</t>
  </si>
  <si>
    <t>Construction Projects</t>
  </si>
  <si>
    <t>Number of projects under litigation | item</t>
  </si>
  <si>
    <t>Construction Project One</t>
  </si>
  <si>
    <t>Construction Project Two | Disputed Receivables.</t>
  </si>
  <si>
    <t>JCG | North Texas Tollway Authority v. James Construction Group, LLC</t>
  </si>
  <si>
    <t>Settlement</t>
  </si>
  <si>
    <t>Expected remediation cost</t>
  </si>
  <si>
    <t>Remaining accrual balance</t>
  </si>
  <si>
    <t>Percentage of expected costs second defendant would pay</t>
  </si>
  <si>
    <t>Percentage of expected costs Company would pay</t>
  </si>
  <si>
    <t>80.00%</t>
  </si>
  <si>
    <t>Increase in liability</t>
  </si>
  <si>
    <t>Remediation costs</t>
  </si>
  <si>
    <t>JCG | North Texas Tollway Authority v. James Construction Group, LLC | Maximum</t>
  </si>
  <si>
    <t>Agreed payments by second defendant in expected remediation costs toward settlement</t>
  </si>
  <si>
    <t>Bonding</t>
  </si>
  <si>
    <t>Bid and completion bonds issued and outstanding</t>
  </si>
  <si>
    <t>Reportable Segments (Details) $ in Thousands</t>
  </si>
  <si>
    <t>Segment reporting information</t>
  </si>
  <si>
    <t>% of Total Revenue</t>
  </si>
  <si>
    <t>% of Revenue</t>
  </si>
  <si>
    <t>11.70%</t>
  </si>
  <si>
    <t>10.10%</t>
  </si>
  <si>
    <t>11.40%</t>
  </si>
  <si>
    <t>25.50%</t>
  </si>
  <si>
    <t>24.00%</t>
  </si>
  <si>
    <t>24.20%</t>
  </si>
  <si>
    <t>10.80%</t>
  </si>
  <si>
    <t>10.40%</t>
  </si>
  <si>
    <t>11.50%</t>
  </si>
  <si>
    <t>19.50%</t>
  </si>
  <si>
    <t>20.10%</t>
  </si>
  <si>
    <t>15.50%</t>
  </si>
  <si>
    <t>19.80%</t>
  </si>
  <si>
    <t>16.90%</t>
  </si>
  <si>
    <t>8.20%</t>
  </si>
  <si>
    <t>33.90%</t>
  </si>
  <si>
    <t>31.90%</t>
  </si>
  <si>
    <t>30.40%</t>
  </si>
  <si>
    <t>14.00%</t>
  </si>
  <si>
    <t>15.70%</t>
  </si>
  <si>
    <t>16.40%</t>
  </si>
  <si>
    <t>21.10%</t>
  </si>
  <si>
    <t>29.90%</t>
  </si>
  <si>
    <t>1.50%</t>
  </si>
  <si>
    <t>(3.50%)</t>
  </si>
  <si>
    <t>7.80%</t>
  </si>
  <si>
    <t>Reportable Segments - Revenue and Total Assets by Geographic Area (Details)</t>
  </si>
  <si>
    <t>Revenues and total assets by geographic area</t>
  </si>
  <si>
    <t>Non-United States</t>
  </si>
  <si>
    <t>% of total assets</t>
  </si>
  <si>
    <t>Customer Concentrations (Details) $ in Thousands</t>
  </si>
  <si>
    <t>Dec. 31, 2017USD ($)customeritem</t>
  </si>
  <si>
    <t>Dec. 31, 2016USD ($)customer</t>
  </si>
  <si>
    <t>Customer concentrations</t>
  </si>
  <si>
    <t>Amount</t>
  </si>
  <si>
    <t>Revenues. | Customer concentration</t>
  </si>
  <si>
    <t>Percentage</t>
  </si>
  <si>
    <t>38.40%</t>
  </si>
  <si>
    <t>45.60%</t>
  </si>
  <si>
    <t>48.90%</t>
  </si>
  <si>
    <t>Revenues. | Customer concentration | State DOT | Civil</t>
  </si>
  <si>
    <t>9.30%</t>
  </si>
  <si>
    <t>9.70%</t>
  </si>
  <si>
    <t>9.50%</t>
  </si>
  <si>
    <t>Revenues. | Customer concentration | Public gas and electric utility | Utilities</t>
  </si>
  <si>
    <t>8.90%</t>
  </si>
  <si>
    <t>9.20%</t>
  </si>
  <si>
    <t>6.20%</t>
  </si>
  <si>
    <t>Revenues. | Customer concentration | Private gas and electric utility | Utilities</t>
  </si>
  <si>
    <t>8.00%</t>
  </si>
  <si>
    <t>9.00%</t>
  </si>
  <si>
    <t>Revenues. | Customer concentration | Chemical/Energy Producer | Power/Civil</t>
  </si>
  <si>
    <t>6.80%</t>
  </si>
  <si>
    <t>Revenues. | Customer concentration | Pipeline Operator | Pipeline</t>
  </si>
  <si>
    <t>5.40%</t>
  </si>
  <si>
    <t>Revenues. | Customer concentration | Pipeline Operator | Maximum | Pipeline</t>
  </si>
  <si>
    <t>8.60%</t>
  </si>
  <si>
    <t>Revenues. | Customer concentration | Gas utility | Utilities</t>
  </si>
  <si>
    <t>6.60%</t>
  </si>
  <si>
    <t>Revenues. | Customer concentration | Gas utility | Maximum | Utilities</t>
  </si>
  <si>
    <t>Revenues. | Customer concentration | Top ten customers</t>
  </si>
  <si>
    <t>56.40%</t>
  </si>
  <si>
    <t>60.40%</t>
  </si>
  <si>
    <t>59.40%</t>
  </si>
  <si>
    <t>Revenues. | Customer concentration | One customer</t>
  </si>
  <si>
    <t>Accounts receivable | Customer concentration | One customer</t>
  </si>
  <si>
    <t>20.80%</t>
  </si>
  <si>
    <t>Number of customers | customer</t>
  </si>
  <si>
    <t>Multiemployer Plans (Details) $ in Thousands</t>
  </si>
  <si>
    <t>Dec. 31, 2016USD ($)item</t>
  </si>
  <si>
    <t>Dec. 31, 2015USD ($)item</t>
  </si>
  <si>
    <t>Number of pension plans in which annual contribution was made by the entity during last three years | item</t>
  </si>
  <si>
    <t>Number of pension plans in which the entity contributed | item</t>
  </si>
  <si>
    <t>Contributions for significant plans</t>
  </si>
  <si>
    <t>Contributions to other multiemployer plans</t>
  </si>
  <si>
    <t>Total contributions made</t>
  </si>
  <si>
    <t>One Plan</t>
  </si>
  <si>
    <t>Contributions for specified plans</t>
  </si>
  <si>
    <t>Second Plan</t>
  </si>
  <si>
    <t>Central Pension Fund of the International Union of Operating Engineers and Participating Employers</t>
  </si>
  <si>
    <t>Pipeline Industry Benefit Fund</t>
  </si>
  <si>
    <t>Laborers International Union of North America National (Industrial) Pension Fund</t>
  </si>
  <si>
    <t>Southern California Pipetrades Trust Funds</t>
  </si>
  <si>
    <t>Laborers Pension Trust Fund for Northern California</t>
  </si>
  <si>
    <t>National Pension Fund</t>
  </si>
  <si>
    <t>Operating Engineer Trust Funds</t>
  </si>
  <si>
    <t>Company Retirement Plans (Details) $ in Thousands</t>
  </si>
  <si>
    <t>United States | 401(k) Plan</t>
  </si>
  <si>
    <t>Company retirement plans</t>
  </si>
  <si>
    <t>Maximum contribution by employees (as a percent)</t>
  </si>
  <si>
    <t>Employer match of employee contributions on first level of eligible compensation (as a percent)</t>
  </si>
  <si>
    <t>Percentage of eligible compensation, first level, matched by employer</t>
  </si>
  <si>
    <t>3.00%</t>
  </si>
  <si>
    <t>Employer match of employee contributions on the second level of eligible compensation (as a percent)</t>
  </si>
  <si>
    <t>Percentage of eligible compensation, second level, partially matched by employer</t>
  </si>
  <si>
    <t>2.00%</t>
  </si>
  <si>
    <t>Employer discretionary contributions</t>
  </si>
  <si>
    <t>Employer's contribution</t>
  </si>
  <si>
    <t>Canada | On Quest Canada, ULC RRSP-DPSP Plan</t>
  </si>
  <si>
    <t>Number of components of the plan | item</t>
  </si>
  <si>
    <t>Number of years of employment as a vesting period of DPSP portion</t>
  </si>
  <si>
    <t>Deferred Compensation Agreements and Stock-Based Compensation (Details) - LTR Plan - USD ($) $ in Thousands</t>
  </si>
  <si>
    <t>Deferred compensation agreements</t>
  </si>
  <si>
    <t>Percentage of participant's annual earned bonus deferred</t>
  </si>
  <si>
    <t>Period of deferral of annual earned bonus</t>
  </si>
  <si>
    <t>Total deferred compensation liability</t>
  </si>
  <si>
    <t>Maximum percentage of participant's earned bonus amount up to which common stock can be purchased in a stock purchase plan</t>
  </si>
  <si>
    <t>16.67%</t>
  </si>
  <si>
    <t>Percentage of average market closing prices used in determining number of common stock that could be purchased by participants</t>
  </si>
  <si>
    <t>75.00%</t>
  </si>
  <si>
    <t>Deferred Compensation Agreements and Stock-Based Compensation - Restricted Stock Units (Details) - USD ($) $ / shares in Units, $ in Thousands</t>
  </si>
  <si>
    <t>56 Months Ended</t>
  </si>
  <si>
    <t>Weighted Average Grant Date Fair Value per Unit</t>
  </si>
  <si>
    <t>Accrued dividend equivalent units</t>
  </si>
  <si>
    <t>Restricted Stock Units</t>
  </si>
  <si>
    <t>Units</t>
  </si>
  <si>
    <t>Granted, Units</t>
  </si>
  <si>
    <t>Number of Units to Vest</t>
  </si>
  <si>
    <t>Restricted Stock Units | 2018</t>
  </si>
  <si>
    <t>Restricted Stock Units | 2019</t>
  </si>
  <si>
    <t>Restricted Stock Units | 2020</t>
  </si>
  <si>
    <t>Equity Plan | Restricted Stock Units</t>
  </si>
  <si>
    <t>Beginning Balance, Units</t>
  </si>
  <si>
    <t>Vested, Units</t>
  </si>
  <si>
    <t>Ending Balance, Units</t>
  </si>
  <si>
    <t>Beginning Balance, Weighted Average Grant Date Fair Value per Unit</t>
  </si>
  <si>
    <t>Granted, Weighted Average Grant Date Fair Value per Unit</t>
  </si>
  <si>
    <t>Vested, Weighted Average Grant Date Fair Value per Unit</t>
  </si>
  <si>
    <t>Ending Balance, Weighted Average Grant Date Fair Value per Unit</t>
  </si>
  <si>
    <t>Total fair value of Units vested</t>
  </si>
  <si>
    <t>Number of vested units</t>
  </si>
  <si>
    <t>Compensation expense recognized</t>
  </si>
  <si>
    <t>Unrecognized compensation expense</t>
  </si>
  <si>
    <t>Period to recognize unrecognized compensation expense</t>
  </si>
  <si>
    <t>1 year 7 months 6 days</t>
  </si>
  <si>
    <t>Executives | Equity Plan | Restricted Stock Units</t>
  </si>
  <si>
    <t>Related Party Transactions (Details) $ in Millions</t>
  </si>
  <si>
    <t>1 Months Ended</t>
  </si>
  <si>
    <t>Mar. 31, 2017USD ($)loan</t>
  </si>
  <si>
    <t>Feb. 28, 2017item</t>
  </si>
  <si>
    <t>Related party transactions</t>
  </si>
  <si>
    <t>Number of leased properties | item</t>
  </si>
  <si>
    <t>SIGI</t>
  </si>
  <si>
    <t>Lease payments to related party</t>
  </si>
  <si>
    <t>Purchase of properties</t>
  </si>
  <si>
    <t>SIGI | Mortgages</t>
  </si>
  <si>
    <t>Number of mortgages assumed | loan</t>
  </si>
  <si>
    <t>Income Taxes (Details) - USD ($) $ in Thousands</t>
  </si>
  <si>
    <t>Current provision (benefit)</t>
  </si>
  <si>
    <t>Federal</t>
  </si>
  <si>
    <t>State</t>
  </si>
  <si>
    <t>Foreign</t>
  </si>
  <si>
    <t>Deferred provision (benefit)</t>
  </si>
  <si>
    <t>Change in valuation allowance</t>
  </si>
  <si>
    <t>Reconciliation of income tax expense compared to the amount of income tax expense that would result by applying U.S. federal statutory income tax rate to pre-tax income</t>
  </si>
  <si>
    <t>U.S. federal statutory income tax rate (as a percent)</t>
  </si>
  <si>
    <t>35.00%</t>
  </si>
  <si>
    <t>State taxes, net of federal income tax impact (as a percent)</t>
  </si>
  <si>
    <t>2.90%</t>
  </si>
  <si>
    <t>6.40%</t>
  </si>
  <si>
    <t>4.20%</t>
  </si>
  <si>
    <t>Foreign tax credit (as a percent)</t>
  </si>
  <si>
    <t>(0.00%)</t>
  </si>
  <si>
    <t>(0.40%)</t>
  </si>
  <si>
    <t>(0.50%)</t>
  </si>
  <si>
    <t>Canadian income tax (benefit) provision (as a percent)</t>
  </si>
  <si>
    <t>(0.20%)</t>
  </si>
  <si>
    <t>0.40%</t>
  </si>
  <si>
    <t>Domestic production activities deduction (as a percent)</t>
  </si>
  <si>
    <t>(2.30%)</t>
  </si>
  <si>
    <t>(1.10%)</t>
  </si>
  <si>
    <t>(3.90%)</t>
  </si>
  <si>
    <t>Nondeductible meals &amp; entertainment (as a percent)</t>
  </si>
  <si>
    <t>2.80%</t>
  </si>
  <si>
    <t>5.10%</t>
  </si>
  <si>
    <t>Other items (as a percent)</t>
  </si>
  <si>
    <t>(0.70%)</t>
  </si>
  <si>
    <t>(1.50%)</t>
  </si>
  <si>
    <t>(1.00%)</t>
  </si>
  <si>
    <t>Effective tax rate excluding the impact of the Tax Act and income attributable to noncontrolling interests (as a percent)</t>
  </si>
  <si>
    <t>37.50%</t>
  </si>
  <si>
    <t>39.40%</t>
  </si>
  <si>
    <t>Deferred tax liability remeasurement benefit from the Tax Act</t>
  </si>
  <si>
    <t>(9.30%)</t>
  </si>
  <si>
    <t>0.00%</t>
  </si>
  <si>
    <t>Effective tax rate excluding income attributable to noncontrolling interests (as a percent)</t>
  </si>
  <si>
    <t>Impact of income from noncontrolling interests on effective tax rate (as a percent)</t>
  </si>
  <si>
    <t>(1.20%)</t>
  </si>
  <si>
    <t>(0.90%)</t>
  </si>
  <si>
    <t>Effective tax rate (as a percent)</t>
  </si>
  <si>
    <t>27.00%</t>
  </si>
  <si>
    <t>43.30%</t>
  </si>
  <si>
    <t>39.20%</t>
  </si>
  <si>
    <t>Deferred tax assets:</t>
  </si>
  <si>
    <t>Accrued compensation</t>
  </si>
  <si>
    <t>Accrued workers compensation</t>
  </si>
  <si>
    <t>Capital loss carryforward</t>
  </si>
  <si>
    <t>Foreign tax credit</t>
  </si>
  <si>
    <t>Insurance reserves</t>
  </si>
  <si>
    <t>Loss reserves</t>
  </si>
  <si>
    <t>Pension liability</t>
  </si>
  <si>
    <t>State income taxes</t>
  </si>
  <si>
    <t>Total deferred tax assets</t>
  </si>
  <si>
    <t>Depreciation and amortization</t>
  </si>
  <si>
    <t>Prepaid expense and other</t>
  </si>
  <si>
    <t>Total deferred tax liabilities</t>
  </si>
  <si>
    <t>Valuation allowance</t>
  </si>
  <si>
    <t>Net deferred tax liabilities</t>
  </si>
  <si>
    <t>Minimum period of statute of limitations of state and foreign jurisdictions</t>
  </si>
  <si>
    <t>Maximum period of statute of limitations of state and foreign jurisdictions</t>
  </si>
  <si>
    <t>Reconciliation and aggregate changes for unrecognized tax benefits</t>
  </si>
  <si>
    <t>Beginning balance</t>
  </si>
  <si>
    <t>Increases in balances for tax positions taken during the current year</t>
  </si>
  <si>
    <t>Settlements and effective settlements with tax authorities</t>
  </si>
  <si>
    <t>Net operating loss</t>
  </si>
  <si>
    <t>Tax credit carryforward</t>
  </si>
  <si>
    <t>Reasonably possible decrease in unrecognized tax benefits</t>
  </si>
  <si>
    <t>Dividends and Earnings Per Share (Details) - USD ($) $ / shares in Units, shares in Thousands, $ in Thousands</t>
  </si>
  <si>
    <t>Nov. 02, 2017</t>
  </si>
  <si>
    <t>Aug. 02, 2017</t>
  </si>
  <si>
    <t>May 05, 2017</t>
  </si>
  <si>
    <t>Feb. 21, 2017</t>
  </si>
  <si>
    <t>Nov. 02, 2016</t>
  </si>
  <si>
    <t>Aug. 03, 2016</t>
  </si>
  <si>
    <t>May 02, 2016</t>
  </si>
  <si>
    <t>Feb. 22, 2016</t>
  </si>
  <si>
    <t>Sep. 30, 2017</t>
  </si>
  <si>
    <t>Mar. 31, 2017</t>
  </si>
  <si>
    <t>Mar. 31, 2016</t>
  </si>
  <si>
    <t>Earnings Per Share</t>
  </si>
  <si>
    <t>Cash dividend declared (in dollars per share)</t>
  </si>
  <si>
    <t>Numerator:</t>
  </si>
  <si>
    <t>Denominator (shares in thousands):</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Dividends and Earnings Per Share - Dilutive Effect (Details) - shares</t>
  </si>
  <si>
    <t>Earnings per share</t>
  </si>
  <si>
    <t>Accrued Dividend Equivalent Units</t>
  </si>
  <si>
    <t>Stockholders' Equity (Details) $ / shares in Units, $ in Thousands</t>
  </si>
  <si>
    <t>Aug. 31, 2017shares</t>
  </si>
  <si>
    <t>Feb. 28, 2017USD ($)shares</t>
  </si>
  <si>
    <t>Dec. 31, 2016USD ($)$ / sharesshares</t>
  </si>
  <si>
    <t>Aug. 31, 2016USD ($)shares</t>
  </si>
  <si>
    <t>Feb. 29, 2016shares</t>
  </si>
  <si>
    <t>Aug. 31, 2015shares</t>
  </si>
  <si>
    <t>Mar. 31, 2015shares</t>
  </si>
  <si>
    <t>Mar. 31, 2017USD ($)$ / sharesshares</t>
  </si>
  <si>
    <t>Dec. 31, 2017USD ($)item$ / sharesshares</t>
  </si>
  <si>
    <t>Dec. 31, 2015USD ($)shares</t>
  </si>
  <si>
    <t>Dec. 31, 2017$ / sharesshares</t>
  </si>
  <si>
    <t>Common stock, par value (in dollars per share) | $ / shares</t>
  </si>
  <si>
    <t>Number of holders of common stock | item</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Aggregate purchase price up to which shares can be acquired under share repurchase program | $</t>
  </si>
  <si>
    <t>Number of shares purchased and cancelled under the share repurchase program</t>
  </si>
  <si>
    <t>Amount paid for shares purchased and cancelled under share repurchase program | $</t>
  </si>
  <si>
    <t>Amount paid for shares purchased and cancelled under share repurchase program (per share) | $ / shares</t>
  </si>
  <si>
    <t>Preferred Stock</t>
  </si>
  <si>
    <t>Preferred stock, authorized (in shares)</t>
  </si>
  <si>
    <t>Par value of preferred stock (in dollars per share) | $ / shares</t>
  </si>
  <si>
    <t>Preferred stock, shares outstanding</t>
  </si>
  <si>
    <t>Warrants</t>
  </si>
  <si>
    <t>Warrants outstanding (in shares)</t>
  </si>
  <si>
    <t>LTR Plan</t>
  </si>
  <si>
    <t>Shares of common stock issued under the long-term incentive plan</t>
  </si>
  <si>
    <t>Amount received in exchange for shares of common stock under a long term incentive plan | $</t>
  </si>
  <si>
    <t>Trading restriction</t>
  </si>
  <si>
    <t>6 months</t>
  </si>
  <si>
    <t>Equity Plan</t>
  </si>
  <si>
    <t>Shares of common stock reserved for issuance upon exercise of all future stock option grants, SARS and grants of restricted shares under the 2013 Equity Plan</t>
  </si>
  <si>
    <t>Selected Quarterly Financial Information (Unaudited) (Details) - USD ($) $ / shares in Units, shares in Thousands, $ in Thousands</t>
  </si>
  <si>
    <t>Selected Quarterly Financial Information</t>
  </si>
  <si>
    <t>Subsequent Events (Details) - $ / shares</t>
  </si>
  <si>
    <t>Feb. 21, 2018</t>
  </si>
  <si>
    <t>Cash Dividen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_(&quot;CAD &quot;#,##0.0_);_(&quot;CAD &quot;(#,##0.0)" numFmtId="168"/>
    <numFmt formatCode="_(&quot;CAD &quot;#,##0_);_(&quot;CA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20</v>
      </c>
    </row>
    <row r="15" spans="1:4">
      <c r="A15" s="4" t="s">
        <v>25</v>
      </c>
      <c r="C15" s="5" t="n">
        <v>5153133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385</v>
      </c>
      <c r="C3" s="6" t="n">
        <v>135823</v>
      </c>
    </row>
    <row r="4" spans="1:3">
      <c r="A4" s="4" t="s">
        <v>33</v>
      </c>
      <c r="B4" s="5" t="n">
        <v>1000</v>
      </c>
      <c r="C4" s="5" t="n">
        <v>481</v>
      </c>
    </row>
    <row r="5" spans="1:3">
      <c r="A5" s="4" t="s">
        <v>34</v>
      </c>
      <c r="B5" s="5" t="n">
        <v>358175</v>
      </c>
      <c r="C5" s="5" t="n">
        <v>388000</v>
      </c>
    </row>
    <row r="6" spans="1:3">
      <c r="A6" s="4" t="s">
        <v>35</v>
      </c>
      <c r="B6" s="5" t="n">
        <v>160092</v>
      </c>
      <c r="C6" s="5" t="n">
        <v>138618</v>
      </c>
    </row>
    <row r="7" spans="1:3">
      <c r="A7" s="4" t="s">
        <v>36</v>
      </c>
      <c r="B7" s="5" t="n">
        <v>40922</v>
      </c>
      <c r="C7" s="5" t="n">
        <v>49201</v>
      </c>
    </row>
    <row r="8" spans="1:3">
      <c r="A8" s="4" t="s">
        <v>37</v>
      </c>
      <c r="B8" s="5" t="n">
        <v>12640</v>
      </c>
      <c r="C8" s="5" t="n">
        <v>18985</v>
      </c>
    </row>
    <row r="9" spans="1:3">
      <c r="A9" s="4" t="s">
        <v>38</v>
      </c>
      <c r="B9" s="5" t="n">
        <v>743214</v>
      </c>
      <c r="C9" s="5" t="n">
        <v>731108</v>
      </c>
    </row>
    <row r="10" spans="1:3">
      <c r="A10" s="4" t="s">
        <v>39</v>
      </c>
      <c r="B10" s="5" t="n">
        <v>311777</v>
      </c>
      <c r="C10" s="5" t="n">
        <v>277346</v>
      </c>
    </row>
    <row r="11" spans="1:3">
      <c r="A11" s="4" t="s">
        <v>40</v>
      </c>
      <c r="B11" s="5" t="n">
        <v>44800</v>
      </c>
      <c r="C11" s="5" t="n">
        <v>32841</v>
      </c>
    </row>
    <row r="12" spans="1:3">
      <c r="A12" s="4" t="s">
        <v>41</v>
      </c>
      <c r="B12" s="5" t="n">
        <v>153374</v>
      </c>
      <c r="C12" s="5" t="n">
        <v>127226</v>
      </c>
    </row>
    <row r="13" spans="1:3">
      <c r="A13" s="4" t="s">
        <v>42</v>
      </c>
      <c r="B13" s="5" t="n">
        <v>2575</v>
      </c>
      <c r="C13" s="5" t="n">
        <v>2046</v>
      </c>
    </row>
    <row r="14" spans="1:3">
      <c r="A14" s="4" t="s">
        <v>43</v>
      </c>
      <c r="B14" s="5" t="n">
        <v>1255740</v>
      </c>
      <c r="C14" s="5" t="n">
        <v>1170567</v>
      </c>
    </row>
    <row r="15" spans="1:3">
      <c r="A15" s="3" t="s">
        <v>44</v>
      </c>
    </row>
    <row r="16" spans="1:3">
      <c r="A16" s="4" t="s">
        <v>45</v>
      </c>
      <c r="B16" s="5" t="n">
        <v>140943</v>
      </c>
      <c r="C16" s="5" t="n">
        <v>168110</v>
      </c>
    </row>
    <row r="17" spans="1:3">
      <c r="A17" s="4" t="s">
        <v>46</v>
      </c>
      <c r="B17" s="5" t="n">
        <v>159034</v>
      </c>
      <c r="C17" s="5" t="n">
        <v>112606</v>
      </c>
    </row>
    <row r="18" spans="1:3">
      <c r="A18" s="4" t="s">
        <v>47</v>
      </c>
      <c r="B18" s="5" t="n">
        <v>111387</v>
      </c>
      <c r="C18" s="5" t="n">
        <v>108006</v>
      </c>
    </row>
    <row r="19" spans="1:3">
      <c r="A19" s="4" t="s">
        <v>48</v>
      </c>
      <c r="B19" s="5" t="n">
        <v>3087</v>
      </c>
      <c r="C19" s="5" t="n">
        <v>2839</v>
      </c>
    </row>
    <row r="20" spans="1:3">
      <c r="A20" s="4" t="s">
        <v>49</v>
      </c>
      <c r="B20" s="5" t="n">
        <v>132</v>
      </c>
      <c r="C20" s="5" t="n">
        <v>188</v>
      </c>
    </row>
    <row r="21" spans="1:3">
      <c r="A21" s="4" t="s">
        <v>50</v>
      </c>
      <c r="B21" s="5" t="n">
        <v>65464</v>
      </c>
      <c r="C21" s="5" t="n">
        <v>58189</v>
      </c>
    </row>
    <row r="22" spans="1:3">
      <c r="A22" s="4" t="s">
        <v>51</v>
      </c>
      <c r="B22" s="5" t="n">
        <v>716</v>
      </c>
    </row>
    <row r="23" spans="1:3">
      <c r="A23" s="4" t="s">
        <v>52</v>
      </c>
      <c r="B23" s="5" t="n">
        <v>480763</v>
      </c>
      <c r="C23" s="5" t="n">
        <v>449938</v>
      </c>
    </row>
    <row r="24" spans="1:3">
      <c r="A24" s="4" t="s">
        <v>53</v>
      </c>
      <c r="B24" s="5" t="n">
        <v>196</v>
      </c>
      <c r="C24" s="5" t="n">
        <v>15</v>
      </c>
    </row>
    <row r="25" spans="1:3">
      <c r="A25" s="4" t="s">
        <v>54</v>
      </c>
      <c r="B25" s="5" t="n">
        <v>193351</v>
      </c>
      <c r="C25" s="5" t="n">
        <v>203150</v>
      </c>
    </row>
    <row r="26" spans="1:3">
      <c r="A26" s="4" t="s">
        <v>55</v>
      </c>
      <c r="B26" s="5" t="n">
        <v>13571</v>
      </c>
      <c r="C26" s="5" t="n">
        <v>9830</v>
      </c>
    </row>
    <row r="27" spans="1:3">
      <c r="A27" s="4" t="s">
        <v>56</v>
      </c>
      <c r="B27" s="5" t="n">
        <v>5676</v>
      </c>
      <c r="C27" s="5" t="n">
        <v>9064</v>
      </c>
    </row>
    <row r="28" spans="1:3">
      <c r="A28" s="4" t="s">
        <v>57</v>
      </c>
      <c r="B28" s="5" t="n">
        <v>693557</v>
      </c>
      <c r="C28" s="5" t="n">
        <v>671997</v>
      </c>
    </row>
    <row r="29" spans="1:3">
      <c r="A29" s="4" t="s">
        <v>58</v>
      </c>
      <c r="B29" s="4" t="s">
        <v>59</v>
      </c>
      <c r="C29" s="4" t="s">
        <v>59</v>
      </c>
    </row>
    <row r="30" spans="1:3">
      <c r="A30" s="3" t="s">
        <v>60</v>
      </c>
    </row>
    <row r="31" spans="1:3">
      <c r="A31" s="4" t="s">
        <v>61</v>
      </c>
      <c r="B31" s="5" t="n">
        <v>5</v>
      </c>
      <c r="C31" s="5" t="n">
        <v>5</v>
      </c>
    </row>
    <row r="32" spans="1:3">
      <c r="A32" s="4" t="s">
        <v>62</v>
      </c>
      <c r="B32" s="5" t="n">
        <v>160502</v>
      </c>
      <c r="C32" s="5" t="n">
        <v>162128</v>
      </c>
    </row>
    <row r="33" spans="1:3">
      <c r="A33" s="4" t="s">
        <v>63</v>
      </c>
      <c r="B33" s="5" t="n">
        <v>395961</v>
      </c>
      <c r="C33" s="5" t="n">
        <v>335218</v>
      </c>
    </row>
    <row r="34" spans="1:3">
      <c r="A34" s="4" t="s">
        <v>64</v>
      </c>
      <c r="B34" s="5" t="n">
        <v>5715</v>
      </c>
      <c r="C34" s="5" t="n">
        <v>1219</v>
      </c>
    </row>
    <row r="35" spans="1:3">
      <c r="A35" s="4" t="s">
        <v>65</v>
      </c>
      <c r="B35" s="5" t="n">
        <v>562183</v>
      </c>
      <c r="C35" s="5" t="n">
        <v>498570</v>
      </c>
    </row>
    <row r="36" spans="1:3">
      <c r="A36" s="4" t="s">
        <v>66</v>
      </c>
      <c r="B36" s="6" t="n">
        <v>1255740</v>
      </c>
      <c r="C36" s="6" t="n">
        <v>1170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7</v>
      </c>
      <c r="B1" s="2" t="s">
        <v>2</v>
      </c>
      <c r="C1" s="2" t="s">
        <v>30</v>
      </c>
      <c r="D1" s="2" t="s">
        <v>68</v>
      </c>
      <c r="E1" s="2" t="s">
        <v>69</v>
      </c>
    </row>
    <row r="2" spans="1:5">
      <c r="A2" s="3" t="s">
        <v>70</v>
      </c>
    </row>
    <row r="3" spans="1:5">
      <c r="A3" s="4" t="s">
        <v>71</v>
      </c>
      <c r="B3" s="6" t="n">
        <v>170385</v>
      </c>
      <c r="C3" s="6" t="n">
        <v>135823</v>
      </c>
      <c r="D3" s="6" t="n">
        <v>161122</v>
      </c>
      <c r="E3" s="6" t="n">
        <v>139465</v>
      </c>
    </row>
    <row r="4" spans="1:5">
      <c r="A4" s="3" t="s">
        <v>60</v>
      </c>
    </row>
    <row r="5" spans="1:5">
      <c r="A5" s="4" t="s">
        <v>72</v>
      </c>
      <c r="B5" s="7" t="n">
        <v>0.0001</v>
      </c>
      <c r="C5" s="7" t="n">
        <v>0.0001</v>
      </c>
    </row>
    <row r="6" spans="1:5">
      <c r="A6" s="4" t="s">
        <v>73</v>
      </c>
      <c r="B6" s="5" t="n">
        <v>90000000</v>
      </c>
      <c r="C6" s="5" t="n">
        <v>90000000</v>
      </c>
    </row>
    <row r="7" spans="1:5">
      <c r="A7" s="4" t="s">
        <v>74</v>
      </c>
      <c r="B7" s="5" t="n">
        <v>51448753</v>
      </c>
      <c r="C7" s="5" t="n">
        <v>51576442</v>
      </c>
    </row>
    <row r="8" spans="1:5">
      <c r="A8" s="4" t="s">
        <v>75</v>
      </c>
      <c r="B8" s="5" t="n">
        <v>51448753</v>
      </c>
      <c r="C8" s="5" t="n">
        <v>51576442</v>
      </c>
    </row>
    <row r="9" spans="1:5">
      <c r="A9" s="4" t="s">
        <v>70</v>
      </c>
    </row>
    <row r="10" spans="1:5">
      <c r="A10" s="3" t="s">
        <v>70</v>
      </c>
    </row>
    <row r="11" spans="1:5">
      <c r="A11" s="4" t="s">
        <v>71</v>
      </c>
      <c r="B11" s="6" t="n">
        <v>60256</v>
      </c>
      <c r="C11" s="6" t="n">
        <v>7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71</v>
      </c>
      <c r="B9" s="4" t="s">
        <v>233</v>
      </c>
    </row>
    <row r="10" spans="1:2">
      <c r="A10" s="4" t="s">
        <v>234</v>
      </c>
      <c r="B10" s="4" t="s">
        <v>235</v>
      </c>
    </row>
    <row r="11" spans="1:2">
      <c r="A11" s="4" t="s">
        <v>33</v>
      </c>
      <c r="B11" s="4" t="s">
        <v>236</v>
      </c>
    </row>
    <row r="12" spans="1:2">
      <c r="A12" s="4" t="s">
        <v>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140</v>
      </c>
      <c r="B28" s="4" t="s">
        <v>268</v>
      </c>
    </row>
    <row r="29" spans="1:2">
      <c r="A29" s="4" t="s">
        <v>269</v>
      </c>
      <c r="B29" s="4" t="s">
        <v>270</v>
      </c>
    </row>
    <row r="30" spans="1:2">
      <c r="A30" s="4" t="s">
        <v>271</v>
      </c>
      <c r="B30" s="4" t="s">
        <v>272</v>
      </c>
    </row>
    <row r="31" spans="1:2">
      <c r="A31" s="4" t="s">
        <v>273</v>
      </c>
      <c r="B31" s="4" t="s">
        <v>274</v>
      </c>
    </row>
    <row r="32" spans="1:2">
      <c r="A32" s="4" t="s">
        <v>275</v>
      </c>
      <c r="B32" s="4" t="s">
        <v>276</v>
      </c>
    </row>
    <row r="33" spans="1:2">
      <c r="A33" s="4" t="s">
        <v>277</v>
      </c>
      <c r="B33" s="4" t="s">
        <v>278</v>
      </c>
    </row>
    <row r="34" spans="1:2">
      <c r="A34" s="4" t="s">
        <v>279</v>
      </c>
      <c r="B3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17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18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68</v>
      </c>
    </row>
    <row r="3" spans="1:4">
      <c r="A3" s="3" t="s">
        <v>77</v>
      </c>
    </row>
    <row r="4" spans="1:4">
      <c r="A4" s="4" t="s">
        <v>78</v>
      </c>
      <c r="B4" s="6" t="n">
        <v>2379995</v>
      </c>
      <c r="C4" s="6" t="n">
        <v>1996948</v>
      </c>
      <c r="D4" s="6" t="n">
        <v>1929415</v>
      </c>
    </row>
    <row r="5" spans="1:4">
      <c r="A5" s="4" t="s">
        <v>79</v>
      </c>
      <c r="B5" s="5" t="n">
        <v>2101561</v>
      </c>
      <c r="C5" s="5" t="n">
        <v>1795641</v>
      </c>
      <c r="D5" s="5" t="n">
        <v>1709542</v>
      </c>
    </row>
    <row r="6" spans="1:4">
      <c r="A6" s="4" t="s">
        <v>80</v>
      </c>
      <c r="B6" s="5" t="n">
        <v>278434</v>
      </c>
      <c r="C6" s="5" t="n">
        <v>201307</v>
      </c>
      <c r="D6" s="5" t="n">
        <v>219873</v>
      </c>
    </row>
    <row r="7" spans="1:4">
      <c r="A7" s="4" t="s">
        <v>81</v>
      </c>
      <c r="B7" s="5" t="n">
        <v>172146</v>
      </c>
      <c r="C7" s="5" t="n">
        <v>140842</v>
      </c>
      <c r="D7" s="5" t="n">
        <v>151703</v>
      </c>
    </row>
    <row r="8" spans="1:4">
      <c r="A8" s="4" t="s">
        <v>82</v>
      </c>
      <c r="B8" s="5" t="n">
        <v>0</v>
      </c>
      <c r="C8" s="5" t="n">
        <v>2716</v>
      </c>
      <c r="D8" s="5" t="n">
        <v>401</v>
      </c>
    </row>
    <row r="9" spans="1:4">
      <c r="A9" s="4" t="s">
        <v>83</v>
      </c>
      <c r="B9" s="5" t="n">
        <v>106288</v>
      </c>
      <c r="C9" s="5" t="n">
        <v>57749</v>
      </c>
      <c r="D9" s="5" t="n">
        <v>67769</v>
      </c>
    </row>
    <row r="10" spans="1:4">
      <c r="A10" s="3" t="s">
        <v>84</v>
      </c>
    </row>
    <row r="11" spans="1:4">
      <c r="A11" s="4" t="s">
        <v>85</v>
      </c>
      <c r="B11" s="5" t="n">
        <v>5817</v>
      </c>
    </row>
    <row r="12" spans="1:4">
      <c r="A12" s="4" t="s">
        <v>86</v>
      </c>
      <c r="B12" s="5" t="n">
        <v>253</v>
      </c>
      <c r="C12" s="5" t="n">
        <v>202</v>
      </c>
      <c r="D12" s="5" t="n">
        <v>-763</v>
      </c>
    </row>
    <row r="13" spans="1:4">
      <c r="A13" s="4" t="s">
        <v>87</v>
      </c>
      <c r="B13" s="5" t="n">
        <v>484</v>
      </c>
      <c r="C13" s="5" t="n">
        <v>-315</v>
      </c>
      <c r="D13" s="5" t="n">
        <v>1723</v>
      </c>
    </row>
    <row r="14" spans="1:4">
      <c r="A14" s="4" t="s">
        <v>88</v>
      </c>
      <c r="B14" s="5" t="n">
        <v>587</v>
      </c>
      <c r="C14" s="5" t="n">
        <v>149</v>
      </c>
      <c r="D14" s="5" t="n">
        <v>56</v>
      </c>
    </row>
    <row r="15" spans="1:4">
      <c r="A15" s="4" t="s">
        <v>89</v>
      </c>
      <c r="B15" s="5" t="n">
        <v>-8146</v>
      </c>
      <c r="C15" s="5" t="n">
        <v>-8914</v>
      </c>
      <c r="D15" s="5" t="n">
        <v>-7688</v>
      </c>
    </row>
    <row r="16" spans="1:4">
      <c r="A16" s="4" t="s">
        <v>90</v>
      </c>
      <c r="B16" s="5" t="n">
        <v>105283</v>
      </c>
      <c r="C16" s="5" t="n">
        <v>48871</v>
      </c>
      <c r="D16" s="5" t="n">
        <v>61097</v>
      </c>
    </row>
    <row r="17" spans="1:4">
      <c r="A17" s="4" t="s">
        <v>91</v>
      </c>
      <c r="B17" s="5" t="n">
        <v>-28433</v>
      </c>
      <c r="C17" s="5" t="n">
        <v>-21146</v>
      </c>
      <c r="D17" s="5" t="n">
        <v>-23946</v>
      </c>
    </row>
    <row r="18" spans="1:4">
      <c r="A18" s="4" t="s">
        <v>92</v>
      </c>
      <c r="B18" s="5" t="n">
        <v>76850</v>
      </c>
      <c r="C18" s="5" t="n">
        <v>27725</v>
      </c>
      <c r="D18" s="5" t="n">
        <v>37151</v>
      </c>
    </row>
    <row r="19" spans="1:4">
      <c r="A19" s="4" t="s">
        <v>93</v>
      </c>
      <c r="B19" s="5" t="n">
        <v>-4496</v>
      </c>
      <c r="C19" s="5" t="n">
        <v>-1002</v>
      </c>
      <c r="D19" s="5" t="n">
        <v>-279</v>
      </c>
    </row>
    <row r="20" spans="1:4">
      <c r="A20" s="4" t="s">
        <v>94</v>
      </c>
      <c r="B20" s="6" t="n">
        <v>72354</v>
      </c>
      <c r="C20" s="6" t="n">
        <v>26723</v>
      </c>
      <c r="D20" s="6" t="n">
        <v>36872</v>
      </c>
    </row>
    <row r="21" spans="1:4">
      <c r="A21" s="4" t="s">
        <v>95</v>
      </c>
      <c r="B21" s="8" t="n">
        <v>0.225</v>
      </c>
      <c r="C21" s="8" t="n">
        <v>0.22</v>
      </c>
      <c r="D21" s="8" t="n">
        <v>0.205</v>
      </c>
    </row>
    <row r="22" spans="1:4">
      <c r="A22" s="3" t="s">
        <v>96</v>
      </c>
    </row>
    <row r="23" spans="1:4">
      <c r="A23" s="4" t="s">
        <v>97</v>
      </c>
      <c r="B23" s="9" t="n">
        <v>1.41</v>
      </c>
      <c r="C23" s="9" t="n">
        <v>0.52</v>
      </c>
      <c r="D23" s="9" t="n">
        <v>0.71</v>
      </c>
    </row>
    <row r="24" spans="1:4">
      <c r="A24" s="4" t="s">
        <v>98</v>
      </c>
      <c r="B24" s="10" t="n">
        <v>1.4</v>
      </c>
      <c r="C24" s="10" t="n">
        <v>0.51</v>
      </c>
      <c r="D24" s="10" t="n">
        <v>0.71</v>
      </c>
    </row>
    <row r="25" spans="1:4">
      <c r="A25" s="3" t="s">
        <v>99</v>
      </c>
    </row>
    <row r="26" spans="1:4">
      <c r="A26" s="4" t="s">
        <v>100</v>
      </c>
      <c r="B26" s="5" t="n">
        <v>51481</v>
      </c>
      <c r="C26" s="5" t="n">
        <v>51762</v>
      </c>
      <c r="D26" s="5" t="n">
        <v>51647</v>
      </c>
    </row>
    <row r="27" spans="1:4">
      <c r="A27" s="4" t="s">
        <v>101</v>
      </c>
      <c r="B27" s="5" t="n">
        <v>51741</v>
      </c>
      <c r="C27" s="5" t="n">
        <v>51989</v>
      </c>
      <c r="D27" s="5" t="n">
        <v>51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18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9</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19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row r="6" spans="1:2">
      <c r="A6" s="4" t="s">
        <v>336</v>
      </c>
      <c r="B6" s="4" t="s">
        <v>337</v>
      </c>
    </row>
    <row r="7" spans="1:2">
      <c r="A7" s="4" t="s">
        <v>338</v>
      </c>
    </row>
    <row r="8" spans="1:2">
      <c r="A8" s="4" t="s">
        <v>334</v>
      </c>
      <c r="B8" s="4" t="s">
        <v>339</v>
      </c>
    </row>
    <row r="9" spans="1:2">
      <c r="A9" s="4" t="s">
        <v>336</v>
      </c>
      <c r="B9"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6</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19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00</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02</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0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25"/>
    <col customWidth="1" max="6" min="6" width="11"/>
  </cols>
  <sheetData>
    <row r="1" spans="1:6">
      <c r="A1" s="1" t="s">
        <v>102</v>
      </c>
      <c r="B1" s="2" t="s">
        <v>103</v>
      </c>
      <c r="C1" s="2" t="s">
        <v>104</v>
      </c>
      <c r="D1" s="2" t="s">
        <v>105</v>
      </c>
      <c r="E1" s="2" t="s">
        <v>106</v>
      </c>
      <c r="F1" s="2" t="s">
        <v>107</v>
      </c>
    </row>
    <row r="2" spans="1:6">
      <c r="A2" s="4" t="s">
        <v>108</v>
      </c>
      <c r="B2" s="6" t="n">
        <v>5</v>
      </c>
      <c r="C2" s="6" t="n">
        <v>160186</v>
      </c>
      <c r="D2" s="6" t="n">
        <v>293628</v>
      </c>
      <c r="E2" s="6" t="n">
        <v>-33</v>
      </c>
      <c r="F2" s="6" t="n">
        <v>453786</v>
      </c>
    </row>
    <row r="3" spans="1:6">
      <c r="A3" s="4" t="s">
        <v>109</v>
      </c>
      <c r="B3" s="5" t="n">
        <v>51561396</v>
      </c>
    </row>
    <row r="4" spans="1:6">
      <c r="A4" s="3" t="s">
        <v>110</v>
      </c>
    </row>
    <row r="5" spans="1:6">
      <c r="A5" s="4" t="s">
        <v>92</v>
      </c>
      <c r="D5" s="5" t="n">
        <v>36872</v>
      </c>
      <c r="E5" s="5" t="n">
        <v>279</v>
      </c>
      <c r="F5" s="5" t="n">
        <v>37151</v>
      </c>
    </row>
    <row r="6" spans="1:6">
      <c r="A6" s="4" t="s">
        <v>111</v>
      </c>
      <c r="C6" s="5" t="n">
        <v>2096</v>
      </c>
      <c r="F6" s="5" t="n">
        <v>2096</v>
      </c>
    </row>
    <row r="7" spans="1:6">
      <c r="A7" s="4" t="s">
        <v>112</v>
      </c>
      <c r="B7" s="5" t="n">
        <v>114744</v>
      </c>
    </row>
    <row r="8" spans="1:6">
      <c r="A8" s="4" t="s">
        <v>113</v>
      </c>
      <c r="C8" s="5" t="n">
        <v>1050</v>
      </c>
      <c r="F8" s="5" t="n">
        <v>1050</v>
      </c>
    </row>
    <row r="9" spans="1:6">
      <c r="A9" s="4" t="s">
        <v>114</v>
      </c>
      <c r="C9" s="5" t="n">
        <v>12</v>
      </c>
      <c r="D9" s="5" t="n">
        <v>-12</v>
      </c>
    </row>
    <row r="10" spans="1:6">
      <c r="A10" s="4" t="s">
        <v>115</v>
      </c>
      <c r="E10" s="5" t="n">
        <v>-29</v>
      </c>
      <c r="F10" s="5" t="n">
        <v>-29</v>
      </c>
    </row>
    <row r="11" spans="1:6">
      <c r="A11" s="4" t="s">
        <v>116</v>
      </c>
      <c r="D11" s="5" t="n">
        <v>-10589</v>
      </c>
      <c r="F11" s="5" t="n">
        <v>-10589</v>
      </c>
    </row>
    <row r="12" spans="1:6">
      <c r="A12" s="4" t="s">
        <v>117</v>
      </c>
      <c r="B12" s="6" t="n">
        <v>5</v>
      </c>
      <c r="C12" s="5" t="n">
        <v>163344</v>
      </c>
      <c r="D12" s="5" t="n">
        <v>319899</v>
      </c>
      <c r="E12" s="5" t="n">
        <v>217</v>
      </c>
      <c r="F12" s="5" t="n">
        <v>483465</v>
      </c>
    </row>
    <row r="13" spans="1:6">
      <c r="A13" s="4" t="s">
        <v>118</v>
      </c>
      <c r="B13" s="5" t="n">
        <v>51676140</v>
      </c>
    </row>
    <row r="14" spans="1:6">
      <c r="A14" s="3" t="s">
        <v>110</v>
      </c>
    </row>
    <row r="15" spans="1:6">
      <c r="A15" s="4" t="s">
        <v>92</v>
      </c>
      <c r="D15" s="5" t="n">
        <v>26723</v>
      </c>
      <c r="E15" s="5" t="n">
        <v>1002</v>
      </c>
      <c r="F15" s="5" t="n">
        <v>27725</v>
      </c>
    </row>
    <row r="16" spans="1:6">
      <c r="A16" s="4" t="s">
        <v>111</v>
      </c>
      <c r="C16" s="5" t="n">
        <v>2133</v>
      </c>
      <c r="F16" s="5" t="n">
        <v>2133</v>
      </c>
    </row>
    <row r="17" spans="1:6">
      <c r="A17" s="4" t="s">
        <v>112</v>
      </c>
      <c r="B17" s="5" t="n">
        <v>108102</v>
      </c>
    </row>
    <row r="18" spans="1:6">
      <c r="A18" s="4" t="s">
        <v>113</v>
      </c>
      <c r="C18" s="5" t="n">
        <v>1627</v>
      </c>
      <c r="F18" s="5" t="n">
        <v>1627</v>
      </c>
    </row>
    <row r="19" spans="1:6">
      <c r="A19" s="4" t="s">
        <v>114</v>
      </c>
      <c r="C19" s="5" t="n">
        <v>23</v>
      </c>
      <c r="D19" s="5" t="n">
        <v>-23</v>
      </c>
    </row>
    <row r="20" spans="1:6">
      <c r="A20" s="4" t="s">
        <v>119</v>
      </c>
      <c r="C20" s="5" t="n">
        <v>-4999</v>
      </c>
      <c r="F20" s="5" t="n">
        <v>-4999</v>
      </c>
    </row>
    <row r="21" spans="1:6">
      <c r="A21" s="4" t="s">
        <v>120</v>
      </c>
      <c r="B21" s="5" t="n">
        <v>-207800</v>
      </c>
    </row>
    <row r="22" spans="1:6">
      <c r="A22" s="4" t="s">
        <v>116</v>
      </c>
      <c r="D22" s="5" t="n">
        <v>-11381</v>
      </c>
      <c r="F22" s="5" t="n">
        <v>-11381</v>
      </c>
    </row>
    <row r="23" spans="1:6">
      <c r="A23" s="4" t="s">
        <v>121</v>
      </c>
      <c r="B23" s="6" t="n">
        <v>5</v>
      </c>
      <c r="C23" s="5" t="n">
        <v>162128</v>
      </c>
      <c r="D23" s="5" t="n">
        <v>335218</v>
      </c>
      <c r="E23" s="5" t="n">
        <v>1219</v>
      </c>
      <c r="F23" s="5" t="n">
        <v>498570</v>
      </c>
    </row>
    <row r="24" spans="1:6">
      <c r="A24" s="4" t="s">
        <v>122</v>
      </c>
      <c r="B24" s="5" t="n">
        <v>51576442</v>
      </c>
    </row>
    <row r="25" spans="1:6">
      <c r="A25" s="3" t="s">
        <v>110</v>
      </c>
    </row>
    <row r="26" spans="1:6">
      <c r="A26" s="4" t="s">
        <v>92</v>
      </c>
      <c r="D26" s="5" t="n">
        <v>72354</v>
      </c>
      <c r="E26" s="5" t="n">
        <v>4496</v>
      </c>
      <c r="F26" s="5" t="n">
        <v>76850</v>
      </c>
    </row>
    <row r="27" spans="1:6">
      <c r="A27" s="4" t="s">
        <v>111</v>
      </c>
      <c r="C27" s="5" t="n">
        <v>2210</v>
      </c>
      <c r="F27" s="5" t="n">
        <v>2210</v>
      </c>
    </row>
    <row r="28" spans="1:6">
      <c r="A28" s="4" t="s">
        <v>112</v>
      </c>
      <c r="B28" s="5" t="n">
        <v>88661</v>
      </c>
    </row>
    <row r="29" spans="1:6">
      <c r="A29" s="4" t="s">
        <v>113</v>
      </c>
      <c r="C29" s="5" t="n">
        <v>1126</v>
      </c>
      <c r="F29" s="5" t="n">
        <v>1126</v>
      </c>
    </row>
    <row r="30" spans="1:6">
      <c r="A30" s="4" t="s">
        <v>114</v>
      </c>
      <c r="C30" s="5" t="n">
        <v>37</v>
      </c>
      <c r="D30" s="5" t="n">
        <v>-37</v>
      </c>
    </row>
    <row r="31" spans="1:6">
      <c r="A31" s="4" t="s">
        <v>119</v>
      </c>
      <c r="C31" s="5" t="n">
        <v>-4999</v>
      </c>
      <c r="F31" s="5" t="n">
        <v>-4999</v>
      </c>
    </row>
    <row r="32" spans="1:6">
      <c r="A32" s="4" t="s">
        <v>120</v>
      </c>
      <c r="B32" s="5" t="n">
        <v>-216350</v>
      </c>
    </row>
    <row r="33" spans="1:6">
      <c r="A33" s="4" t="s">
        <v>116</v>
      </c>
      <c r="D33" s="5" t="n">
        <v>-11574</v>
      </c>
      <c r="F33" s="5" t="n">
        <v>-11574</v>
      </c>
    </row>
    <row r="34" spans="1:6">
      <c r="A34" s="4" t="s">
        <v>123</v>
      </c>
      <c r="B34" s="6" t="n">
        <v>5</v>
      </c>
      <c r="C34" s="6" t="n">
        <v>160502</v>
      </c>
      <c r="D34" s="6" t="n">
        <v>395961</v>
      </c>
      <c r="E34" s="6" t="n">
        <v>5715</v>
      </c>
      <c r="F34" s="6" t="n">
        <v>562183</v>
      </c>
    </row>
    <row r="35" spans="1:6">
      <c r="A35" s="4" t="s">
        <v>124</v>
      </c>
      <c r="B35" s="5" t="n">
        <v>51448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1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16</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45"/>
    <col customWidth="1" max="2" min="2" width="21"/>
    <col customWidth="1" max="3" min="3" width="20"/>
    <col customWidth="1" max="4" min="4" width="20"/>
    <col customWidth="1" max="5" min="5" width="21"/>
    <col customWidth="1" max="6" min="6" width="21"/>
    <col customWidth="1" max="7" min="7" width="21"/>
    <col customWidth="1" max="8" min="8" width="21"/>
    <col customWidth="1" max="9" min="9" width="28"/>
    <col customWidth="1" max="10" min="10" width="25"/>
    <col customWidth="1" max="11" min="11" width="14"/>
  </cols>
  <sheetData>
    <row r="1" spans="1:11">
      <c r="A1" s="1" t="s">
        <v>377</v>
      </c>
      <c r="B1" s="2" t="s">
        <v>378</v>
      </c>
      <c r="C1" s="2" t="s">
        <v>379</v>
      </c>
      <c r="D1" s="2" t="s">
        <v>380</v>
      </c>
      <c r="E1" s="2" t="s">
        <v>381</v>
      </c>
      <c r="F1" s="2" t="s">
        <v>382</v>
      </c>
      <c r="G1" s="2" t="s">
        <v>383</v>
      </c>
      <c r="H1" s="2" t="s">
        <v>384</v>
      </c>
      <c r="I1" s="2" t="s">
        <v>385</v>
      </c>
      <c r="J1" s="2" t="s">
        <v>386</v>
      </c>
      <c r="K1" s="2" t="s">
        <v>387</v>
      </c>
    </row>
    <row r="2" spans="1:11">
      <c r="A2" s="3" t="s">
        <v>170</v>
      </c>
    </row>
    <row r="3" spans="1:11">
      <c r="A3" s="4" t="s">
        <v>388</v>
      </c>
      <c r="I3" s="5" t="n">
        <v>3</v>
      </c>
    </row>
    <row r="4" spans="1:11">
      <c r="A4" s="4" t="s">
        <v>389</v>
      </c>
      <c r="J4" s="5" t="n">
        <v>2</v>
      </c>
    </row>
    <row r="5" spans="1:11">
      <c r="A5" s="4" t="s">
        <v>390</v>
      </c>
      <c r="J5" s="5" t="n">
        <v>2</v>
      </c>
    </row>
    <row r="6" spans="1:11">
      <c r="A6" s="4" t="s">
        <v>391</v>
      </c>
      <c r="I6" s="6" t="n">
        <v>545783</v>
      </c>
      <c r="J6" s="6" t="n">
        <v>614889</v>
      </c>
    </row>
    <row r="7" spans="1:11">
      <c r="A7" s="4" t="s">
        <v>392</v>
      </c>
    </row>
    <row r="8" spans="1:11">
      <c r="A8" s="3" t="s">
        <v>170</v>
      </c>
    </row>
    <row r="9" spans="1:11">
      <c r="A9" s="4" t="s">
        <v>393</v>
      </c>
      <c r="F9" s="6" t="n">
        <v>13400</v>
      </c>
    </row>
    <row r="10" spans="1:11">
      <c r="A10" s="4" t="s">
        <v>394</v>
      </c>
    </row>
    <row r="11" spans="1:11">
      <c r="A11" s="3" t="s">
        <v>170</v>
      </c>
    </row>
    <row r="12" spans="1:11">
      <c r="A12" s="4" t="s">
        <v>395</v>
      </c>
      <c r="H12" s="6" t="n">
        <v>22300</v>
      </c>
    </row>
    <row r="13" spans="1:11">
      <c r="A13" s="4" t="s">
        <v>396</v>
      </c>
    </row>
    <row r="14" spans="1:11">
      <c r="A14" s="3" t="s">
        <v>170</v>
      </c>
    </row>
    <row r="15" spans="1:11">
      <c r="A15" s="4" t="s">
        <v>395</v>
      </c>
      <c r="G15" s="6" t="n">
        <v>4100</v>
      </c>
    </row>
    <row r="16" spans="1:11">
      <c r="A16" s="4" t="s">
        <v>397</v>
      </c>
    </row>
    <row r="17" spans="1:11">
      <c r="A17" s="3" t="s">
        <v>170</v>
      </c>
    </row>
    <row r="18" spans="1:11">
      <c r="A18" s="4" t="s">
        <v>395</v>
      </c>
      <c r="E18" s="6" t="n">
        <v>6900</v>
      </c>
    </row>
    <row r="19" spans="1:11">
      <c r="A19" s="4" t="s">
        <v>398</v>
      </c>
    </row>
    <row r="20" spans="1:11">
      <c r="A20" s="3" t="s">
        <v>170</v>
      </c>
    </row>
    <row r="21" spans="1:11">
      <c r="A21" s="4" t="s">
        <v>389</v>
      </c>
      <c r="J21" s="5" t="n">
        <v>2</v>
      </c>
    </row>
    <row r="22" spans="1:11">
      <c r="A22" s="4" t="s">
        <v>399</v>
      </c>
    </row>
    <row r="23" spans="1:11">
      <c r="A23" s="3" t="s">
        <v>170</v>
      </c>
    </row>
    <row r="24" spans="1:11">
      <c r="A24" s="4" t="s">
        <v>395</v>
      </c>
      <c r="E24" s="6" t="n">
        <v>6900</v>
      </c>
    </row>
    <row r="25" spans="1:11">
      <c r="A25" s="4" t="s">
        <v>400</v>
      </c>
    </row>
    <row r="26" spans="1:11">
      <c r="A26" s="3" t="s">
        <v>170</v>
      </c>
    </row>
    <row r="27" spans="1:11">
      <c r="A27" s="4" t="s">
        <v>395</v>
      </c>
      <c r="C27" s="6" t="n">
        <v>2300</v>
      </c>
    </row>
    <row r="28" spans="1:11">
      <c r="A28" s="4" t="s">
        <v>401</v>
      </c>
    </row>
    <row r="29" spans="1:11">
      <c r="A29" s="3" t="s">
        <v>170</v>
      </c>
    </row>
    <row r="30" spans="1:11">
      <c r="A30" s="4" t="s">
        <v>393</v>
      </c>
      <c r="F30" s="6" t="n">
        <v>13400</v>
      </c>
    </row>
    <row r="31" spans="1:11">
      <c r="A31" s="4" t="s">
        <v>402</v>
      </c>
    </row>
    <row r="32" spans="1:11">
      <c r="A32" s="3" t="s">
        <v>170</v>
      </c>
    </row>
    <row r="33" spans="1:11">
      <c r="A33" s="4" t="s">
        <v>395</v>
      </c>
      <c r="B33" s="6" t="n">
        <v>27500</v>
      </c>
    </row>
    <row r="34" spans="1:11">
      <c r="A34" s="4" t="s">
        <v>403</v>
      </c>
    </row>
    <row r="35" spans="1:11">
      <c r="A35" s="3" t="s">
        <v>170</v>
      </c>
    </row>
    <row r="36" spans="1:11">
      <c r="A36" s="4" t="s">
        <v>395</v>
      </c>
      <c r="H36" s="6" t="n">
        <v>22300</v>
      </c>
    </row>
    <row r="37" spans="1:11">
      <c r="A37" s="4" t="s">
        <v>404</v>
      </c>
    </row>
    <row r="38" spans="1:11">
      <c r="A38" s="3" t="s">
        <v>170</v>
      </c>
    </row>
    <row r="39" spans="1:11">
      <c r="A39" s="4" t="s">
        <v>395</v>
      </c>
      <c r="G39" s="6" t="n">
        <v>4100</v>
      </c>
    </row>
    <row r="40" spans="1:11">
      <c r="A40" s="4" t="s">
        <v>405</v>
      </c>
    </row>
    <row r="41" spans="1:11">
      <c r="A41" s="3" t="s">
        <v>170</v>
      </c>
    </row>
    <row r="42" spans="1:11">
      <c r="A42" s="4" t="s">
        <v>395</v>
      </c>
      <c r="D42" s="6" t="n">
        <v>37700</v>
      </c>
    </row>
    <row r="43" spans="1:11">
      <c r="A43" s="4" t="s">
        <v>406</v>
      </c>
    </row>
    <row r="44" spans="1:11">
      <c r="A44" s="3" t="s">
        <v>170</v>
      </c>
    </row>
    <row r="45" spans="1:11">
      <c r="A45" s="4" t="s">
        <v>407</v>
      </c>
      <c r="K45" s="4" t="s">
        <v>408</v>
      </c>
    </row>
    <row r="46" spans="1:11">
      <c r="A46" s="4" t="s">
        <v>333</v>
      </c>
    </row>
    <row r="47" spans="1:11">
      <c r="A47" s="3" t="s">
        <v>170</v>
      </c>
    </row>
    <row r="48" spans="1:11">
      <c r="A48" s="4" t="s">
        <v>407</v>
      </c>
      <c r="J48" s="4" t="s">
        <v>408</v>
      </c>
    </row>
    <row r="49" spans="1:11">
      <c r="A49" s="4" t="s">
        <v>338</v>
      </c>
    </row>
    <row r="50" spans="1:11">
      <c r="A50" s="3" t="s">
        <v>170</v>
      </c>
    </row>
    <row r="51" spans="1:11">
      <c r="A51" s="4" t="s">
        <v>407</v>
      </c>
      <c r="J51" s="4" t="s">
        <v>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9</v>
      </c>
      <c r="B1" s="2" t="s">
        <v>410</v>
      </c>
      <c r="D1" s="2" t="s">
        <v>1</v>
      </c>
    </row>
    <row r="2" spans="1:6">
      <c r="B2" s="2" t="s">
        <v>411</v>
      </c>
      <c r="C2" s="2" t="s">
        <v>68</v>
      </c>
      <c r="D2" s="2" t="s">
        <v>2</v>
      </c>
      <c r="E2" s="2" t="s">
        <v>30</v>
      </c>
      <c r="F2" s="2" t="s">
        <v>68</v>
      </c>
    </row>
    <row r="3" spans="1:6">
      <c r="A3" s="3" t="s">
        <v>231</v>
      </c>
    </row>
    <row r="4" spans="1:6">
      <c r="A4" s="4" t="s">
        <v>412</v>
      </c>
      <c r="D4" s="4" t="s">
        <v>413</v>
      </c>
    </row>
    <row r="5" spans="1:6">
      <c r="A5" s="4" t="s">
        <v>414</v>
      </c>
      <c r="B5" s="6" t="n">
        <v>2716</v>
      </c>
      <c r="D5" s="6" t="n">
        <v>0</v>
      </c>
      <c r="E5" s="6" t="n">
        <v>2716</v>
      </c>
      <c r="F5" s="6" t="n">
        <v>401</v>
      </c>
    </row>
    <row r="6" spans="1:6">
      <c r="A6" s="3" t="s">
        <v>244</v>
      </c>
    </row>
    <row r="7" spans="1:6">
      <c r="A7" s="4" t="s">
        <v>415</v>
      </c>
      <c r="D7" s="5" t="n">
        <v>9400</v>
      </c>
    </row>
    <row r="8" spans="1:6">
      <c r="A8" s="3" t="s">
        <v>246</v>
      </c>
    </row>
    <row r="9" spans="1:6">
      <c r="A9" s="4" t="s">
        <v>416</v>
      </c>
      <c r="D9" s="6" t="n">
        <v>0</v>
      </c>
      <c r="E9" s="6" t="n">
        <v>0</v>
      </c>
      <c r="F9" s="6" t="n">
        <v>0</v>
      </c>
    </row>
    <row r="10" spans="1:6">
      <c r="A10" s="4" t="s">
        <v>417</v>
      </c>
    </row>
    <row r="11" spans="1:6">
      <c r="A11" s="3" t="s">
        <v>231</v>
      </c>
    </row>
    <row r="12" spans="1:6">
      <c r="A12" s="4" t="s">
        <v>414</v>
      </c>
      <c r="C12" s="6" t="n">
        <v>4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5"/>
    <col customWidth="1" max="11" min="11" width="31"/>
    <col customWidth="1" max="12" min="12" width="31"/>
    <col customWidth="1" max="13" min="13" width="21"/>
  </cols>
  <sheetData>
    <row r="1" spans="1:13">
      <c r="A1" s="1" t="s">
        <v>418</v>
      </c>
      <c r="B1" s="2" t="s">
        <v>410</v>
      </c>
      <c r="J1" s="2" t="s">
        <v>1</v>
      </c>
    </row>
    <row r="2" spans="1:13">
      <c r="B2" s="2" t="s">
        <v>419</v>
      </c>
      <c r="C2" s="2" t="s">
        <v>420</v>
      </c>
      <c r="D2" s="2" t="s">
        <v>421</v>
      </c>
      <c r="E2" s="2" t="s">
        <v>422</v>
      </c>
      <c r="F2" s="2" t="s">
        <v>423</v>
      </c>
      <c r="G2" s="2" t="s">
        <v>424</v>
      </c>
      <c r="H2" s="2" t="s">
        <v>425</v>
      </c>
      <c r="I2" s="2" t="s">
        <v>426</v>
      </c>
      <c r="J2" s="2" t="s">
        <v>427</v>
      </c>
      <c r="K2" s="2" t="s">
        <v>423</v>
      </c>
      <c r="L2" s="2" t="s">
        <v>428</v>
      </c>
      <c r="M2" s="2" t="s">
        <v>429</v>
      </c>
    </row>
    <row r="3" spans="1:13">
      <c r="A3" s="3" t="s">
        <v>248</v>
      </c>
    </row>
    <row r="4" spans="1:13">
      <c r="A4" s="4" t="s">
        <v>430</v>
      </c>
      <c r="B4" s="6" t="n">
        <v>1255740</v>
      </c>
      <c r="F4" s="6" t="n">
        <v>1170567</v>
      </c>
      <c r="J4" s="6" t="n">
        <v>1255740</v>
      </c>
      <c r="K4" s="6" t="n">
        <v>1170567</v>
      </c>
    </row>
    <row r="5" spans="1:13">
      <c r="A5" s="4" t="s">
        <v>78</v>
      </c>
      <c r="B5" s="5" t="n">
        <v>579017</v>
      </c>
      <c r="C5" s="6" t="n">
        <v>608311</v>
      </c>
      <c r="D5" s="6" t="n">
        <v>631165</v>
      </c>
      <c r="E5" s="6" t="n">
        <v>561502</v>
      </c>
      <c r="F5" s="5" t="n">
        <v>601863</v>
      </c>
      <c r="G5" s="6" t="n">
        <v>507828</v>
      </c>
      <c r="H5" s="6" t="n">
        <v>456811</v>
      </c>
      <c r="I5" s="6" t="n">
        <v>430446</v>
      </c>
      <c r="J5" s="5" t="n">
        <v>2379995</v>
      </c>
      <c r="K5" s="5" t="n">
        <v>1996948</v>
      </c>
      <c r="L5" s="6" t="n">
        <v>1929415</v>
      </c>
    </row>
    <row r="6" spans="1:13">
      <c r="A6" s="3" t="s">
        <v>250</v>
      </c>
    </row>
    <row r="7" spans="1:13">
      <c r="A7" s="4" t="s">
        <v>86</v>
      </c>
      <c r="J7" s="5" t="n">
        <v>253</v>
      </c>
      <c r="K7" s="5" t="n">
        <v>202</v>
      </c>
      <c r="L7" s="5" t="n">
        <v>-763</v>
      </c>
    </row>
    <row r="8" spans="1:13">
      <c r="A8" s="3" t="s">
        <v>256</v>
      </c>
    </row>
    <row r="9" spans="1:13">
      <c r="A9" s="4" t="s">
        <v>71</v>
      </c>
      <c r="B9" s="5" t="n">
        <v>170385</v>
      </c>
      <c r="F9" s="5" t="n">
        <v>135823</v>
      </c>
      <c r="J9" s="5" t="n">
        <v>170385</v>
      </c>
      <c r="K9" s="5" t="n">
        <v>135823</v>
      </c>
      <c r="L9" s="5" t="n">
        <v>161122</v>
      </c>
      <c r="M9" s="6" t="n">
        <v>139465</v>
      </c>
    </row>
    <row r="10" spans="1:13">
      <c r="A10" s="4" t="s">
        <v>431</v>
      </c>
      <c r="B10" s="5" t="n">
        <v>155400</v>
      </c>
      <c r="F10" s="5" t="n">
        <v>100500</v>
      </c>
      <c r="J10" s="5" t="n">
        <v>155400</v>
      </c>
      <c r="K10" s="5" t="n">
        <v>100500</v>
      </c>
    </row>
    <row r="11" spans="1:13">
      <c r="A11" s="4" t="s">
        <v>432</v>
      </c>
      <c r="B11" s="5" t="n">
        <v>15000</v>
      </c>
      <c r="F11" s="5" t="n">
        <v>35300</v>
      </c>
      <c r="J11" s="6" t="n">
        <v>15000</v>
      </c>
      <c r="K11" s="5" t="n">
        <v>35300</v>
      </c>
    </row>
    <row r="12" spans="1:13">
      <c r="A12" s="3" t="s">
        <v>258</v>
      </c>
    </row>
    <row r="13" spans="1:13">
      <c r="A13" s="4" t="s">
        <v>433</v>
      </c>
      <c r="J13" s="4" t="s">
        <v>434</v>
      </c>
    </row>
    <row r="14" spans="1:13">
      <c r="A14" s="4" t="s">
        <v>435</v>
      </c>
      <c r="J14" s="5" t="n">
        <v>97</v>
      </c>
    </row>
    <row r="15" spans="1:13">
      <c r="A15" s="4" t="s">
        <v>436</v>
      </c>
      <c r="J15" s="5" t="n">
        <v>75</v>
      </c>
    </row>
    <row r="16" spans="1:13">
      <c r="A16" s="4" t="s">
        <v>437</v>
      </c>
      <c r="J16" s="4" t="s">
        <v>438</v>
      </c>
    </row>
    <row r="17" spans="1:13">
      <c r="A17" s="3" t="s">
        <v>266</v>
      </c>
    </row>
    <row r="18" spans="1:13">
      <c r="A18" s="4" t="s">
        <v>439</v>
      </c>
      <c r="J18" s="6" t="n">
        <v>0</v>
      </c>
    </row>
    <row r="19" spans="1:13">
      <c r="A19" s="4" t="s">
        <v>440</v>
      </c>
      <c r="B19" s="5" t="n">
        <v>10067</v>
      </c>
      <c r="F19" s="5" t="n">
        <v>12801</v>
      </c>
      <c r="J19" s="5" t="n">
        <v>10067</v>
      </c>
      <c r="K19" s="5" t="n">
        <v>12801</v>
      </c>
    </row>
    <row r="20" spans="1:13">
      <c r="A20" s="4" t="s">
        <v>441</v>
      </c>
      <c r="B20" s="5" t="n">
        <v>67800</v>
      </c>
      <c r="J20" s="5" t="n">
        <v>67800</v>
      </c>
    </row>
    <row r="21" spans="1:13">
      <c r="A21" s="4" t="s">
        <v>442</v>
      </c>
      <c r="J21" s="5" t="n">
        <v>56700</v>
      </c>
    </row>
    <row r="22" spans="1:13">
      <c r="A22" s="3" t="s">
        <v>140</v>
      </c>
    </row>
    <row r="23" spans="1:13">
      <c r="A23" s="4" t="s">
        <v>443</v>
      </c>
      <c r="B23" s="5" t="n">
        <v>480</v>
      </c>
      <c r="F23" s="5" t="n">
        <v>1030</v>
      </c>
      <c r="J23" s="5" t="n">
        <v>480</v>
      </c>
      <c r="K23" s="5" t="n">
        <v>1030</v>
      </c>
    </row>
    <row r="24" spans="1:13">
      <c r="A24" s="3" t="s">
        <v>444</v>
      </c>
    </row>
    <row r="25" spans="1:13">
      <c r="A25" s="4" t="s">
        <v>445</v>
      </c>
      <c r="B25" s="5" t="n">
        <v>6435</v>
      </c>
      <c r="F25" s="5" t="n">
        <v>1685</v>
      </c>
      <c r="J25" s="5" t="n">
        <v>6435</v>
      </c>
      <c r="K25" s="5" t="n">
        <v>1685</v>
      </c>
      <c r="L25" s="5" t="n">
        <v>-1685</v>
      </c>
    </row>
    <row r="26" spans="1:13">
      <c r="A26" s="4" t="s">
        <v>445</v>
      </c>
      <c r="F26" s="5" t="n">
        <v>-6435</v>
      </c>
      <c r="K26" s="5" t="n">
        <v>-6435</v>
      </c>
      <c r="L26" s="5" t="n">
        <v>-1540</v>
      </c>
    </row>
    <row r="27" spans="1:13">
      <c r="A27" s="4" t="s">
        <v>446</v>
      </c>
      <c r="B27" s="6" t="n">
        <v>6435</v>
      </c>
      <c r="F27" s="6" t="n">
        <v>-4750</v>
      </c>
      <c r="J27" s="6" t="n">
        <v>6435</v>
      </c>
      <c r="K27" s="6" t="n">
        <v>-4750</v>
      </c>
      <c r="L27" s="6" t="n">
        <v>-3225</v>
      </c>
    </row>
    <row r="28" spans="1:13">
      <c r="A28" s="4" t="s">
        <v>447</v>
      </c>
      <c r="B28" s="10" t="n">
        <v>0.09</v>
      </c>
      <c r="F28" s="10" t="n">
        <v>-0.05</v>
      </c>
      <c r="J28" s="10" t="n">
        <v>0.09</v>
      </c>
      <c r="K28" s="10" t="n">
        <v>-0.05</v>
      </c>
      <c r="L28" s="10" t="n">
        <v>-0.04</v>
      </c>
    </row>
    <row r="29" spans="1:13">
      <c r="A29" s="4" t="s">
        <v>80</v>
      </c>
      <c r="B29" s="6" t="n">
        <v>68477</v>
      </c>
      <c r="C29" s="6" t="n">
        <v>70421</v>
      </c>
      <c r="D29" s="6" t="n">
        <v>84483</v>
      </c>
      <c r="E29" s="6" t="n">
        <v>55053</v>
      </c>
      <c r="F29" s="6" t="n">
        <v>68616</v>
      </c>
      <c r="G29" s="5" t="n">
        <v>50129</v>
      </c>
      <c r="H29" s="5" t="n">
        <v>43285</v>
      </c>
      <c r="I29" s="6" t="n">
        <v>39277</v>
      </c>
      <c r="J29" s="6" t="n">
        <v>278434</v>
      </c>
      <c r="K29" s="6" t="n">
        <v>201307</v>
      </c>
      <c r="L29" s="6" t="n">
        <v>219873</v>
      </c>
    </row>
    <row r="30" spans="1:13">
      <c r="A30" s="4" t="s">
        <v>448</v>
      </c>
    </row>
    <row r="31" spans="1:13">
      <c r="A31" s="3" t="s">
        <v>444</v>
      </c>
    </row>
    <row r="32" spans="1:13">
      <c r="A32" s="4" t="s">
        <v>449</v>
      </c>
      <c r="G32" s="5" t="n">
        <v>37300</v>
      </c>
    </row>
    <row r="33" spans="1:13">
      <c r="A33" s="4" t="s">
        <v>450</v>
      </c>
    </row>
    <row r="34" spans="1:13">
      <c r="A34" s="3" t="s">
        <v>248</v>
      </c>
    </row>
    <row r="35" spans="1:13">
      <c r="A35" s="4" t="s">
        <v>78</v>
      </c>
      <c r="G35" s="5" t="n">
        <v>27500</v>
      </c>
    </row>
    <row r="36" spans="1:13">
      <c r="A36" s="3" t="s">
        <v>444</v>
      </c>
    </row>
    <row r="37" spans="1:13">
      <c r="A37" s="4" t="s">
        <v>451</v>
      </c>
      <c r="G37" s="5" t="n">
        <v>17900</v>
      </c>
    </row>
    <row r="38" spans="1:13">
      <c r="A38" s="4" t="s">
        <v>452</v>
      </c>
      <c r="G38" s="5" t="n">
        <v>38000</v>
      </c>
    </row>
    <row r="39" spans="1:13">
      <c r="A39" s="4" t="s">
        <v>80</v>
      </c>
      <c r="G39" s="6" t="n">
        <v>26700</v>
      </c>
      <c r="H39" s="6" t="n">
        <v>0</v>
      </c>
    </row>
    <row r="40" spans="1:13">
      <c r="A40" s="4" t="s">
        <v>453</v>
      </c>
    </row>
    <row r="41" spans="1:13">
      <c r="A41" s="3" t="s">
        <v>262</v>
      </c>
    </row>
    <row r="42" spans="1:13">
      <c r="A42" s="4" t="s">
        <v>454</v>
      </c>
      <c r="B42" s="5" t="n">
        <v>18500</v>
      </c>
      <c r="F42" s="5" t="n">
        <v>18800</v>
      </c>
      <c r="J42" s="5" t="n">
        <v>18500</v>
      </c>
      <c r="K42" s="5" t="n">
        <v>18800</v>
      </c>
    </row>
    <row r="43" spans="1:13">
      <c r="A43" s="4" t="s">
        <v>455</v>
      </c>
    </row>
    <row r="44" spans="1:13">
      <c r="A44" s="3" t="s">
        <v>248</v>
      </c>
    </row>
    <row r="45" spans="1:13">
      <c r="A45" s="4" t="s">
        <v>430</v>
      </c>
      <c r="B45" s="5" t="n">
        <v>12700</v>
      </c>
      <c r="F45" s="5" t="n">
        <v>11800</v>
      </c>
      <c r="J45" s="5" t="n">
        <v>12700</v>
      </c>
      <c r="K45" s="5" t="n">
        <v>11800</v>
      </c>
    </row>
    <row r="46" spans="1:13">
      <c r="A46" s="4" t="s">
        <v>78</v>
      </c>
      <c r="J46" s="5" t="n">
        <v>8300</v>
      </c>
      <c r="K46" s="5" t="n">
        <v>11200</v>
      </c>
      <c r="L46" s="5" t="n">
        <v>17800</v>
      </c>
    </row>
    <row r="47" spans="1:13">
      <c r="A47" s="4" t="s">
        <v>456</v>
      </c>
      <c r="J47" s="5" t="n">
        <v>-300</v>
      </c>
      <c r="K47" s="5" t="n">
        <v>800</v>
      </c>
      <c r="L47" s="6" t="n">
        <v>300</v>
      </c>
    </row>
    <row r="48" spans="1:13">
      <c r="A48" s="4" t="s">
        <v>70</v>
      </c>
    </row>
    <row r="49" spans="1:13">
      <c r="A49" s="3" t="s">
        <v>256</v>
      </c>
    </row>
    <row r="50" spans="1:13">
      <c r="A50" s="4" t="s">
        <v>71</v>
      </c>
      <c r="B50" s="6" t="n">
        <v>60256</v>
      </c>
      <c r="F50" s="6" t="n">
        <v>7045</v>
      </c>
      <c r="J50" s="6" t="n">
        <v>60256</v>
      </c>
      <c r="K50" s="6" t="n">
        <v>704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57</v>
      </c>
      <c r="B1" s="2" t="s">
        <v>1</v>
      </c>
    </row>
    <row r="2" spans="1:2">
      <c r="B2" s="2" t="s">
        <v>458</v>
      </c>
    </row>
    <row r="3" spans="1:2">
      <c r="A3" s="3" t="s">
        <v>271</v>
      </c>
    </row>
    <row r="4" spans="1:2">
      <c r="A4" s="4" t="s">
        <v>459</v>
      </c>
      <c r="B4" s="5" t="n">
        <v>10</v>
      </c>
    </row>
    <row r="5" spans="1:2">
      <c r="A5" s="4" t="s">
        <v>460</v>
      </c>
      <c r="B5" s="5" t="n">
        <v>1</v>
      </c>
    </row>
    <row r="6" spans="1:2">
      <c r="A6" s="4" t="s">
        <v>461</v>
      </c>
      <c r="B6"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62</v>
      </c>
      <c r="B1" s="2" t="s">
        <v>1</v>
      </c>
    </row>
    <row r="2" spans="1:2">
      <c r="B2" s="2" t="s">
        <v>2</v>
      </c>
    </row>
    <row r="3" spans="1:2">
      <c r="A3" s="4" t="s">
        <v>463</v>
      </c>
    </row>
    <row r="4" spans="1:2">
      <c r="A4" s="3" t="s">
        <v>273</v>
      </c>
    </row>
    <row r="5" spans="1:2">
      <c r="A5" s="4" t="s">
        <v>464</v>
      </c>
      <c r="B5" s="4" t="s">
        <v>465</v>
      </c>
    </row>
    <row r="6" spans="1:2">
      <c r="A6" s="4" t="s">
        <v>466</v>
      </c>
    </row>
    <row r="7" spans="1:2">
      <c r="A7" s="3" t="s">
        <v>273</v>
      </c>
    </row>
    <row r="8" spans="1:2">
      <c r="A8" s="4" t="s">
        <v>464</v>
      </c>
      <c r="B8"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30</v>
      </c>
    </row>
    <row r="2" spans="1:3">
      <c r="A2" s="4" t="s">
        <v>469</v>
      </c>
    </row>
    <row r="3" spans="1:3">
      <c r="A3" s="3" t="s">
        <v>430</v>
      </c>
    </row>
    <row r="4" spans="1:3">
      <c r="A4" s="4" t="s">
        <v>71</v>
      </c>
      <c r="B4" s="6" t="n">
        <v>170385</v>
      </c>
      <c r="C4" s="6" t="n">
        <v>135823</v>
      </c>
    </row>
    <row r="5" spans="1:3">
      <c r="A5" s="4" t="s">
        <v>470</v>
      </c>
    </row>
    <row r="6" spans="1:3">
      <c r="A6" s="3" t="s">
        <v>471</v>
      </c>
    </row>
    <row r="7" spans="1:3">
      <c r="A7" s="4" t="s">
        <v>472</v>
      </c>
      <c r="B7" s="5" t="n">
        <v>716</v>
      </c>
    </row>
    <row r="8" spans="1:3">
      <c r="A8" s="4" t="s">
        <v>473</v>
      </c>
    </row>
    <row r="9" spans="1:3">
      <c r="A9" s="3" t="s">
        <v>430</v>
      </c>
    </row>
    <row r="10" spans="1:3">
      <c r="A10" s="4" t="s">
        <v>71</v>
      </c>
      <c r="B10" s="5" t="n">
        <v>170385</v>
      </c>
      <c r="C10" s="6" t="n">
        <v>135823</v>
      </c>
    </row>
    <row r="11" spans="1:3">
      <c r="A11" s="3" t="s">
        <v>471</v>
      </c>
    </row>
    <row r="12" spans="1:3">
      <c r="A12" s="4" t="s">
        <v>472</v>
      </c>
      <c r="B12" s="6" t="n">
        <v>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5"/>
    <col customWidth="1" max="6" min="6" width="21"/>
    <col customWidth="1" max="7" min="7" width="20"/>
  </cols>
  <sheetData>
    <row r="1" spans="1:7">
      <c r="A1" s="1" t="s">
        <v>474</v>
      </c>
      <c r="B1" s="2" t="s">
        <v>380</v>
      </c>
      <c r="C1" s="2" t="s">
        <v>386</v>
      </c>
      <c r="D1" s="2" t="s">
        <v>475</v>
      </c>
      <c r="E1" s="2" t="s">
        <v>386</v>
      </c>
      <c r="F1" s="2" t="s">
        <v>128</v>
      </c>
      <c r="G1" s="2" t="s">
        <v>476</v>
      </c>
    </row>
    <row r="2" spans="1:7">
      <c r="A2" s="3" t="s">
        <v>477</v>
      </c>
    </row>
    <row r="3" spans="1:7">
      <c r="A3" s="4" t="s">
        <v>478</v>
      </c>
      <c r="E3" s="6" t="n">
        <v>-484</v>
      </c>
      <c r="F3" s="6" t="n">
        <v>-6722</v>
      </c>
    </row>
    <row r="4" spans="1:7">
      <c r="A4" s="4" t="s">
        <v>479</v>
      </c>
    </row>
    <row r="5" spans="1:7">
      <c r="A5" s="3" t="s">
        <v>480</v>
      </c>
    </row>
    <row r="6" spans="1:7">
      <c r="A6" s="4" t="s">
        <v>481</v>
      </c>
      <c r="B6" s="6" t="n">
        <v>1500</v>
      </c>
      <c r="G6" s="6" t="n">
        <v>1500</v>
      </c>
    </row>
    <row r="7" spans="1:7">
      <c r="A7" s="4" t="s">
        <v>472</v>
      </c>
      <c r="B7" s="5" t="n">
        <v>1200</v>
      </c>
      <c r="G7" s="6" t="n">
        <v>1200</v>
      </c>
    </row>
    <row r="8" spans="1:7">
      <c r="A8" s="4" t="s">
        <v>482</v>
      </c>
      <c r="C8" s="6" t="n">
        <v>500</v>
      </c>
    </row>
    <row r="9" spans="1:7">
      <c r="A9" s="4" t="s">
        <v>483</v>
      </c>
      <c r="B9" s="6" t="n">
        <v>33000</v>
      </c>
    </row>
    <row r="10" spans="1:7">
      <c r="A10" s="4" t="s">
        <v>484</v>
      </c>
    </row>
    <row r="11" spans="1:7">
      <c r="A11" s="3" t="s">
        <v>480</v>
      </c>
    </row>
    <row r="12" spans="1:7">
      <c r="A12" s="4" t="s">
        <v>483</v>
      </c>
      <c r="D12" s="6" t="n">
        <v>5000</v>
      </c>
    </row>
    <row r="13" spans="1:7">
      <c r="A13" s="4" t="s">
        <v>485</v>
      </c>
    </row>
    <row r="14" spans="1:7">
      <c r="A14" s="3" t="s">
        <v>477</v>
      </c>
    </row>
    <row r="15" spans="1:7">
      <c r="A15" s="4" t="s">
        <v>486</v>
      </c>
      <c r="E15" s="5" t="n">
        <v>1200</v>
      </c>
    </row>
    <row r="16" spans="1:7">
      <c r="A16" s="4" t="s">
        <v>478</v>
      </c>
      <c r="E16" s="5" t="n">
        <v>-484</v>
      </c>
    </row>
    <row r="17" spans="1:7">
      <c r="A17" s="4" t="s">
        <v>487</v>
      </c>
      <c r="C17" s="6" t="n">
        <v>716</v>
      </c>
      <c r="E17" s="6" t="n">
        <v>716</v>
      </c>
    </row>
    <row r="18" spans="1:7">
      <c r="A18" s="3" t="s">
        <v>480</v>
      </c>
    </row>
    <row r="19" spans="1:7">
      <c r="A19" s="4" t="s">
        <v>488</v>
      </c>
      <c r="C19" s="5" t="n">
        <v>2</v>
      </c>
      <c r="E19" s="5" t="n">
        <v>2</v>
      </c>
    </row>
    <row r="20" spans="1:7">
      <c r="A20" s="4" t="s">
        <v>489</v>
      </c>
      <c r="E20" s="4" t="s">
        <v>490</v>
      </c>
    </row>
    <row r="21" spans="1:7">
      <c r="A21" s="4" t="s">
        <v>491</v>
      </c>
      <c r="E21" s="4" t="s">
        <v>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3"/>
    <col customWidth="1" max="8" min="8" width="14"/>
    <col customWidth="1" max="9" min="9" width="14"/>
  </cols>
  <sheetData>
    <row r="1" spans="1:9">
      <c r="A1" s="1" t="s">
        <v>493</v>
      </c>
      <c r="B1" s="2" t="s">
        <v>494</v>
      </c>
      <c r="C1" s="2" t="s">
        <v>495</v>
      </c>
      <c r="D1" s="2" t="s">
        <v>496</v>
      </c>
      <c r="E1" s="2" t="s">
        <v>2</v>
      </c>
      <c r="F1" s="2" t="s">
        <v>2</v>
      </c>
      <c r="G1" s="2" t="s">
        <v>497</v>
      </c>
      <c r="H1" s="2" t="s">
        <v>30</v>
      </c>
      <c r="I1" s="2" t="s">
        <v>68</v>
      </c>
    </row>
    <row r="2" spans="1:9">
      <c r="A2" s="3" t="s">
        <v>238</v>
      </c>
    </row>
    <row r="3" spans="1:9">
      <c r="A3" s="4" t="s">
        <v>41</v>
      </c>
      <c r="E3" s="6" t="n">
        <v>153374</v>
      </c>
      <c r="F3" s="6" t="n">
        <v>153374</v>
      </c>
      <c r="H3" s="6" t="n">
        <v>127226</v>
      </c>
      <c r="I3" s="6" t="n">
        <v>124161</v>
      </c>
    </row>
    <row r="4" spans="1:9">
      <c r="A4" s="4" t="s">
        <v>398</v>
      </c>
    </row>
    <row r="5" spans="1:9">
      <c r="A5" s="3" t="s">
        <v>238</v>
      </c>
    </row>
    <row r="6" spans="1:9">
      <c r="A6" s="4" t="s">
        <v>41</v>
      </c>
      <c r="E6" s="5" t="n">
        <v>24391</v>
      </c>
      <c r="F6" s="5" t="n">
        <v>24391</v>
      </c>
      <c r="H6" s="5" t="n">
        <v>24512</v>
      </c>
      <c r="I6" s="5" t="n">
        <v>20731</v>
      </c>
    </row>
    <row r="7" spans="1:9">
      <c r="A7" s="4" t="s">
        <v>498</v>
      </c>
    </row>
    <row r="8" spans="1:9">
      <c r="A8" s="3" t="s">
        <v>238</v>
      </c>
    </row>
    <row r="9" spans="1:9">
      <c r="A9" s="4" t="s">
        <v>41</v>
      </c>
      <c r="E9" s="5" t="n">
        <v>51521</v>
      </c>
      <c r="F9" s="5" t="n">
        <v>51521</v>
      </c>
      <c r="H9" s="6" t="n">
        <v>42252</v>
      </c>
      <c r="I9" s="6" t="n">
        <v>42252</v>
      </c>
    </row>
    <row r="10" spans="1:9">
      <c r="A10" s="4" t="s">
        <v>479</v>
      </c>
    </row>
    <row r="11" spans="1:9">
      <c r="A11" s="3" t="s">
        <v>238</v>
      </c>
    </row>
    <row r="12" spans="1:9">
      <c r="A12" s="4" t="s">
        <v>499</v>
      </c>
      <c r="D12" s="6" t="n">
        <v>33000</v>
      </c>
    </row>
    <row r="13" spans="1:9">
      <c r="A13" s="4" t="s">
        <v>500</v>
      </c>
      <c r="D13" s="6" t="n">
        <v>1500</v>
      </c>
      <c r="G13" s="6" t="n">
        <v>1500</v>
      </c>
    </row>
    <row r="14" spans="1:9">
      <c r="A14" s="4" t="s">
        <v>501</v>
      </c>
      <c r="D14" s="4" t="s">
        <v>413</v>
      </c>
    </row>
    <row r="15" spans="1:9">
      <c r="A15" s="4" t="s">
        <v>472</v>
      </c>
      <c r="D15" s="6" t="n">
        <v>1200</v>
      </c>
      <c r="G15" s="6" t="n">
        <v>1200</v>
      </c>
    </row>
    <row r="16" spans="1:9">
      <c r="A16" s="4" t="s">
        <v>502</v>
      </c>
      <c r="E16" s="5" t="n">
        <v>4800</v>
      </c>
      <c r="F16" s="5" t="n">
        <v>4800</v>
      </c>
    </row>
    <row r="17" spans="1:9">
      <c r="A17" s="4" t="s">
        <v>503</v>
      </c>
      <c r="E17" s="5" t="n">
        <v>3300</v>
      </c>
      <c r="F17" s="5" t="n">
        <v>3300</v>
      </c>
    </row>
    <row r="18" spans="1:9">
      <c r="A18" s="4" t="s">
        <v>504</v>
      </c>
      <c r="E18" s="5" t="n">
        <v>9100</v>
      </c>
      <c r="F18" s="5" t="n">
        <v>9100</v>
      </c>
    </row>
    <row r="19" spans="1:9">
      <c r="A19" s="4" t="s">
        <v>41</v>
      </c>
      <c r="E19" s="5" t="n">
        <v>17000</v>
      </c>
      <c r="F19" s="5" t="n">
        <v>17000</v>
      </c>
    </row>
    <row r="20" spans="1:9">
      <c r="A20" s="4" t="s">
        <v>505</v>
      </c>
      <c r="D20" s="6" t="n">
        <v>3500</v>
      </c>
    </row>
    <row r="21" spans="1:9">
      <c r="A21" s="4" t="s">
        <v>506</v>
      </c>
      <c r="D21" s="4" t="s">
        <v>507</v>
      </c>
    </row>
    <row r="22" spans="1:9">
      <c r="A22" s="4" t="s">
        <v>508</v>
      </c>
      <c r="E22" s="5" t="n">
        <v>15500</v>
      </c>
    </row>
    <row r="23" spans="1:9">
      <c r="A23" s="4" t="s">
        <v>509</v>
      </c>
      <c r="E23" s="6" t="n">
        <v>3800</v>
      </c>
    </row>
    <row r="24" spans="1:9">
      <c r="A24" s="4" t="s">
        <v>510</v>
      </c>
    </row>
    <row r="25" spans="1:9">
      <c r="A25" s="3" t="s">
        <v>238</v>
      </c>
    </row>
    <row r="26" spans="1:9">
      <c r="A26" s="4" t="s">
        <v>502</v>
      </c>
      <c r="B26" s="6" t="n">
        <v>4000</v>
      </c>
    </row>
    <row r="27" spans="1:9">
      <c r="A27" s="4" t="s">
        <v>503</v>
      </c>
      <c r="B27" s="5" t="n">
        <v>4600</v>
      </c>
    </row>
    <row r="28" spans="1:9">
      <c r="A28" s="4" t="s">
        <v>504</v>
      </c>
      <c r="B28" s="5" t="n">
        <v>9900</v>
      </c>
    </row>
    <row r="29" spans="1:9">
      <c r="A29" s="4" t="s">
        <v>41</v>
      </c>
      <c r="B29" s="6" t="n">
        <v>9300</v>
      </c>
    </row>
    <row r="30" spans="1:9">
      <c r="A30" s="4" t="s">
        <v>506</v>
      </c>
      <c r="B30" s="4" t="s">
        <v>507</v>
      </c>
    </row>
    <row r="31" spans="1:9">
      <c r="A31" s="4" t="s">
        <v>508</v>
      </c>
      <c r="F31" s="5" t="n">
        <v>17900</v>
      </c>
    </row>
    <row r="32" spans="1:9">
      <c r="A32" s="4" t="s">
        <v>509</v>
      </c>
      <c r="F32" s="6" t="n">
        <v>3200</v>
      </c>
    </row>
    <row r="33" spans="1:9">
      <c r="A33" s="4" t="s">
        <v>511</v>
      </c>
      <c r="B33" s="6" t="n">
        <v>300</v>
      </c>
    </row>
    <row r="34" spans="1:9">
      <c r="A34" s="4" t="s">
        <v>512</v>
      </c>
    </row>
    <row r="35" spans="1:9">
      <c r="A35" s="3" t="s">
        <v>238</v>
      </c>
    </row>
    <row r="36" spans="1:9">
      <c r="A36" s="4" t="s">
        <v>499</v>
      </c>
      <c r="B36" s="6" t="n">
        <v>27500</v>
      </c>
    </row>
    <row r="37" spans="1:9">
      <c r="A37" s="4" t="s">
        <v>513</v>
      </c>
    </row>
    <row r="38" spans="1:9">
      <c r="A38" s="3" t="s">
        <v>238</v>
      </c>
    </row>
    <row r="39" spans="1:9">
      <c r="A39" s="4" t="s">
        <v>502</v>
      </c>
      <c r="C39" s="6" t="n">
        <v>200</v>
      </c>
    </row>
    <row r="40" spans="1:9">
      <c r="A40" s="4" t="s">
        <v>514</v>
      </c>
    </row>
    <row r="41" spans="1:9">
      <c r="A41" s="3" t="s">
        <v>238</v>
      </c>
    </row>
    <row r="42" spans="1:9">
      <c r="A42" s="4" t="s">
        <v>499</v>
      </c>
      <c r="C42" s="5" t="n">
        <v>2300</v>
      </c>
    </row>
    <row r="43" spans="1:9">
      <c r="A43" s="4" t="s">
        <v>515</v>
      </c>
    </row>
    <row r="44" spans="1:9">
      <c r="A44" s="3" t="s">
        <v>238</v>
      </c>
    </row>
    <row r="45" spans="1:9">
      <c r="A45" s="4" t="s">
        <v>504</v>
      </c>
      <c r="C45" s="6"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v>
      </c>
      <c r="B1" s="2" t="s">
        <v>1</v>
      </c>
    </row>
    <row r="2" spans="1:4">
      <c r="B2" s="2" t="s">
        <v>126</v>
      </c>
      <c r="C2" s="2" t="s">
        <v>127</v>
      </c>
      <c r="D2" s="2" t="s">
        <v>128</v>
      </c>
    </row>
    <row r="3" spans="1:4">
      <c r="A3" s="3" t="s">
        <v>129</v>
      </c>
    </row>
    <row r="4" spans="1:4">
      <c r="A4" s="4" t="s">
        <v>92</v>
      </c>
      <c r="B4" s="6" t="n">
        <v>76850</v>
      </c>
      <c r="C4" s="6" t="n">
        <v>27725</v>
      </c>
      <c r="D4" s="6" t="n">
        <v>37151</v>
      </c>
    </row>
    <row r="5" spans="1:4">
      <c r="A5" s="3" t="s">
        <v>130</v>
      </c>
    </row>
    <row r="6" spans="1:4">
      <c r="A6" s="4" t="s">
        <v>131</v>
      </c>
      <c r="B6" s="5" t="n">
        <v>57614</v>
      </c>
      <c r="C6" s="5" t="n">
        <v>61433</v>
      </c>
      <c r="D6" s="5" t="n">
        <v>58408</v>
      </c>
    </row>
    <row r="7" spans="1:4">
      <c r="A7" s="4" t="s">
        <v>132</v>
      </c>
      <c r="B7" s="5" t="n">
        <v>8689</v>
      </c>
      <c r="C7" s="5" t="n">
        <v>6597</v>
      </c>
      <c r="D7" s="5" t="n">
        <v>6793</v>
      </c>
    </row>
    <row r="8" spans="1:4">
      <c r="A8" s="4" t="s">
        <v>133</v>
      </c>
      <c r="B8" s="5" t="n">
        <v>477</v>
      </c>
      <c r="C8" s="5" t="n">
        <v>2716</v>
      </c>
      <c r="D8" s="5" t="n">
        <v>401</v>
      </c>
    </row>
    <row r="9" spans="1:4">
      <c r="A9" s="4" t="s">
        <v>134</v>
      </c>
      <c r="B9" s="5" t="n">
        <v>1126</v>
      </c>
      <c r="C9" s="5" t="n">
        <v>1627</v>
      </c>
      <c r="D9" s="5" t="n">
        <v>1050</v>
      </c>
    </row>
    <row r="10" spans="1:4">
      <c r="A10" s="4" t="s">
        <v>135</v>
      </c>
      <c r="B10" s="5" t="n">
        <v>-5817</v>
      </c>
    </row>
    <row r="11" spans="1:4">
      <c r="A11" s="4" t="s">
        <v>136</v>
      </c>
      <c r="B11" s="5" t="n">
        <v>-4434</v>
      </c>
      <c r="C11" s="5" t="n">
        <v>-4677</v>
      </c>
      <c r="D11" s="5" t="n">
        <v>-2116</v>
      </c>
    </row>
    <row r="12" spans="1:4">
      <c r="A12" s="4" t="s">
        <v>137</v>
      </c>
      <c r="B12" s="5" t="n">
        <v>3741</v>
      </c>
      <c r="C12" s="5" t="n">
        <v>10905</v>
      </c>
      <c r="D12" s="5" t="n">
        <v>-7004</v>
      </c>
    </row>
    <row r="13" spans="1:4">
      <c r="A13" s="4" t="s">
        <v>138</v>
      </c>
      <c r="B13" s="5" t="n">
        <v>203</v>
      </c>
      <c r="C13" s="5" t="n">
        <v>174</v>
      </c>
      <c r="D13" s="5" t="n">
        <v>165</v>
      </c>
    </row>
    <row r="14" spans="1:4">
      <c r="A14" s="3" t="s">
        <v>139</v>
      </c>
    </row>
    <row r="15" spans="1:4">
      <c r="A15" s="4" t="s">
        <v>33</v>
      </c>
      <c r="B15" s="5" t="n">
        <v>-519</v>
      </c>
      <c r="C15" s="5" t="n">
        <v>2117</v>
      </c>
      <c r="D15" s="5" t="n">
        <v>-2117</v>
      </c>
    </row>
    <row r="16" spans="1:4">
      <c r="A16" s="4" t="s">
        <v>140</v>
      </c>
      <c r="B16" s="5" t="n">
        <v>40546</v>
      </c>
      <c r="C16" s="5" t="n">
        <v>-65806</v>
      </c>
      <c r="D16" s="5" t="n">
        <v>19528</v>
      </c>
    </row>
    <row r="17" spans="1:4">
      <c r="A17" s="4" t="s">
        <v>35</v>
      </c>
      <c r="B17" s="5" t="n">
        <v>-20894</v>
      </c>
      <c r="C17" s="5" t="n">
        <v>-22163</v>
      </c>
      <c r="D17" s="5" t="n">
        <v>-47499</v>
      </c>
    </row>
    <row r="18" spans="1:4">
      <c r="A18" s="4" t="s">
        <v>141</v>
      </c>
      <c r="B18" s="5" t="n">
        <v>16976</v>
      </c>
      <c r="C18" s="5" t="n">
        <v>17491</v>
      </c>
      <c r="D18" s="5" t="n">
        <v>4784</v>
      </c>
    </row>
    <row r="19" spans="1:4">
      <c r="A19" s="4" t="s">
        <v>42</v>
      </c>
      <c r="B19" s="5" t="n">
        <v>28</v>
      </c>
      <c r="C19" s="5" t="n">
        <v>-1792</v>
      </c>
      <c r="D19" s="5" t="n">
        <v>189</v>
      </c>
    </row>
    <row r="20" spans="1:4">
      <c r="A20" s="4" t="s">
        <v>45</v>
      </c>
      <c r="B20" s="5" t="n">
        <v>-30547</v>
      </c>
      <c r="C20" s="5" t="n">
        <v>42934</v>
      </c>
      <c r="D20" s="5" t="n">
        <v>-5086</v>
      </c>
    </row>
    <row r="21" spans="1:4">
      <c r="A21" s="4" t="s">
        <v>46</v>
      </c>
      <c r="B21" s="5" t="n">
        <v>45981</v>
      </c>
      <c r="C21" s="5" t="n">
        <v>-27519</v>
      </c>
      <c r="D21" s="5" t="n">
        <v>-19619</v>
      </c>
    </row>
    <row r="22" spans="1:4">
      <c r="A22" s="4" t="s">
        <v>142</v>
      </c>
      <c r="B22" s="5" t="n">
        <v>-484</v>
      </c>
      <c r="D22" s="5" t="n">
        <v>-6722</v>
      </c>
    </row>
    <row r="23" spans="1:4">
      <c r="A23" s="4" t="s">
        <v>47</v>
      </c>
      <c r="B23" s="5" t="n">
        <v>-972</v>
      </c>
      <c r="C23" s="5" t="n">
        <v>14492</v>
      </c>
      <c r="D23" s="5" t="n">
        <v>11729</v>
      </c>
    </row>
    <row r="24" spans="1:4">
      <c r="A24" s="4" t="s">
        <v>56</v>
      </c>
      <c r="B24" s="5" t="n">
        <v>378</v>
      </c>
      <c r="C24" s="5" t="n">
        <v>-3677</v>
      </c>
      <c r="D24" s="5" t="n">
        <v>-1658</v>
      </c>
    </row>
    <row r="25" spans="1:4">
      <c r="A25" s="4" t="s">
        <v>143</v>
      </c>
      <c r="B25" s="5" t="n">
        <v>188942</v>
      </c>
      <c r="C25" s="5" t="n">
        <v>62577</v>
      </c>
      <c r="D25" s="5" t="n">
        <v>48377</v>
      </c>
    </row>
    <row r="26" spans="1:4">
      <c r="A26" s="3" t="s">
        <v>144</v>
      </c>
    </row>
    <row r="27" spans="1:4">
      <c r="A27" s="4" t="s">
        <v>145</v>
      </c>
      <c r="B27" s="5" t="n">
        <v>-79782</v>
      </c>
      <c r="C27" s="5" t="n">
        <v>-58027</v>
      </c>
      <c r="D27" s="5" t="n">
        <v>-67097</v>
      </c>
    </row>
    <row r="28" spans="1:4">
      <c r="A28" s="4" t="s">
        <v>146</v>
      </c>
      <c r="B28" s="5" t="n">
        <v>8736</v>
      </c>
      <c r="C28" s="5" t="n">
        <v>9603</v>
      </c>
      <c r="D28" s="5" t="n">
        <v>9889</v>
      </c>
    </row>
    <row r="29" spans="1:4">
      <c r="A29" s="4" t="s">
        <v>147</v>
      </c>
      <c r="B29" s="5" t="n">
        <v>-13588</v>
      </c>
    </row>
    <row r="30" spans="1:4">
      <c r="A30" s="4" t="s">
        <v>148</v>
      </c>
      <c r="B30" s="5" t="n">
        <v>19405</v>
      </c>
      <c r="D30" s="5" t="n">
        <v>30992</v>
      </c>
    </row>
    <row r="31" spans="1:4">
      <c r="A31" s="4" t="s">
        <v>149</v>
      </c>
      <c r="B31" s="5" t="n">
        <v>-66205</v>
      </c>
      <c r="C31" s="5" t="n">
        <v>-10997</v>
      </c>
      <c r="D31" s="5" t="n">
        <v>-22302</v>
      </c>
    </row>
    <row r="32" spans="1:4">
      <c r="A32" s="4" t="s">
        <v>150</v>
      </c>
      <c r="B32" s="5" t="n">
        <v>-131434</v>
      </c>
      <c r="C32" s="5" t="n">
        <v>-59421</v>
      </c>
      <c r="D32" s="5" t="n">
        <v>-48518</v>
      </c>
    </row>
    <row r="33" spans="1:4">
      <c r="A33" s="3" t="s">
        <v>151</v>
      </c>
    </row>
    <row r="34" spans="1:4">
      <c r="A34" s="4" t="s">
        <v>152</v>
      </c>
      <c r="B34" s="5" t="n">
        <v>55000</v>
      </c>
      <c r="C34" s="5" t="n">
        <v>45000</v>
      </c>
      <c r="D34" s="5" t="n">
        <v>75278</v>
      </c>
    </row>
    <row r="35" spans="1:4">
      <c r="A35" s="4" t="s">
        <v>153</v>
      </c>
      <c r="B35" s="5" t="n">
        <v>-322</v>
      </c>
      <c r="C35" s="5" t="n">
        <v>-793</v>
      </c>
      <c r="D35" s="5" t="n">
        <v>-1336</v>
      </c>
    </row>
    <row r="36" spans="1:4">
      <c r="A36" s="4" t="s">
        <v>154</v>
      </c>
      <c r="B36" s="5" t="n">
        <v>-61816</v>
      </c>
      <c r="C36" s="5" t="n">
        <v>-57719</v>
      </c>
      <c r="D36" s="5" t="n">
        <v>-43927</v>
      </c>
    </row>
    <row r="37" spans="1:4">
      <c r="A37" s="4" t="s">
        <v>155</v>
      </c>
      <c r="B37" s="5" t="n">
        <v>-631</v>
      </c>
    </row>
    <row r="38" spans="1:4">
      <c r="A38" s="4" t="s">
        <v>156</v>
      </c>
      <c r="B38" s="5" t="n">
        <v>1148</v>
      </c>
      <c r="C38" s="5" t="n">
        <v>1440</v>
      </c>
      <c r="D38" s="5" t="n">
        <v>1621</v>
      </c>
    </row>
    <row r="39" spans="1:4">
      <c r="A39" s="4" t="s">
        <v>157</v>
      </c>
      <c r="D39" s="5" t="n">
        <v>-29</v>
      </c>
    </row>
    <row r="40" spans="1:4">
      <c r="A40" s="4" t="s">
        <v>158</v>
      </c>
      <c r="B40" s="5" t="n">
        <v>-4999</v>
      </c>
      <c r="C40" s="5" t="n">
        <v>-4999</v>
      </c>
    </row>
    <row r="41" spans="1:4">
      <c r="A41" s="4" t="s">
        <v>159</v>
      </c>
      <c r="B41" s="5" t="n">
        <v>-11326</v>
      </c>
      <c r="C41" s="5" t="n">
        <v>-11384</v>
      </c>
      <c r="D41" s="5" t="n">
        <v>-9809</v>
      </c>
    </row>
    <row r="42" spans="1:4">
      <c r="A42" s="4" t="s">
        <v>160</v>
      </c>
      <c r="B42" s="5" t="n">
        <v>-22946</v>
      </c>
      <c r="C42" s="5" t="n">
        <v>-28455</v>
      </c>
      <c r="D42" s="5" t="n">
        <v>21798</v>
      </c>
    </row>
    <row r="43" spans="1:4">
      <c r="A43" s="4" t="s">
        <v>161</v>
      </c>
      <c r="B43" s="5" t="n">
        <v>34562</v>
      </c>
      <c r="C43" s="5" t="n">
        <v>-25299</v>
      </c>
      <c r="D43" s="5" t="n">
        <v>21657</v>
      </c>
    </row>
    <row r="44" spans="1:4">
      <c r="A44" s="4" t="s">
        <v>162</v>
      </c>
      <c r="B44" s="5" t="n">
        <v>135823</v>
      </c>
      <c r="C44" s="5" t="n">
        <v>161122</v>
      </c>
      <c r="D44" s="5" t="n">
        <v>139465</v>
      </c>
    </row>
    <row r="45" spans="1:4">
      <c r="A45" s="4" t="s">
        <v>163</v>
      </c>
      <c r="B45" s="5" t="n">
        <v>170385</v>
      </c>
      <c r="C45" s="5" t="n">
        <v>135823</v>
      </c>
      <c r="D45" s="5" t="n">
        <v>161122</v>
      </c>
    </row>
    <row r="46" spans="1:4">
      <c r="A46" s="3" t="s">
        <v>164</v>
      </c>
    </row>
    <row r="47" spans="1:4">
      <c r="A47" s="4" t="s">
        <v>165</v>
      </c>
      <c r="B47" s="5" t="n">
        <v>7965</v>
      </c>
      <c r="C47" s="5" t="n">
        <v>8819</v>
      </c>
      <c r="D47" s="5" t="n">
        <v>7688</v>
      </c>
    </row>
    <row r="48" spans="1:4">
      <c r="A48" s="4" t="s">
        <v>166</v>
      </c>
      <c r="B48" s="5" t="n">
        <v>25984</v>
      </c>
      <c r="C48" s="5" t="n">
        <v>8624</v>
      </c>
      <c r="D48" s="5" t="n">
        <v>18696</v>
      </c>
    </row>
    <row r="49" spans="1:4">
      <c r="A49" s="3" t="s">
        <v>167</v>
      </c>
    </row>
    <row r="50" spans="1:4">
      <c r="A50" s="4" t="s">
        <v>168</v>
      </c>
      <c r="B50" s="5" t="n">
        <v>4163</v>
      </c>
      <c r="D50" s="5" t="n">
        <v>25</v>
      </c>
    </row>
    <row r="51" spans="1:4">
      <c r="A51" s="4" t="s">
        <v>169</v>
      </c>
      <c r="B51" s="6" t="n">
        <v>3087</v>
      </c>
      <c r="C51" s="6" t="n">
        <v>2839</v>
      </c>
      <c r="D51" s="6" t="n">
        <v>28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6</v>
      </c>
      <c r="B1" s="2" t="s">
        <v>517</v>
      </c>
      <c r="C1" s="2" t="s">
        <v>518</v>
      </c>
      <c r="D1" s="2" t="s">
        <v>519</v>
      </c>
      <c r="E1" s="2" t="s">
        <v>520</v>
      </c>
      <c r="F1" s="2" t="s">
        <v>30</v>
      </c>
      <c r="G1" s="2" t="s">
        <v>4</v>
      </c>
      <c r="H1" s="2" t="s">
        <v>68</v>
      </c>
      <c r="I1" s="2" t="s">
        <v>2</v>
      </c>
      <c r="J1" s="2" t="s">
        <v>30</v>
      </c>
      <c r="K1" s="2" t="s">
        <v>68</v>
      </c>
      <c r="L1" s="2" t="s">
        <v>521</v>
      </c>
    </row>
    <row r="2" spans="1:12">
      <c r="A2" s="3" t="s">
        <v>238</v>
      </c>
    </row>
    <row r="3" spans="1:12">
      <c r="A3" s="4" t="s">
        <v>522</v>
      </c>
      <c r="I3" s="6" t="n">
        <v>-121</v>
      </c>
    </row>
    <row r="4" spans="1:12">
      <c r="A4" s="4" t="s">
        <v>83</v>
      </c>
      <c r="I4" s="5" t="n">
        <v>106288</v>
      </c>
      <c r="J4" s="6" t="n">
        <v>57749</v>
      </c>
      <c r="K4" s="6" t="n">
        <v>67769</v>
      </c>
    </row>
    <row r="5" spans="1:12">
      <c r="A5" s="4" t="s">
        <v>41</v>
      </c>
      <c r="F5" s="6" t="n">
        <v>127226</v>
      </c>
      <c r="H5" s="6" t="n">
        <v>124161</v>
      </c>
      <c r="I5" s="5" t="n">
        <v>153374</v>
      </c>
      <c r="J5" s="5" t="n">
        <v>127226</v>
      </c>
      <c r="K5" s="6" t="n">
        <v>124161</v>
      </c>
    </row>
    <row r="6" spans="1:12">
      <c r="A6" s="4" t="s">
        <v>392</v>
      </c>
    </row>
    <row r="7" spans="1:12">
      <c r="A7" s="3" t="s">
        <v>238</v>
      </c>
    </row>
    <row r="8" spans="1:12">
      <c r="A8" s="4" t="s">
        <v>393</v>
      </c>
      <c r="C8" s="6" t="n">
        <v>13400</v>
      </c>
    </row>
    <row r="9" spans="1:12">
      <c r="A9" s="4" t="s">
        <v>394</v>
      </c>
    </row>
    <row r="10" spans="1:12">
      <c r="A10" s="3" t="s">
        <v>238</v>
      </c>
    </row>
    <row r="11" spans="1:12">
      <c r="A11" s="4" t="s">
        <v>523</v>
      </c>
      <c r="E11" s="6" t="n">
        <v>22300</v>
      </c>
    </row>
    <row r="12" spans="1:12">
      <c r="A12" s="4" t="s">
        <v>502</v>
      </c>
      <c r="E12" s="5" t="n">
        <v>11200</v>
      </c>
    </row>
    <row r="13" spans="1:12">
      <c r="A13" s="4" t="s">
        <v>504</v>
      </c>
      <c r="E13" s="5" t="n">
        <v>3800</v>
      </c>
    </row>
    <row r="14" spans="1:12">
      <c r="A14" s="4" t="s">
        <v>41</v>
      </c>
      <c r="E14" s="5" t="n">
        <v>5200</v>
      </c>
    </row>
    <row r="15" spans="1:12">
      <c r="A15" s="4" t="s">
        <v>503</v>
      </c>
      <c r="E15" s="6" t="n">
        <v>2100</v>
      </c>
    </row>
    <row r="16" spans="1:12">
      <c r="A16" s="4" t="s">
        <v>508</v>
      </c>
      <c r="H16" s="5" t="n">
        <v>23700</v>
      </c>
      <c r="I16" s="5" t="n">
        <v>24500</v>
      </c>
      <c r="J16" s="5" t="n">
        <v>26400</v>
      </c>
    </row>
    <row r="17" spans="1:12">
      <c r="A17" s="4" t="s">
        <v>509</v>
      </c>
      <c r="H17" s="6" t="n">
        <v>2400</v>
      </c>
      <c r="I17" s="5" t="n">
        <v>1400</v>
      </c>
      <c r="J17" s="6" t="n">
        <v>1000</v>
      </c>
    </row>
    <row r="18" spans="1:12">
      <c r="A18" s="4" t="s">
        <v>396</v>
      </c>
    </row>
    <row r="19" spans="1:12">
      <c r="A19" s="3" t="s">
        <v>238</v>
      </c>
    </row>
    <row r="20" spans="1:12">
      <c r="A20" s="4" t="s">
        <v>523</v>
      </c>
      <c r="D20" s="6" t="n">
        <v>4100</v>
      </c>
    </row>
    <row r="21" spans="1:12">
      <c r="A21" s="4" t="s">
        <v>502</v>
      </c>
      <c r="L21" s="6" t="n">
        <v>2000</v>
      </c>
    </row>
    <row r="22" spans="1:12">
      <c r="A22" s="4" t="s">
        <v>41</v>
      </c>
      <c r="L22" s="5" t="n">
        <v>2000</v>
      </c>
    </row>
    <row r="23" spans="1:12">
      <c r="A23" s="4" t="s">
        <v>524</v>
      </c>
      <c r="L23" s="6" t="n">
        <v>100</v>
      </c>
    </row>
    <row r="24" spans="1:12">
      <c r="A24" s="4" t="s">
        <v>506</v>
      </c>
      <c r="D24" s="4" t="s">
        <v>507</v>
      </c>
    </row>
    <row r="25" spans="1:12">
      <c r="A25" s="4" t="s">
        <v>397</v>
      </c>
    </row>
    <row r="26" spans="1:12">
      <c r="A26" s="3" t="s">
        <v>238</v>
      </c>
    </row>
    <row r="27" spans="1:12">
      <c r="A27" s="4" t="s">
        <v>523</v>
      </c>
      <c r="B27" s="6" t="n">
        <v>6900</v>
      </c>
    </row>
    <row r="28" spans="1:12">
      <c r="A28" s="4" t="s">
        <v>522</v>
      </c>
      <c r="G28" s="6" t="n">
        <v>-100</v>
      </c>
    </row>
    <row r="29" spans="1:12">
      <c r="A29" s="4" t="s">
        <v>504</v>
      </c>
      <c r="G29" s="5" t="n">
        <v>3000</v>
      </c>
    </row>
    <row r="30" spans="1:12">
      <c r="A30" s="4" t="s">
        <v>41</v>
      </c>
      <c r="G30" s="5" t="n">
        <v>3700</v>
      </c>
    </row>
    <row r="31" spans="1:12">
      <c r="A31" s="4" t="s">
        <v>503</v>
      </c>
      <c r="G31" s="6" t="n">
        <v>100</v>
      </c>
    </row>
    <row r="32" spans="1:12">
      <c r="A32" s="4" t="s">
        <v>506</v>
      </c>
      <c r="B32" s="4" t="s">
        <v>507</v>
      </c>
    </row>
    <row r="33" spans="1:12">
      <c r="A33" s="4" t="s">
        <v>508</v>
      </c>
      <c r="F33" s="5" t="n">
        <v>2000</v>
      </c>
      <c r="I33" s="5" t="n">
        <v>19100</v>
      </c>
    </row>
    <row r="34" spans="1:12">
      <c r="A34" s="4" t="s">
        <v>509</v>
      </c>
      <c r="F34" s="6" t="n">
        <v>600</v>
      </c>
      <c r="I34" s="6"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5</v>
      </c>
      <c r="B1" s="2" t="s">
        <v>410</v>
      </c>
      <c r="C1" s="2" t="s">
        <v>1</v>
      </c>
    </row>
    <row r="2" spans="1:8">
      <c r="B2" s="2" t="s">
        <v>4</v>
      </c>
      <c r="C2" s="2" t="s">
        <v>2</v>
      </c>
      <c r="D2" s="2" t="s">
        <v>30</v>
      </c>
      <c r="E2" s="2" t="s">
        <v>68</v>
      </c>
      <c r="F2" s="2" t="s">
        <v>494</v>
      </c>
      <c r="G2" s="2" t="s">
        <v>521</v>
      </c>
      <c r="H2" s="2" t="s">
        <v>520</v>
      </c>
    </row>
    <row r="3" spans="1:8">
      <c r="A3" s="3" t="s">
        <v>238</v>
      </c>
    </row>
    <row r="4" spans="1:8">
      <c r="A4" s="4" t="s">
        <v>149</v>
      </c>
      <c r="C4" s="6" t="n">
        <v>66205</v>
      </c>
      <c r="D4" s="6" t="n">
        <v>10997</v>
      </c>
      <c r="E4" s="6" t="n">
        <v>22302</v>
      </c>
    </row>
    <row r="5" spans="1:8">
      <c r="A5" s="3" t="s">
        <v>526</v>
      </c>
    </row>
    <row r="6" spans="1:8">
      <c r="A6" s="4" t="s">
        <v>527</v>
      </c>
      <c r="C6" s="5" t="n">
        <v>21125</v>
      </c>
      <c r="D6" s="5" t="n">
        <v>3000</v>
      </c>
      <c r="E6" s="5" t="n">
        <v>3850</v>
      </c>
    </row>
    <row r="7" spans="1:8">
      <c r="A7" s="4" t="s">
        <v>41</v>
      </c>
      <c r="C7" s="5" t="n">
        <v>153374</v>
      </c>
      <c r="D7" s="5" t="n">
        <v>127226</v>
      </c>
      <c r="E7" s="5" t="n">
        <v>124161</v>
      </c>
    </row>
    <row r="8" spans="1:8">
      <c r="A8" s="4" t="s">
        <v>522</v>
      </c>
      <c r="C8" s="5" t="n">
        <v>-121</v>
      </c>
    </row>
    <row r="9" spans="1:8">
      <c r="A9" s="4" t="s">
        <v>528</v>
      </c>
    </row>
    <row r="10" spans="1:8">
      <c r="A10" s="3" t="s">
        <v>526</v>
      </c>
    </row>
    <row r="11" spans="1:8">
      <c r="A11" s="4" t="s">
        <v>140</v>
      </c>
      <c r="C11" s="5" t="n">
        <v>10721</v>
      </c>
    </row>
    <row r="12" spans="1:8">
      <c r="A12" s="4" t="s">
        <v>35</v>
      </c>
      <c r="C12" s="5" t="n">
        <v>580</v>
      </c>
    </row>
    <row r="13" spans="1:8">
      <c r="A13" s="4" t="s">
        <v>529</v>
      </c>
      <c r="C13" s="5" t="n">
        <v>2352</v>
      </c>
    </row>
    <row r="14" spans="1:8">
      <c r="A14" s="4" t="s">
        <v>530</v>
      </c>
      <c r="C14" s="5" t="n">
        <v>12402</v>
      </c>
    </row>
    <row r="15" spans="1:8">
      <c r="A15" s="4" t="s">
        <v>527</v>
      </c>
      <c r="C15" s="5" t="n">
        <v>21125</v>
      </c>
    </row>
    <row r="16" spans="1:8">
      <c r="A16" s="4" t="s">
        <v>41</v>
      </c>
      <c r="C16" s="5" t="n">
        <v>26269</v>
      </c>
    </row>
    <row r="17" spans="1:8">
      <c r="A17" s="4" t="s">
        <v>45</v>
      </c>
      <c r="C17" s="5" t="n">
        <v>-3380</v>
      </c>
    </row>
    <row r="18" spans="1:8">
      <c r="A18" s="4" t="s">
        <v>46</v>
      </c>
      <c r="C18" s="5" t="n">
        <v>-447</v>
      </c>
    </row>
    <row r="19" spans="1:8">
      <c r="A19" s="4" t="s">
        <v>531</v>
      </c>
      <c r="C19" s="5" t="n">
        <v>-2096</v>
      </c>
    </row>
    <row r="20" spans="1:8">
      <c r="A20" s="4" t="s">
        <v>107</v>
      </c>
      <c r="C20" s="5" t="n">
        <v>67526</v>
      </c>
    </row>
    <row r="21" spans="1:8">
      <c r="A21" s="4" t="s">
        <v>532</v>
      </c>
    </row>
    <row r="22" spans="1:8">
      <c r="A22" s="3" t="s">
        <v>526</v>
      </c>
    </row>
    <row r="23" spans="1:8">
      <c r="A23" s="4" t="s">
        <v>140</v>
      </c>
      <c r="D23" s="5" t="n">
        <v>1606</v>
      </c>
    </row>
    <row r="24" spans="1:8">
      <c r="A24" s="4" t="s">
        <v>529</v>
      </c>
      <c r="D24" s="5" t="n">
        <v>64</v>
      </c>
    </row>
    <row r="25" spans="1:8">
      <c r="A25" s="4" t="s">
        <v>530</v>
      </c>
      <c r="D25" s="5" t="n">
        <v>2133</v>
      </c>
    </row>
    <row r="26" spans="1:8">
      <c r="A26" s="4" t="s">
        <v>527</v>
      </c>
      <c r="D26" s="5" t="n">
        <v>3000</v>
      </c>
    </row>
    <row r="27" spans="1:8">
      <c r="A27" s="4" t="s">
        <v>41</v>
      </c>
      <c r="D27" s="5" t="n">
        <v>5781</v>
      </c>
    </row>
    <row r="28" spans="1:8">
      <c r="A28" s="4" t="s">
        <v>45</v>
      </c>
      <c r="D28" s="5" t="n">
        <v>-726</v>
      </c>
    </row>
    <row r="29" spans="1:8">
      <c r="A29" s="4" t="s">
        <v>531</v>
      </c>
      <c r="D29" s="5" t="n">
        <v>-861</v>
      </c>
    </row>
    <row r="30" spans="1:8">
      <c r="A30" s="4" t="s">
        <v>107</v>
      </c>
      <c r="D30" s="5" t="n">
        <v>10997</v>
      </c>
    </row>
    <row r="31" spans="1:8">
      <c r="A31" s="4" t="s">
        <v>533</v>
      </c>
    </row>
    <row r="32" spans="1:8">
      <c r="A32" s="3" t="s">
        <v>526</v>
      </c>
    </row>
    <row r="33" spans="1:8">
      <c r="A33" s="4" t="s">
        <v>140</v>
      </c>
      <c r="E33" s="5" t="n">
        <v>2734</v>
      </c>
    </row>
    <row r="34" spans="1:8">
      <c r="A34" s="4" t="s">
        <v>529</v>
      </c>
      <c r="E34" s="5" t="n">
        <v>1476</v>
      </c>
    </row>
    <row r="35" spans="1:8">
      <c r="A35" s="4" t="s">
        <v>530</v>
      </c>
      <c r="E35" s="5" t="n">
        <v>11173</v>
      </c>
    </row>
    <row r="36" spans="1:8">
      <c r="A36" s="4" t="s">
        <v>527</v>
      </c>
      <c r="E36" s="5" t="n">
        <v>3850</v>
      </c>
    </row>
    <row r="37" spans="1:8">
      <c r="A37" s="4" t="s">
        <v>41</v>
      </c>
      <c r="E37" s="5" t="n">
        <v>5152</v>
      </c>
    </row>
    <row r="38" spans="1:8">
      <c r="A38" s="4" t="s">
        <v>45</v>
      </c>
      <c r="E38" s="5" t="n">
        <v>-743</v>
      </c>
    </row>
    <row r="39" spans="1:8">
      <c r="A39" s="4" t="s">
        <v>531</v>
      </c>
      <c r="E39" s="5" t="n">
        <v>-1340</v>
      </c>
    </row>
    <row r="40" spans="1:8">
      <c r="A40" s="4" t="s">
        <v>107</v>
      </c>
      <c r="E40" s="5" t="n">
        <v>22302</v>
      </c>
    </row>
    <row r="41" spans="1:8">
      <c r="A41" s="4" t="s">
        <v>394</v>
      </c>
    </row>
    <row r="42" spans="1:8">
      <c r="A42" s="3" t="s">
        <v>238</v>
      </c>
    </row>
    <row r="43" spans="1:8">
      <c r="A43" s="4" t="s">
        <v>149</v>
      </c>
      <c r="E43" s="6" t="n">
        <v>22302</v>
      </c>
    </row>
    <row r="44" spans="1:8">
      <c r="A44" s="4" t="s">
        <v>510</v>
      </c>
    </row>
    <row r="45" spans="1:8">
      <c r="A45" s="3" t="s">
        <v>238</v>
      </c>
    </row>
    <row r="46" spans="1:8">
      <c r="A46" s="4" t="s">
        <v>149</v>
      </c>
      <c r="C46" s="5" t="n">
        <v>27519</v>
      </c>
    </row>
    <row r="47" spans="1:8">
      <c r="A47" s="3" t="s">
        <v>526</v>
      </c>
    </row>
    <row r="48" spans="1:8">
      <c r="A48" s="4" t="s">
        <v>530</v>
      </c>
      <c r="F48" s="6" t="n">
        <v>4000</v>
      </c>
    </row>
    <row r="49" spans="1:8">
      <c r="A49" s="4" t="s">
        <v>41</v>
      </c>
      <c r="F49" s="6" t="n">
        <v>9300</v>
      </c>
    </row>
    <row r="50" spans="1:8">
      <c r="A50" s="4" t="s">
        <v>534</v>
      </c>
    </row>
    <row r="51" spans="1:8">
      <c r="A51" s="3" t="s">
        <v>238</v>
      </c>
    </row>
    <row r="52" spans="1:8">
      <c r="A52" s="4" t="s">
        <v>149</v>
      </c>
      <c r="C52" s="5" t="n">
        <v>2315</v>
      </c>
    </row>
    <row r="53" spans="1:8">
      <c r="A53" s="4" t="s">
        <v>479</v>
      </c>
    </row>
    <row r="54" spans="1:8">
      <c r="A54" s="3" t="s">
        <v>238</v>
      </c>
    </row>
    <row r="55" spans="1:8">
      <c r="A55" s="4" t="s">
        <v>149</v>
      </c>
      <c r="C55" s="5" t="n">
        <v>36492</v>
      </c>
    </row>
    <row r="56" spans="1:8">
      <c r="A56" s="3" t="s">
        <v>526</v>
      </c>
    </row>
    <row r="57" spans="1:8">
      <c r="A57" s="4" t="s">
        <v>530</v>
      </c>
      <c r="C57" s="5" t="n">
        <v>4800</v>
      </c>
    </row>
    <row r="58" spans="1:8">
      <c r="A58" s="4" t="s">
        <v>41</v>
      </c>
      <c r="C58" s="5" t="n">
        <v>17000</v>
      </c>
    </row>
    <row r="59" spans="1:8">
      <c r="A59" s="4" t="s">
        <v>397</v>
      </c>
    </row>
    <row r="60" spans="1:8">
      <c r="A60" s="3" t="s">
        <v>238</v>
      </c>
    </row>
    <row r="61" spans="1:8">
      <c r="A61" s="4" t="s">
        <v>149</v>
      </c>
      <c r="C61" s="6" t="n">
        <v>-121</v>
      </c>
      <c r="D61" s="5" t="n">
        <v>6889</v>
      </c>
    </row>
    <row r="62" spans="1:8">
      <c r="A62" s="3" t="s">
        <v>526</v>
      </c>
    </row>
    <row r="63" spans="1:8">
      <c r="A63" s="4" t="s">
        <v>41</v>
      </c>
      <c r="B63" s="6" t="n">
        <v>3700</v>
      </c>
    </row>
    <row r="64" spans="1:8">
      <c r="A64" s="4" t="s">
        <v>535</v>
      </c>
      <c r="B64" s="5" t="n">
        <v>100</v>
      </c>
    </row>
    <row r="65" spans="1:8">
      <c r="A65" s="4" t="s">
        <v>522</v>
      </c>
      <c r="B65" s="6" t="n">
        <v>-100</v>
      </c>
    </row>
    <row r="66" spans="1:8">
      <c r="A66" s="4" t="s">
        <v>396</v>
      </c>
    </row>
    <row r="67" spans="1:8">
      <c r="A67" s="3" t="s">
        <v>238</v>
      </c>
    </row>
    <row r="68" spans="1:8">
      <c r="A68" s="4" t="s">
        <v>149</v>
      </c>
      <c r="D68" s="6" t="n">
        <v>4108</v>
      </c>
    </row>
    <row r="69" spans="1:8">
      <c r="A69" s="3" t="s">
        <v>526</v>
      </c>
    </row>
    <row r="70" spans="1:8">
      <c r="A70" s="4" t="s">
        <v>530</v>
      </c>
      <c r="G70" s="6" t="n">
        <v>2000</v>
      </c>
    </row>
    <row r="71" spans="1:8">
      <c r="A71" s="4" t="s">
        <v>41</v>
      </c>
      <c r="G71" s="6" t="n">
        <v>2000</v>
      </c>
    </row>
    <row r="72" spans="1:8">
      <c r="A72" s="4" t="s">
        <v>394</v>
      </c>
    </row>
    <row r="73" spans="1:8">
      <c r="A73" s="3" t="s">
        <v>526</v>
      </c>
    </row>
    <row r="74" spans="1:8">
      <c r="A74" s="4" t="s">
        <v>530</v>
      </c>
      <c r="H74" s="6" t="n">
        <v>11200</v>
      </c>
    </row>
    <row r="75" spans="1:8">
      <c r="A75" s="4" t="s">
        <v>41</v>
      </c>
      <c r="H75" s="6" t="n">
        <v>52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68</v>
      </c>
    </row>
    <row r="3" spans="1:4">
      <c r="A3" s="3" t="s">
        <v>537</v>
      </c>
    </row>
    <row r="4" spans="1:4">
      <c r="A4" s="4" t="s">
        <v>538</v>
      </c>
      <c r="B4" s="6" t="n">
        <v>21125</v>
      </c>
      <c r="C4" s="6" t="n">
        <v>3000</v>
      </c>
      <c r="D4" s="6" t="n">
        <v>3850</v>
      </c>
    </row>
    <row r="5" spans="1:4">
      <c r="A5" s="3" t="s">
        <v>539</v>
      </c>
    </row>
    <row r="6" spans="1:4">
      <c r="A6" s="4" t="s">
        <v>540</v>
      </c>
      <c r="B6" s="4" t="s">
        <v>541</v>
      </c>
      <c r="C6" s="4" t="s">
        <v>542</v>
      </c>
    </row>
    <row r="7" spans="1:4">
      <c r="A7" s="4" t="s">
        <v>543</v>
      </c>
      <c r="B7" s="6" t="n">
        <v>2406062</v>
      </c>
      <c r="C7" s="6" t="n">
        <v>2092872</v>
      </c>
    </row>
    <row r="8" spans="1:4">
      <c r="A8" s="4" t="s">
        <v>90</v>
      </c>
      <c r="B8" s="5" t="n">
        <v>107055</v>
      </c>
      <c r="C8" s="5" t="n">
        <v>57280</v>
      </c>
    </row>
    <row r="9" spans="1:4">
      <c r="A9" s="4" t="s">
        <v>94</v>
      </c>
      <c r="B9" s="6" t="n">
        <v>73626</v>
      </c>
      <c r="C9" s="6" t="n">
        <v>31415</v>
      </c>
    </row>
    <row r="10" spans="1:4">
      <c r="A10" s="3" t="s">
        <v>99</v>
      </c>
    </row>
    <row r="11" spans="1:4">
      <c r="A11" s="4" t="s">
        <v>100</v>
      </c>
      <c r="B11" s="5" t="n">
        <v>51481</v>
      </c>
      <c r="C11" s="5" t="n">
        <v>51762</v>
      </c>
    </row>
    <row r="12" spans="1:4">
      <c r="A12" s="4" t="s">
        <v>101</v>
      </c>
      <c r="B12" s="5" t="n">
        <v>51741</v>
      </c>
      <c r="C12" s="5" t="n">
        <v>51989</v>
      </c>
    </row>
    <row r="13" spans="1:4">
      <c r="A13" s="3" t="s">
        <v>96</v>
      </c>
    </row>
    <row r="14" spans="1:4">
      <c r="A14" s="4" t="s">
        <v>97</v>
      </c>
      <c r="B14" s="10" t="n">
        <v>1.43</v>
      </c>
      <c r="C14" s="10" t="n">
        <v>0.61</v>
      </c>
    </row>
    <row r="15" spans="1:4">
      <c r="A15" s="4" t="s">
        <v>98</v>
      </c>
      <c r="B15" s="10" t="n">
        <v>1.42</v>
      </c>
      <c r="C15" s="10" t="n">
        <v>0.6</v>
      </c>
    </row>
    <row r="16" spans="1:4">
      <c r="A16" s="4" t="s">
        <v>544</v>
      </c>
    </row>
    <row r="17" spans="1:4">
      <c r="A17" s="3" t="s">
        <v>537</v>
      </c>
    </row>
    <row r="18" spans="1:4">
      <c r="A18" s="4" t="s">
        <v>538</v>
      </c>
      <c r="B18" s="6" t="n">
        <v>2150</v>
      </c>
    </row>
    <row r="19" spans="1:4">
      <c r="A19" s="4" t="s">
        <v>545</v>
      </c>
    </row>
    <row r="20" spans="1:4">
      <c r="A20" s="3" t="s">
        <v>537</v>
      </c>
    </row>
    <row r="21" spans="1:4">
      <c r="A21" s="4" t="s">
        <v>546</v>
      </c>
      <c r="B21" s="4" t="s">
        <v>413</v>
      </c>
    </row>
    <row r="22" spans="1:4">
      <c r="A22" s="4" t="s">
        <v>547</v>
      </c>
    </row>
    <row r="23" spans="1:4">
      <c r="A23" s="3" t="s">
        <v>537</v>
      </c>
    </row>
    <row r="24" spans="1:4">
      <c r="A24" s="4" t="s">
        <v>546</v>
      </c>
      <c r="B24" s="4" t="s">
        <v>465</v>
      </c>
    </row>
    <row r="25" spans="1:4">
      <c r="A25" s="4" t="s">
        <v>548</v>
      </c>
    </row>
    <row r="26" spans="1:4">
      <c r="A26" s="3" t="s">
        <v>537</v>
      </c>
    </row>
    <row r="27" spans="1:4">
      <c r="A27" s="4" t="s">
        <v>538</v>
      </c>
      <c r="B27" s="6" t="n">
        <v>550</v>
      </c>
      <c r="D27" s="5" t="n">
        <v>1350</v>
      </c>
    </row>
    <row r="28" spans="1:4">
      <c r="A28" s="4" t="s">
        <v>549</v>
      </c>
    </row>
    <row r="29" spans="1:4">
      <c r="A29" s="3" t="s">
        <v>537</v>
      </c>
    </row>
    <row r="30" spans="1:4">
      <c r="A30" s="4" t="s">
        <v>546</v>
      </c>
      <c r="B30" s="4" t="s">
        <v>550</v>
      </c>
    </row>
    <row r="31" spans="1:4">
      <c r="A31" s="4" t="s">
        <v>551</v>
      </c>
    </row>
    <row r="32" spans="1:4">
      <c r="A32" s="3" t="s">
        <v>537</v>
      </c>
    </row>
    <row r="33" spans="1:4">
      <c r="A33" s="4" t="s">
        <v>546</v>
      </c>
      <c r="B33" s="4" t="s">
        <v>552</v>
      </c>
    </row>
    <row r="34" spans="1:4">
      <c r="A34" s="4" t="s">
        <v>553</v>
      </c>
    </row>
    <row r="35" spans="1:4">
      <c r="A35" s="3" t="s">
        <v>537</v>
      </c>
    </row>
    <row r="36" spans="1:4">
      <c r="A36" s="4" t="s">
        <v>538</v>
      </c>
      <c r="B36" s="6" t="n">
        <v>18150</v>
      </c>
      <c r="C36" s="6" t="n">
        <v>3000</v>
      </c>
      <c r="D36" s="6" t="n">
        <v>2500</v>
      </c>
    </row>
    <row r="37" spans="1:4">
      <c r="A37" s="4" t="s">
        <v>554</v>
      </c>
    </row>
    <row r="38" spans="1:4">
      <c r="A38" s="3" t="s">
        <v>537</v>
      </c>
    </row>
    <row r="39" spans="1:4">
      <c r="A39" s="4" t="s">
        <v>546</v>
      </c>
      <c r="B39" s="4" t="s">
        <v>552</v>
      </c>
    </row>
    <row r="40" spans="1:4">
      <c r="A40" s="4" t="s">
        <v>555</v>
      </c>
    </row>
    <row r="41" spans="1:4">
      <c r="A41" s="3" t="s">
        <v>537</v>
      </c>
    </row>
    <row r="42" spans="1:4">
      <c r="A42" s="4" t="s">
        <v>546</v>
      </c>
      <c r="B42" s="4" t="s">
        <v>556</v>
      </c>
    </row>
    <row r="43" spans="1:4">
      <c r="A43" s="4" t="s">
        <v>557</v>
      </c>
    </row>
    <row r="44" spans="1:4">
      <c r="A44" s="3" t="s">
        <v>537</v>
      </c>
    </row>
    <row r="45" spans="1:4">
      <c r="A45" s="4" t="s">
        <v>546</v>
      </c>
      <c r="B45" s="4" t="s">
        <v>465</v>
      </c>
    </row>
    <row r="46" spans="1:4">
      <c r="A46" s="4" t="s">
        <v>538</v>
      </c>
      <c r="B46" s="6" t="n">
        <v>2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179</v>
      </c>
    </row>
    <row r="3" spans="1:3">
      <c r="A3" s="4" t="s">
        <v>559</v>
      </c>
      <c r="B3" s="6" t="n">
        <v>286113</v>
      </c>
      <c r="C3" s="6" t="n">
        <v>340871</v>
      </c>
    </row>
    <row r="4" spans="1:3">
      <c r="A4" s="4" t="s">
        <v>560</v>
      </c>
      <c r="B4" s="5" t="n">
        <v>66586</v>
      </c>
      <c r="C4" s="5" t="n">
        <v>46394</v>
      </c>
    </row>
    <row r="5" spans="1:3">
      <c r="A5" s="4" t="s">
        <v>561</v>
      </c>
      <c r="B5" s="5" t="n">
        <v>352699</v>
      </c>
      <c r="C5" s="5" t="n">
        <v>387265</v>
      </c>
    </row>
    <row r="6" spans="1:3">
      <c r="A6" s="4" t="s">
        <v>562</v>
      </c>
      <c r="B6" s="5" t="n">
        <v>5476</v>
      </c>
      <c r="C6" s="5" t="n">
        <v>735</v>
      </c>
    </row>
    <row r="7" spans="1:3">
      <c r="A7" s="4" t="s">
        <v>34</v>
      </c>
      <c r="B7" s="5" t="n">
        <v>358175</v>
      </c>
      <c r="C7" s="5" t="n">
        <v>388000</v>
      </c>
    </row>
    <row r="8" spans="1:3">
      <c r="A8" s="4" t="s">
        <v>443</v>
      </c>
      <c r="B8" s="6" t="n">
        <v>480</v>
      </c>
      <c r="C8" s="6" t="n">
        <v>10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181</v>
      </c>
    </row>
    <row r="3" spans="1:3">
      <c r="A3" s="4" t="s">
        <v>564</v>
      </c>
      <c r="B3" s="6" t="n">
        <v>6040678</v>
      </c>
      <c r="C3" s="6" t="n">
        <v>5391124</v>
      </c>
    </row>
    <row r="4" spans="1:3">
      <c r="A4" s="4" t="s">
        <v>565</v>
      </c>
      <c r="B4" s="5" t="n">
        <v>519173</v>
      </c>
      <c r="C4" s="5" t="n">
        <v>456871</v>
      </c>
    </row>
    <row r="5" spans="1:3">
      <c r="A5" s="4" t="s">
        <v>181</v>
      </c>
      <c r="B5" s="5" t="n">
        <v>6559851</v>
      </c>
      <c r="C5" s="5" t="n">
        <v>5847995</v>
      </c>
    </row>
    <row r="6" spans="1:3">
      <c r="A6" s="4" t="s">
        <v>566</v>
      </c>
      <c r="B6" s="5" t="n">
        <v>-6558793</v>
      </c>
      <c r="C6" s="5" t="n">
        <v>-5821983</v>
      </c>
    </row>
    <row r="7" spans="1:3">
      <c r="A7" s="4" t="s">
        <v>567</v>
      </c>
      <c r="B7" s="5" t="n">
        <v>1058</v>
      </c>
      <c r="C7" s="5" t="n">
        <v>26012</v>
      </c>
    </row>
    <row r="8" spans="1:3">
      <c r="A8" s="3" t="s">
        <v>568</v>
      </c>
    </row>
    <row r="9" spans="1:3">
      <c r="A9" s="4" t="s">
        <v>35</v>
      </c>
      <c r="B9" s="5" t="n">
        <v>160092</v>
      </c>
      <c r="C9" s="5" t="n">
        <v>138618</v>
      </c>
    </row>
    <row r="10" spans="1:3">
      <c r="A10" s="4" t="s">
        <v>46</v>
      </c>
      <c r="B10" s="5" t="n">
        <v>-159034</v>
      </c>
      <c r="C10" s="5" t="n">
        <v>-112606</v>
      </c>
    </row>
    <row r="11" spans="1:3">
      <c r="A11" s="4" t="s">
        <v>567</v>
      </c>
      <c r="B11" s="6" t="n">
        <v>1058</v>
      </c>
      <c r="C11" s="6" t="n">
        <v>260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9</v>
      </c>
      <c r="B1" s="2" t="s">
        <v>1</v>
      </c>
    </row>
    <row r="2" spans="1:3">
      <c r="B2" s="2" t="s">
        <v>2</v>
      </c>
      <c r="C2" s="2" t="s">
        <v>30</v>
      </c>
    </row>
    <row r="3" spans="1:3">
      <c r="A3" s="3" t="s">
        <v>273</v>
      </c>
    </row>
    <row r="4" spans="1:3">
      <c r="A4" s="4" t="s">
        <v>570</v>
      </c>
      <c r="B4" s="6" t="n">
        <v>614889</v>
      </c>
      <c r="C4" s="6" t="n">
        <v>545783</v>
      </c>
    </row>
    <row r="5" spans="1:3">
      <c r="A5" s="4" t="s">
        <v>571</v>
      </c>
      <c r="B5" s="5" t="n">
        <v>-303112</v>
      </c>
      <c r="C5" s="5" t="n">
        <v>-268437</v>
      </c>
    </row>
    <row r="6" spans="1:3">
      <c r="A6" s="4" t="s">
        <v>39</v>
      </c>
      <c r="B6" s="6" t="n">
        <v>311777</v>
      </c>
      <c r="C6" s="5" t="n">
        <v>277346</v>
      </c>
    </row>
    <row r="7" spans="1:3">
      <c r="A7" s="4" t="s">
        <v>463</v>
      </c>
    </row>
    <row r="8" spans="1:3">
      <c r="A8" s="3" t="s">
        <v>273</v>
      </c>
    </row>
    <row r="9" spans="1:3">
      <c r="A9" s="4" t="s">
        <v>572</v>
      </c>
      <c r="B9" s="4" t="s">
        <v>465</v>
      </c>
    </row>
    <row r="10" spans="1:3">
      <c r="A10" s="4" t="s">
        <v>466</v>
      </c>
    </row>
    <row r="11" spans="1:3">
      <c r="A11" s="3" t="s">
        <v>273</v>
      </c>
    </row>
    <row r="12" spans="1:3">
      <c r="A12" s="4" t="s">
        <v>572</v>
      </c>
      <c r="B12" s="4" t="s">
        <v>467</v>
      </c>
    </row>
    <row r="13" spans="1:3">
      <c r="A13" s="4" t="s">
        <v>505</v>
      </c>
    </row>
    <row r="14" spans="1:3">
      <c r="A14" s="3" t="s">
        <v>273</v>
      </c>
    </row>
    <row r="15" spans="1:3">
      <c r="A15" s="4" t="s">
        <v>570</v>
      </c>
      <c r="B15" s="6" t="n">
        <v>82755</v>
      </c>
      <c r="C15" s="5" t="n">
        <v>56878</v>
      </c>
    </row>
    <row r="16" spans="1:3">
      <c r="A16" s="4" t="s">
        <v>572</v>
      </c>
      <c r="B16" s="4" t="s">
        <v>467</v>
      </c>
    </row>
    <row r="17" spans="1:3">
      <c r="A17" s="4" t="s">
        <v>573</v>
      </c>
    </row>
    <row r="18" spans="1:3">
      <c r="A18" s="3" t="s">
        <v>273</v>
      </c>
    </row>
    <row r="19" spans="1:3">
      <c r="A19" s="4" t="s">
        <v>570</v>
      </c>
      <c r="B19" s="6" t="n">
        <v>12601</v>
      </c>
      <c r="C19" s="5" t="n">
        <v>12147</v>
      </c>
    </row>
    <row r="20" spans="1:3">
      <c r="A20" s="4" t="s">
        <v>574</v>
      </c>
    </row>
    <row r="21" spans="1:3">
      <c r="A21" s="3" t="s">
        <v>273</v>
      </c>
    </row>
    <row r="22" spans="1:3">
      <c r="A22" s="4" t="s">
        <v>570</v>
      </c>
      <c r="B22" s="6" t="n">
        <v>8888</v>
      </c>
      <c r="C22" s="5" t="n">
        <v>8083</v>
      </c>
    </row>
    <row r="23" spans="1:3">
      <c r="A23" s="4" t="s">
        <v>575</v>
      </c>
    </row>
    <row r="24" spans="1:3">
      <c r="A24" s="3" t="s">
        <v>273</v>
      </c>
    </row>
    <row r="25" spans="1:3">
      <c r="A25" s="4" t="s">
        <v>572</v>
      </c>
      <c r="B25" s="4" t="s">
        <v>465</v>
      </c>
    </row>
    <row r="26" spans="1:3">
      <c r="A26" s="4" t="s">
        <v>576</v>
      </c>
    </row>
    <row r="27" spans="1:3">
      <c r="A27" s="3" t="s">
        <v>273</v>
      </c>
    </row>
    <row r="28" spans="1:3">
      <c r="A28" s="4" t="s">
        <v>572</v>
      </c>
      <c r="B28" s="4" t="s">
        <v>552</v>
      </c>
    </row>
    <row r="29" spans="1:3">
      <c r="A29" s="4" t="s">
        <v>577</v>
      </c>
    </row>
    <row r="30" spans="1:3">
      <c r="A30" s="3" t="s">
        <v>273</v>
      </c>
    </row>
    <row r="31" spans="1:3">
      <c r="A31" s="4" t="s">
        <v>570</v>
      </c>
      <c r="B31" s="6" t="n">
        <v>392454</v>
      </c>
      <c r="C31" s="5" t="n">
        <v>368241</v>
      </c>
    </row>
    <row r="32" spans="1:3">
      <c r="A32" s="4" t="s">
        <v>578</v>
      </c>
    </row>
    <row r="33" spans="1:3">
      <c r="A33" s="3" t="s">
        <v>273</v>
      </c>
    </row>
    <row r="34" spans="1:3">
      <c r="A34" s="4" t="s">
        <v>572</v>
      </c>
      <c r="B34" s="4" t="s">
        <v>465</v>
      </c>
    </row>
    <row r="35" spans="1:3">
      <c r="A35" s="4" t="s">
        <v>579</v>
      </c>
    </row>
    <row r="36" spans="1:3">
      <c r="A36" s="3" t="s">
        <v>273</v>
      </c>
    </row>
    <row r="37" spans="1:3">
      <c r="A37" s="4" t="s">
        <v>572</v>
      </c>
      <c r="B37" s="4" t="s">
        <v>580</v>
      </c>
    </row>
    <row r="38" spans="1:3">
      <c r="A38" s="4" t="s">
        <v>581</v>
      </c>
    </row>
    <row r="39" spans="1:3">
      <c r="A39" s="3" t="s">
        <v>273</v>
      </c>
    </row>
    <row r="40" spans="1:3">
      <c r="A40" s="4" t="s">
        <v>570</v>
      </c>
      <c r="B40" s="6" t="n">
        <v>101855</v>
      </c>
      <c r="C40" s="5" t="n">
        <v>98113</v>
      </c>
    </row>
    <row r="41" spans="1:3">
      <c r="A41" s="4" t="s">
        <v>582</v>
      </c>
    </row>
    <row r="42" spans="1:3">
      <c r="A42" s="3" t="s">
        <v>273</v>
      </c>
    </row>
    <row r="43" spans="1:3">
      <c r="A43" s="4" t="s">
        <v>572</v>
      </c>
      <c r="B43" s="4" t="s">
        <v>465</v>
      </c>
    </row>
    <row r="44" spans="1:3">
      <c r="A44" s="4" t="s">
        <v>583</v>
      </c>
    </row>
    <row r="45" spans="1:3">
      <c r="A45" s="3" t="s">
        <v>273</v>
      </c>
    </row>
    <row r="46" spans="1:3">
      <c r="A46" s="4" t="s">
        <v>572</v>
      </c>
      <c r="B46" s="4" t="s">
        <v>584</v>
      </c>
    </row>
    <row r="47" spans="1:3">
      <c r="A47" s="4" t="s">
        <v>585</v>
      </c>
    </row>
    <row r="48" spans="1:3">
      <c r="A48" s="3" t="s">
        <v>273</v>
      </c>
    </row>
    <row r="49" spans="1:3">
      <c r="A49" s="4" t="s">
        <v>570</v>
      </c>
      <c r="B49" s="6" t="n">
        <v>16336</v>
      </c>
      <c r="C49" s="6" t="n">
        <v>23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586</v>
      </c>
      <c r="B1" s="2" t="s">
        <v>410</v>
      </c>
      <c r="D1" s="2" t="s">
        <v>1</v>
      </c>
    </row>
    <row r="2" spans="1:6">
      <c r="B2" s="2" t="s">
        <v>411</v>
      </c>
      <c r="C2" s="2" t="s">
        <v>68</v>
      </c>
      <c r="D2" s="2" t="s">
        <v>2</v>
      </c>
      <c r="E2" s="2" t="s">
        <v>30</v>
      </c>
      <c r="F2" s="2" t="s">
        <v>68</v>
      </c>
    </row>
    <row r="3" spans="1:6">
      <c r="A3" s="3" t="s">
        <v>41</v>
      </c>
    </row>
    <row r="4" spans="1:6">
      <c r="A4" s="4" t="s">
        <v>587</v>
      </c>
      <c r="D4" s="6" t="n">
        <v>127226</v>
      </c>
      <c r="E4" s="6" t="n">
        <v>124161</v>
      </c>
    </row>
    <row r="5" spans="1:6">
      <c r="A5" s="4" t="s">
        <v>588</v>
      </c>
      <c r="D5" s="5" t="n">
        <v>26269</v>
      </c>
      <c r="E5" s="5" t="n">
        <v>5781</v>
      </c>
    </row>
    <row r="6" spans="1:6">
      <c r="A6" s="4" t="s">
        <v>414</v>
      </c>
      <c r="B6" s="6" t="n">
        <v>-2716</v>
      </c>
      <c r="D6" s="5" t="n">
        <v>0</v>
      </c>
      <c r="E6" s="5" t="n">
        <v>-2716</v>
      </c>
      <c r="F6" s="6" t="n">
        <v>-401</v>
      </c>
    </row>
    <row r="7" spans="1:6">
      <c r="A7" s="4" t="s">
        <v>522</v>
      </c>
      <c r="D7" s="5" t="n">
        <v>-121</v>
      </c>
    </row>
    <row r="8" spans="1:6">
      <c r="A8" s="4" t="s">
        <v>589</v>
      </c>
      <c r="C8" s="6" t="n">
        <v>124161</v>
      </c>
      <c r="D8" s="5" t="n">
        <v>153374</v>
      </c>
      <c r="E8" s="5" t="n">
        <v>127226</v>
      </c>
      <c r="F8" s="5" t="n">
        <v>124161</v>
      </c>
    </row>
    <row r="9" spans="1:6">
      <c r="A9" s="4" t="s">
        <v>398</v>
      </c>
    </row>
    <row r="10" spans="1:6">
      <c r="A10" s="3" t="s">
        <v>41</v>
      </c>
    </row>
    <row r="11" spans="1:6">
      <c r="A11" s="4" t="s">
        <v>587</v>
      </c>
      <c r="D11" s="5" t="n">
        <v>24512</v>
      </c>
      <c r="E11" s="5" t="n">
        <v>20731</v>
      </c>
    </row>
    <row r="12" spans="1:6">
      <c r="A12" s="4" t="s">
        <v>588</v>
      </c>
      <c r="E12" s="5" t="n">
        <v>3781</v>
      </c>
    </row>
    <row r="13" spans="1:6">
      <c r="A13" s="4" t="s">
        <v>522</v>
      </c>
      <c r="D13" s="5" t="n">
        <v>-121</v>
      </c>
    </row>
    <row r="14" spans="1:6">
      <c r="A14" s="4" t="s">
        <v>589</v>
      </c>
      <c r="C14" s="5" t="n">
        <v>20731</v>
      </c>
      <c r="D14" s="5" t="n">
        <v>24391</v>
      </c>
      <c r="E14" s="5" t="n">
        <v>24512</v>
      </c>
      <c r="F14" s="5" t="n">
        <v>20731</v>
      </c>
    </row>
    <row r="15" spans="1:6">
      <c r="A15" s="4" t="s">
        <v>498</v>
      </c>
    </row>
    <row r="16" spans="1:6">
      <c r="A16" s="3" t="s">
        <v>41</v>
      </c>
    </row>
    <row r="17" spans="1:6">
      <c r="A17" s="4" t="s">
        <v>587</v>
      </c>
      <c r="D17" s="5" t="n">
        <v>42252</v>
      </c>
      <c r="E17" s="5" t="n">
        <v>42252</v>
      </c>
    </row>
    <row r="18" spans="1:6">
      <c r="A18" s="4" t="s">
        <v>588</v>
      </c>
      <c r="D18" s="5" t="n">
        <v>9269</v>
      </c>
    </row>
    <row r="19" spans="1:6">
      <c r="A19" s="4" t="s">
        <v>589</v>
      </c>
      <c r="C19" s="5" t="n">
        <v>42252</v>
      </c>
      <c r="D19" s="5" t="n">
        <v>51521</v>
      </c>
      <c r="E19" s="5" t="n">
        <v>42252</v>
      </c>
      <c r="F19" s="5" t="n">
        <v>42252</v>
      </c>
    </row>
    <row r="20" spans="1:6">
      <c r="A20" s="4" t="s">
        <v>590</v>
      </c>
    </row>
    <row r="21" spans="1:6">
      <c r="A21" s="3" t="s">
        <v>41</v>
      </c>
    </row>
    <row r="22" spans="1:6">
      <c r="A22" s="4" t="s">
        <v>587</v>
      </c>
      <c r="D22" s="5" t="n">
        <v>20312</v>
      </c>
      <c r="E22" s="5" t="n">
        <v>18312</v>
      </c>
    </row>
    <row r="23" spans="1:6">
      <c r="A23" s="4" t="s">
        <v>588</v>
      </c>
      <c r="D23" s="5" t="n">
        <v>17000</v>
      </c>
      <c r="E23" s="5" t="n">
        <v>2000</v>
      </c>
    </row>
    <row r="24" spans="1:6">
      <c r="A24" s="4" t="s">
        <v>589</v>
      </c>
      <c r="C24" s="5" t="n">
        <v>18312</v>
      </c>
      <c r="D24" s="5" t="n">
        <v>37312</v>
      </c>
      <c r="E24" s="5" t="n">
        <v>20312</v>
      </c>
      <c r="F24" s="5" t="n">
        <v>18312</v>
      </c>
    </row>
    <row r="25" spans="1:6">
      <c r="A25" s="4" t="s">
        <v>591</v>
      </c>
    </row>
    <row r="26" spans="1:6">
      <c r="A26" s="3" t="s">
        <v>41</v>
      </c>
    </row>
    <row r="27" spans="1:6">
      <c r="A27" s="4" t="s">
        <v>587</v>
      </c>
      <c r="D27" s="5" t="n">
        <v>40150</v>
      </c>
      <c r="E27" s="5" t="n">
        <v>42866</v>
      </c>
    </row>
    <row r="28" spans="1:6">
      <c r="A28" s="4" t="s">
        <v>414</v>
      </c>
      <c r="E28" s="5" t="n">
        <v>-2716</v>
      </c>
    </row>
    <row r="29" spans="1:6">
      <c r="A29" s="4" t="s">
        <v>589</v>
      </c>
      <c r="C29" s="5" t="n">
        <v>42866</v>
      </c>
      <c r="D29" s="6" t="n">
        <v>40150</v>
      </c>
      <c r="E29" s="6" t="n">
        <v>40150</v>
      </c>
      <c r="F29" s="6" t="n">
        <v>42866</v>
      </c>
    </row>
    <row r="30" spans="1:6">
      <c r="A30" s="4" t="s">
        <v>417</v>
      </c>
    </row>
    <row r="31" spans="1:6">
      <c r="A31" s="3" t="s">
        <v>41</v>
      </c>
    </row>
    <row r="32" spans="1:6">
      <c r="A32" s="4" t="s">
        <v>414</v>
      </c>
      <c r="C32" s="6" t="n">
        <v>-4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410</v>
      </c>
      <c r="C1" s="2" t="s">
        <v>1</v>
      </c>
    </row>
    <row r="2" spans="1:5">
      <c r="B2" s="2" t="s">
        <v>4</v>
      </c>
      <c r="C2" s="2" t="s">
        <v>2</v>
      </c>
      <c r="D2" s="2" t="s">
        <v>30</v>
      </c>
      <c r="E2" s="2" t="s">
        <v>68</v>
      </c>
    </row>
    <row r="3" spans="1:5">
      <c r="A3" s="3" t="s">
        <v>527</v>
      </c>
    </row>
    <row r="4" spans="1:5">
      <c r="A4" s="4" t="s">
        <v>593</v>
      </c>
      <c r="C4" s="6" t="n">
        <v>84250</v>
      </c>
      <c r="D4" s="6" t="n">
        <v>66314</v>
      </c>
    </row>
    <row r="5" spans="1:5">
      <c r="A5" s="4" t="s">
        <v>594</v>
      </c>
      <c r="C5" s="5" t="n">
        <v>-39450</v>
      </c>
      <c r="D5" s="5" t="n">
        <v>-33473</v>
      </c>
    </row>
    <row r="6" spans="1:5">
      <c r="A6" s="4" t="s">
        <v>595</v>
      </c>
      <c r="C6" s="5" t="n">
        <v>8689</v>
      </c>
      <c r="D6" s="5" t="n">
        <v>6597</v>
      </c>
      <c r="E6" s="6" t="n">
        <v>6793</v>
      </c>
    </row>
    <row r="7" spans="1:5">
      <c r="A7" s="3" t="s">
        <v>596</v>
      </c>
    </row>
    <row r="8" spans="1:5">
      <c r="A8" s="5" t="n">
        <v>2018</v>
      </c>
      <c r="C8" s="5" t="n">
        <v>9541</v>
      </c>
    </row>
    <row r="9" spans="1:5">
      <c r="A9" s="5" t="n">
        <v>2019</v>
      </c>
      <c r="C9" s="5" t="n">
        <v>9193</v>
      </c>
    </row>
    <row r="10" spans="1:5">
      <c r="A10" s="5" t="n">
        <v>2020</v>
      </c>
      <c r="C10" s="5" t="n">
        <v>6442</v>
      </c>
    </row>
    <row r="11" spans="1:5">
      <c r="A11" s="5" t="n">
        <v>2021</v>
      </c>
      <c r="C11" s="5" t="n">
        <v>5203</v>
      </c>
    </row>
    <row r="12" spans="1:5">
      <c r="A12" s="5" t="n">
        <v>2022</v>
      </c>
      <c r="C12" s="5" t="n">
        <v>4048</v>
      </c>
    </row>
    <row r="13" spans="1:5">
      <c r="A13" s="4" t="s">
        <v>597</v>
      </c>
      <c r="C13" s="5" t="n">
        <v>10373</v>
      </c>
    </row>
    <row r="14" spans="1:5">
      <c r="A14" s="4" t="s">
        <v>107</v>
      </c>
      <c r="C14" s="6" t="n">
        <v>44800</v>
      </c>
      <c r="D14" s="5" t="n">
        <v>32841</v>
      </c>
    </row>
    <row r="15" spans="1:5">
      <c r="A15" s="4" t="s">
        <v>544</v>
      </c>
    </row>
    <row r="16" spans="1:5">
      <c r="A16" s="3" t="s">
        <v>527</v>
      </c>
    </row>
    <row r="17" spans="1:5">
      <c r="A17" s="4" t="s">
        <v>546</v>
      </c>
      <c r="C17" s="4" t="s">
        <v>598</v>
      </c>
    </row>
    <row r="18" spans="1:5">
      <c r="A18" s="4" t="s">
        <v>593</v>
      </c>
      <c r="C18" s="6" t="n">
        <v>32175</v>
      </c>
      <c r="D18" s="5" t="n">
        <v>30485</v>
      </c>
    </row>
    <row r="19" spans="1:5">
      <c r="A19" s="4" t="s">
        <v>594</v>
      </c>
      <c r="C19" s="6" t="n">
        <v>-22238</v>
      </c>
      <c r="D19" s="5" t="n">
        <v>-18733</v>
      </c>
    </row>
    <row r="20" spans="1:5">
      <c r="A20" s="4" t="s">
        <v>599</v>
      </c>
      <c r="B20" s="6" t="n">
        <v>500</v>
      </c>
    </row>
    <row r="21" spans="1:5">
      <c r="A21" s="4" t="s">
        <v>553</v>
      </c>
    </row>
    <row r="22" spans="1:5">
      <c r="A22" s="3" t="s">
        <v>527</v>
      </c>
    </row>
    <row r="23" spans="1:5">
      <c r="A23" s="4" t="s">
        <v>546</v>
      </c>
      <c r="C23" s="4" t="s">
        <v>556</v>
      </c>
    </row>
    <row r="24" spans="1:5">
      <c r="A24" s="4" t="s">
        <v>593</v>
      </c>
      <c r="C24" s="6" t="n">
        <v>49900</v>
      </c>
      <c r="D24" s="5" t="n">
        <v>33579</v>
      </c>
    </row>
    <row r="25" spans="1:5">
      <c r="A25" s="4" t="s">
        <v>594</v>
      </c>
      <c r="C25" s="6" t="n">
        <v>-16338</v>
      </c>
      <c r="D25" s="5" t="n">
        <v>-13439</v>
      </c>
    </row>
    <row r="26" spans="1:5">
      <c r="A26" s="4" t="s">
        <v>548</v>
      </c>
    </row>
    <row r="27" spans="1:5">
      <c r="A27" s="3" t="s">
        <v>527</v>
      </c>
    </row>
    <row r="28" spans="1:5">
      <c r="A28" s="4" t="s">
        <v>546</v>
      </c>
      <c r="C28" s="4" t="s">
        <v>552</v>
      </c>
    </row>
    <row r="29" spans="1:5">
      <c r="A29" s="4" t="s">
        <v>593</v>
      </c>
      <c r="C29" s="6" t="n">
        <v>1900</v>
      </c>
      <c r="D29" s="5" t="n">
        <v>2250</v>
      </c>
    </row>
    <row r="30" spans="1:5">
      <c r="A30" s="4" t="s">
        <v>594</v>
      </c>
      <c r="C30" s="6" t="n">
        <v>-820</v>
      </c>
      <c r="D30" s="6" t="n">
        <v>-1301</v>
      </c>
    </row>
    <row r="31" spans="1:5">
      <c r="A31" s="4" t="s">
        <v>557</v>
      </c>
    </row>
    <row r="32" spans="1:5">
      <c r="A32" s="3" t="s">
        <v>527</v>
      </c>
    </row>
    <row r="33" spans="1:5">
      <c r="A33" s="4" t="s">
        <v>546</v>
      </c>
      <c r="C33" s="4" t="s">
        <v>465</v>
      </c>
    </row>
    <row r="34" spans="1:5">
      <c r="A34" s="4" t="s">
        <v>593</v>
      </c>
      <c r="C34" s="6" t="n">
        <v>275</v>
      </c>
    </row>
    <row r="35" spans="1:5">
      <c r="A35" s="4" t="s">
        <v>594</v>
      </c>
      <c r="C35" s="6" t="n">
        <v>-5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30</v>
      </c>
    </row>
    <row r="2" spans="1:3">
      <c r="A2" s="3" t="s">
        <v>187</v>
      </c>
    </row>
    <row r="3" spans="1:3">
      <c r="A3" s="4" t="s">
        <v>601</v>
      </c>
      <c r="B3" s="6" t="n">
        <v>13500</v>
      </c>
      <c r="C3" s="6" t="n">
        <v>10600</v>
      </c>
    </row>
    <row r="4" spans="1:3">
      <c r="A4" s="3" t="s">
        <v>47</v>
      </c>
    </row>
    <row r="5" spans="1:3">
      <c r="A5" s="4" t="s">
        <v>602</v>
      </c>
      <c r="B5" s="5" t="n">
        <v>45708</v>
      </c>
      <c r="C5" s="5" t="n">
        <v>43768</v>
      </c>
    </row>
    <row r="6" spans="1:3">
      <c r="A6" s="4" t="s">
        <v>603</v>
      </c>
      <c r="B6" s="5" t="n">
        <v>47256</v>
      </c>
      <c r="C6" s="5" t="n">
        <v>42546</v>
      </c>
    </row>
    <row r="7" spans="1:3">
      <c r="A7" s="4" t="s">
        <v>440</v>
      </c>
      <c r="B7" s="5" t="n">
        <v>10067</v>
      </c>
      <c r="C7" s="5" t="n">
        <v>12801</v>
      </c>
    </row>
    <row r="8" spans="1:3">
      <c r="A8" s="4" t="s">
        <v>604</v>
      </c>
      <c r="B8" s="5" t="n">
        <v>2843</v>
      </c>
      <c r="C8" s="5" t="n">
        <v>3368</v>
      </c>
    </row>
    <row r="9" spans="1:3">
      <c r="A9" s="4" t="s">
        <v>557</v>
      </c>
      <c r="B9" s="5" t="n">
        <v>5513</v>
      </c>
      <c r="C9" s="5" t="n">
        <v>5523</v>
      </c>
    </row>
    <row r="10" spans="1:3">
      <c r="A10" s="4" t="s">
        <v>605</v>
      </c>
      <c r="B10" s="6" t="n">
        <v>111387</v>
      </c>
      <c r="C10" s="6" t="n">
        <v>1080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6</v>
      </c>
      <c r="B1" s="2" t="s">
        <v>2</v>
      </c>
      <c r="C1" s="2" t="s">
        <v>30</v>
      </c>
    </row>
    <row r="2" spans="1:3">
      <c r="A2" s="3" t="s">
        <v>189</v>
      </c>
    </row>
    <row r="3" spans="1:3">
      <c r="A3" s="4" t="s">
        <v>607</v>
      </c>
      <c r="B3" s="6" t="n">
        <v>3100</v>
      </c>
      <c r="C3" s="6" t="n">
        <v>2500</v>
      </c>
    </row>
    <row r="4" spans="1:3">
      <c r="A4" s="4" t="s">
        <v>608</v>
      </c>
      <c r="B4" s="5" t="n">
        <v>1900</v>
      </c>
      <c r="C4" s="5" t="n">
        <v>2300</v>
      </c>
    </row>
    <row r="5" spans="1:3">
      <c r="A5" s="4" t="s">
        <v>609</v>
      </c>
      <c r="B5" s="5" t="n">
        <v>1200</v>
      </c>
      <c r="C5" s="5" t="n">
        <v>200</v>
      </c>
    </row>
    <row r="6" spans="1:3">
      <c r="A6" s="3" t="s">
        <v>610</v>
      </c>
    </row>
    <row r="7" spans="1:3">
      <c r="A7" s="5" t="n">
        <v>2018</v>
      </c>
      <c r="B7" s="5" t="n">
        <v>134</v>
      </c>
    </row>
    <row r="8" spans="1:3">
      <c r="A8" s="5" t="n">
        <v>2019</v>
      </c>
      <c r="B8" s="5" t="n">
        <v>98</v>
      </c>
    </row>
    <row r="9" spans="1:3">
      <c r="A9" s="5" t="n">
        <v>2020</v>
      </c>
      <c r="B9" s="5" t="n">
        <v>90</v>
      </c>
    </row>
    <row r="10" spans="1:3">
      <c r="A10" s="5" t="n">
        <v>2021</v>
      </c>
      <c r="B10" s="5" t="n">
        <v>11</v>
      </c>
    </row>
    <row r="11" spans="1:3">
      <c r="A11" s="4" t="s">
        <v>611</v>
      </c>
      <c r="B11" s="5" t="n">
        <v>333</v>
      </c>
    </row>
    <row r="12" spans="1:3">
      <c r="A12" s="4" t="s">
        <v>612</v>
      </c>
      <c r="B12" s="5" t="n">
        <v>-5</v>
      </c>
    </row>
    <row r="13" spans="1:3">
      <c r="A13" s="4" t="s">
        <v>613</v>
      </c>
      <c r="B13" s="5" t="n">
        <v>328</v>
      </c>
    </row>
    <row r="14" spans="1:3">
      <c r="A14" s="4" t="s">
        <v>614</v>
      </c>
      <c r="B14" s="5" t="n">
        <v>-132</v>
      </c>
      <c r="C14" s="5" t="n">
        <v>-188</v>
      </c>
    </row>
    <row r="15" spans="1:3">
      <c r="A15" s="4" t="s">
        <v>615</v>
      </c>
      <c r="B15" s="6" t="n">
        <v>196</v>
      </c>
      <c r="C15"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6</v>
      </c>
      <c r="B1" s="2" t="s">
        <v>2</v>
      </c>
      <c r="C1" s="2" t="s">
        <v>30</v>
      </c>
    </row>
    <row r="2" spans="1:3">
      <c r="A2" s="3" t="s">
        <v>617</v>
      </c>
    </row>
    <row r="3" spans="1:3">
      <c r="A3" s="4" t="s">
        <v>618</v>
      </c>
      <c r="B3" s="6" t="n">
        <v>258917</v>
      </c>
      <c r="C3" s="6" t="n">
        <v>261570</v>
      </c>
    </row>
    <row r="4" spans="1:3">
      <c r="A4" s="4" t="s">
        <v>619</v>
      </c>
      <c r="B4" s="5" t="n">
        <v>-102</v>
      </c>
      <c r="C4" s="5" t="n">
        <v>-231</v>
      </c>
    </row>
    <row r="5" spans="1:3">
      <c r="A5" s="4" t="s">
        <v>620</v>
      </c>
      <c r="B5" s="5" t="n">
        <v>258815</v>
      </c>
      <c r="C5" s="5" t="n">
        <v>261339</v>
      </c>
    </row>
    <row r="6" spans="1:3">
      <c r="A6" s="4" t="s">
        <v>621</v>
      </c>
      <c r="B6" s="5" t="n">
        <v>-65464</v>
      </c>
      <c r="C6" s="5" t="n">
        <v>-58189</v>
      </c>
    </row>
    <row r="7" spans="1:3">
      <c r="A7" s="4" t="s">
        <v>54</v>
      </c>
      <c r="B7" s="5" t="n">
        <v>193351</v>
      </c>
      <c r="C7" s="5" t="n">
        <v>203150</v>
      </c>
    </row>
    <row r="8" spans="1:3">
      <c r="A8" s="3" t="s">
        <v>622</v>
      </c>
    </row>
    <row r="9" spans="1:3">
      <c r="A9" s="5" t="n">
        <v>2018</v>
      </c>
      <c r="B9" s="5" t="n">
        <v>65464</v>
      </c>
    </row>
    <row r="10" spans="1:3">
      <c r="A10" s="5" t="n">
        <v>2019</v>
      </c>
      <c r="B10" s="5" t="n">
        <v>62014</v>
      </c>
    </row>
    <row r="11" spans="1:3">
      <c r="A11" s="5" t="n">
        <v>2020</v>
      </c>
      <c r="B11" s="5" t="n">
        <v>50755</v>
      </c>
    </row>
    <row r="12" spans="1:3">
      <c r="A12" s="5" t="n">
        <v>2021</v>
      </c>
      <c r="B12" s="5" t="n">
        <v>33939</v>
      </c>
    </row>
    <row r="13" spans="1:3">
      <c r="A13" s="5" t="n">
        <v>2022</v>
      </c>
      <c r="B13" s="5" t="n">
        <v>24144</v>
      </c>
    </row>
    <row r="14" spans="1:3">
      <c r="A14" s="4" t="s">
        <v>597</v>
      </c>
      <c r="B14" s="5" t="n">
        <v>22601</v>
      </c>
    </row>
    <row r="15" spans="1:3">
      <c r="A15" s="4" t="s">
        <v>623</v>
      </c>
    </row>
    <row r="16" spans="1:3">
      <c r="A16" s="3" t="s">
        <v>617</v>
      </c>
    </row>
    <row r="17" spans="1:3">
      <c r="A17" s="4" t="s">
        <v>620</v>
      </c>
      <c r="B17" s="5" t="n">
        <v>165532</v>
      </c>
      <c r="C17" s="5" t="n">
        <v>161148</v>
      </c>
    </row>
    <row r="18" spans="1:3">
      <c r="A18" s="4" t="s">
        <v>624</v>
      </c>
    </row>
    <row r="19" spans="1:3">
      <c r="A19" s="3" t="s">
        <v>617</v>
      </c>
    </row>
    <row r="20" spans="1:3">
      <c r="A20" s="4" t="s">
        <v>620</v>
      </c>
      <c r="B20" s="5" t="n">
        <v>11242</v>
      </c>
      <c r="C20" s="5" t="n">
        <v>7564</v>
      </c>
    </row>
    <row r="21" spans="1:3">
      <c r="A21" s="4" t="s">
        <v>625</v>
      </c>
    </row>
    <row r="22" spans="1:3">
      <c r="A22" s="3" t="s">
        <v>617</v>
      </c>
    </row>
    <row r="23" spans="1:3">
      <c r="A23" s="4" t="s">
        <v>620</v>
      </c>
      <c r="B23" s="6" t="n">
        <v>82143</v>
      </c>
      <c r="C23" s="6" t="n">
        <v>928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9"/>
    <col customWidth="1" max="6" min="6" width="33"/>
    <col customWidth="1" max="7" min="7" width="17"/>
    <col customWidth="1" max="8" min="8" width="21"/>
    <col customWidth="1" max="9" min="9" width="21"/>
    <col customWidth="1" max="10" min="10" width="21"/>
    <col customWidth="1" max="11" min="11" width="21"/>
    <col customWidth="1" max="12" min="12" width="21"/>
  </cols>
  <sheetData>
    <row r="1" spans="1:12">
      <c r="A1" s="1" t="s">
        <v>626</v>
      </c>
      <c r="B1" s="2" t="s">
        <v>627</v>
      </c>
      <c r="C1" s="2" t="s">
        <v>628</v>
      </c>
      <c r="D1" s="2" t="s">
        <v>629</v>
      </c>
      <c r="E1" s="2" t="s">
        <v>630</v>
      </c>
      <c r="F1" s="2" t="s">
        <v>631</v>
      </c>
      <c r="G1" s="2" t="s">
        <v>632</v>
      </c>
      <c r="H1" s="2" t="s">
        <v>126</v>
      </c>
      <c r="I1" s="2" t="s">
        <v>420</v>
      </c>
      <c r="J1" s="2" t="s">
        <v>633</v>
      </c>
      <c r="K1" s="2" t="s">
        <v>634</v>
      </c>
      <c r="L1" s="2" t="s">
        <v>635</v>
      </c>
    </row>
    <row r="2" spans="1:12">
      <c r="A2" s="4" t="s">
        <v>625</v>
      </c>
    </row>
    <row r="3" spans="1:12">
      <c r="A3" s="3" t="s">
        <v>617</v>
      </c>
    </row>
    <row r="4" spans="1:12">
      <c r="A4" s="4" t="s">
        <v>636</v>
      </c>
      <c r="B4" s="6" t="n">
        <v>25000</v>
      </c>
      <c r="L4" s="6" t="n">
        <v>50000</v>
      </c>
    </row>
    <row r="5" spans="1:12">
      <c r="A5" s="4" t="s">
        <v>637</v>
      </c>
      <c r="B5" s="4" t="s">
        <v>638</v>
      </c>
      <c r="G5" s="4" t="s">
        <v>639</v>
      </c>
      <c r="H5" s="4" t="s">
        <v>639</v>
      </c>
    </row>
    <row r="6" spans="1:12">
      <c r="A6" s="4" t="s">
        <v>640</v>
      </c>
      <c r="B6" s="6" t="n">
        <v>3600</v>
      </c>
      <c r="E6" s="6" t="n">
        <v>7100</v>
      </c>
    </row>
    <row r="7" spans="1:12">
      <c r="A7" s="4" t="s">
        <v>641</v>
      </c>
      <c r="B7" s="5" t="n">
        <v>7</v>
      </c>
    </row>
    <row r="8" spans="1:12">
      <c r="A8" s="4" t="s">
        <v>642</v>
      </c>
    </row>
    <row r="9" spans="1:12">
      <c r="A9" s="3" t="s">
        <v>617</v>
      </c>
    </row>
    <row r="10" spans="1:12">
      <c r="A10" s="4" t="s">
        <v>643</v>
      </c>
      <c r="E10" s="6" t="n">
        <v>5000</v>
      </c>
    </row>
    <row r="11" spans="1:12">
      <c r="A11" s="4" t="s">
        <v>644</v>
      </c>
    </row>
    <row r="12" spans="1:12">
      <c r="A12" s="3" t="s">
        <v>617</v>
      </c>
    </row>
    <row r="13" spans="1:12">
      <c r="A13" s="4" t="s">
        <v>636</v>
      </c>
      <c r="D13" s="6" t="n">
        <v>25000</v>
      </c>
      <c r="L13" s="6" t="n">
        <v>25000</v>
      </c>
    </row>
    <row r="14" spans="1:12">
      <c r="A14" s="4" t="s">
        <v>637</v>
      </c>
      <c r="D14" s="4" t="s">
        <v>645</v>
      </c>
    </row>
    <row r="15" spans="1:12">
      <c r="A15" s="4" t="s">
        <v>640</v>
      </c>
      <c r="D15" s="6" t="n">
        <v>3600</v>
      </c>
    </row>
    <row r="16" spans="1:12">
      <c r="A16" s="4" t="s">
        <v>641</v>
      </c>
      <c r="D16" s="5" t="n">
        <v>7</v>
      </c>
    </row>
    <row r="17" spans="1:12">
      <c r="A17" s="4" t="s">
        <v>646</v>
      </c>
    </row>
    <row r="18" spans="1:12">
      <c r="A18" s="3" t="s">
        <v>617</v>
      </c>
    </row>
    <row r="19" spans="1:12">
      <c r="A19" s="4" t="s">
        <v>647</v>
      </c>
      <c r="E19" s="4" t="s">
        <v>648</v>
      </c>
    </row>
    <row r="20" spans="1:12">
      <c r="A20" s="4" t="s">
        <v>649</v>
      </c>
    </row>
    <row r="21" spans="1:12">
      <c r="A21" s="3" t="s">
        <v>617</v>
      </c>
    </row>
    <row r="22" spans="1:12">
      <c r="A22" s="4" t="s">
        <v>636</v>
      </c>
      <c r="C22" s="6" t="n">
        <v>75000</v>
      </c>
    </row>
    <row r="23" spans="1:12">
      <c r="A23" s="4" t="s">
        <v>624</v>
      </c>
    </row>
    <row r="24" spans="1:12">
      <c r="A24" s="3" t="s">
        <v>617</v>
      </c>
    </row>
    <row r="25" spans="1:12">
      <c r="A25" s="4" t="s">
        <v>650</v>
      </c>
      <c r="E25" s="5" t="n">
        <v>3</v>
      </c>
    </row>
    <row r="26" spans="1:12">
      <c r="A26" s="4" t="s">
        <v>637</v>
      </c>
      <c r="G26" s="4" t="s">
        <v>651</v>
      </c>
      <c r="H26" s="4" t="s">
        <v>651</v>
      </c>
    </row>
    <row r="27" spans="1:12">
      <c r="A27" s="4" t="s">
        <v>652</v>
      </c>
      <c r="H27" s="6" t="n">
        <v>4200</v>
      </c>
    </row>
    <row r="28" spans="1:12">
      <c r="A28" s="4" t="s">
        <v>653</v>
      </c>
    </row>
    <row r="29" spans="1:12">
      <c r="A29" s="3" t="s">
        <v>617</v>
      </c>
    </row>
    <row r="30" spans="1:12">
      <c r="A30" s="4" t="s">
        <v>637</v>
      </c>
      <c r="G30" s="4" t="s">
        <v>654</v>
      </c>
      <c r="H30" s="4" t="s">
        <v>654</v>
      </c>
    </row>
    <row r="31" spans="1:12">
      <c r="A31" s="4" t="s">
        <v>655</v>
      </c>
    </row>
    <row r="32" spans="1:12">
      <c r="A32" s="3" t="s">
        <v>617</v>
      </c>
    </row>
    <row r="33" spans="1:12">
      <c r="A33" s="4" t="s">
        <v>637</v>
      </c>
      <c r="G33" s="4" t="s">
        <v>656</v>
      </c>
      <c r="H33" s="4" t="s">
        <v>656</v>
      </c>
    </row>
    <row r="34" spans="1:12">
      <c r="A34" s="4" t="s">
        <v>657</v>
      </c>
    </row>
    <row r="35" spans="1:12">
      <c r="A35" s="3" t="s">
        <v>617</v>
      </c>
    </row>
    <row r="36" spans="1:12">
      <c r="A36" s="4" t="s">
        <v>658</v>
      </c>
      <c r="F36" s="5" t="n">
        <v>2</v>
      </c>
    </row>
    <row r="37" spans="1:12">
      <c r="A37" s="4" t="s">
        <v>636</v>
      </c>
      <c r="F37" s="6" t="n">
        <v>8000</v>
      </c>
    </row>
    <row r="38" spans="1:12">
      <c r="A38" s="4" t="s">
        <v>650</v>
      </c>
      <c r="F38" s="5" t="n">
        <v>2</v>
      </c>
    </row>
    <row r="39" spans="1:12">
      <c r="A39" s="4" t="s">
        <v>637</v>
      </c>
      <c r="F39" s="4" t="s">
        <v>659</v>
      </c>
    </row>
    <row r="40" spans="1:12">
      <c r="A40" s="4" t="s">
        <v>660</v>
      </c>
    </row>
    <row r="41" spans="1:12">
      <c r="A41" s="3" t="s">
        <v>617</v>
      </c>
    </row>
    <row r="42" spans="1:12">
      <c r="A42" s="4" t="s">
        <v>661</v>
      </c>
      <c r="J42" s="6" t="n">
        <v>200000</v>
      </c>
      <c r="K42" s="6" t="n">
        <v>125000</v>
      </c>
    </row>
    <row r="43" spans="1:12">
      <c r="A43" s="4" t="s">
        <v>662</v>
      </c>
      <c r="I43" s="6" t="n">
        <v>600</v>
      </c>
    </row>
    <row r="44" spans="1:12">
      <c r="A44" s="4" t="s">
        <v>663</v>
      </c>
      <c r="H44" s="6" t="n">
        <v>180500</v>
      </c>
    </row>
    <row r="45" spans="1:12">
      <c r="A45" s="4" t="s">
        <v>664</v>
      </c>
      <c r="C45" s="4" t="s">
        <v>465</v>
      </c>
    </row>
    <row r="46" spans="1:12">
      <c r="A46" s="4" t="s">
        <v>665</v>
      </c>
    </row>
    <row r="47" spans="1:12">
      <c r="A47" s="3" t="s">
        <v>617</v>
      </c>
    </row>
    <row r="48" spans="1:12">
      <c r="A48" s="4" t="s">
        <v>666</v>
      </c>
      <c r="E48" s="4" t="s">
        <v>667</v>
      </c>
    </row>
    <row r="49" spans="1:12">
      <c r="A49" s="4" t="s">
        <v>668</v>
      </c>
    </row>
    <row r="50" spans="1:12">
      <c r="A50" s="3" t="s">
        <v>617</v>
      </c>
    </row>
    <row r="51" spans="1:12">
      <c r="A51" s="4" t="s">
        <v>643</v>
      </c>
      <c r="E51" s="6" t="n">
        <v>5000</v>
      </c>
    </row>
    <row r="52" spans="1:12">
      <c r="A52" s="4" t="s">
        <v>647</v>
      </c>
      <c r="E52" s="4" t="s">
        <v>648</v>
      </c>
    </row>
    <row r="53" spans="1:12">
      <c r="A53" s="4" t="s">
        <v>669</v>
      </c>
    </row>
    <row r="54" spans="1:12">
      <c r="A54" s="3" t="s">
        <v>617</v>
      </c>
    </row>
    <row r="55" spans="1:12">
      <c r="A55" s="4" t="s">
        <v>661</v>
      </c>
      <c r="H55" s="5" t="n">
        <v>200000</v>
      </c>
    </row>
    <row r="56" spans="1:12">
      <c r="A56" s="4" t="s">
        <v>670</v>
      </c>
      <c r="H56" s="5" t="n">
        <v>0</v>
      </c>
    </row>
    <row r="57" spans="1:12">
      <c r="A57" s="4" t="s">
        <v>671</v>
      </c>
    </row>
    <row r="58" spans="1:12">
      <c r="A58" s="3" t="s">
        <v>617</v>
      </c>
    </row>
    <row r="59" spans="1:12">
      <c r="A59" s="4" t="s">
        <v>672</v>
      </c>
      <c r="H59" s="5" t="n">
        <v>19500</v>
      </c>
    </row>
    <row r="60" spans="1:12">
      <c r="A60" s="4" t="s">
        <v>673</v>
      </c>
    </row>
    <row r="61" spans="1:12">
      <c r="A61" s="3" t="s">
        <v>617</v>
      </c>
    </row>
    <row r="62" spans="1:12">
      <c r="A62" s="4" t="s">
        <v>674</v>
      </c>
      <c r="G62" s="11" t="n">
        <v>7.5</v>
      </c>
    </row>
    <row r="63" spans="1:12">
      <c r="A63" s="4" t="s">
        <v>675</v>
      </c>
    </row>
    <row r="64" spans="1:12">
      <c r="A64" s="3" t="s">
        <v>617</v>
      </c>
    </row>
    <row r="65" spans="1:12">
      <c r="A65" s="4" t="s">
        <v>676</v>
      </c>
      <c r="G65" s="12" t="n">
        <v>8</v>
      </c>
    </row>
    <row r="66" spans="1:12">
      <c r="A66" s="4" t="s">
        <v>672</v>
      </c>
      <c r="H66" s="6" t="n">
        <v>500</v>
      </c>
    </row>
    <row r="67" spans="1:12">
      <c r="A67" s="4" t="s">
        <v>677</v>
      </c>
      <c r="E67" s="4" t="s">
        <v>678</v>
      </c>
    </row>
    <row r="68" spans="1:12">
      <c r="A68" s="4" t="s">
        <v>679</v>
      </c>
    </row>
    <row r="69" spans="1:12">
      <c r="A69" s="3" t="s">
        <v>617</v>
      </c>
    </row>
    <row r="70" spans="1:12">
      <c r="A70" s="4" t="s">
        <v>680</v>
      </c>
      <c r="E70" s="4" t="s">
        <v>5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81</v>
      </c>
      <c r="B1" s="2" t="s">
        <v>410</v>
      </c>
      <c r="J1" s="2" t="s">
        <v>1</v>
      </c>
    </row>
    <row r="2" spans="1:12">
      <c r="B2" s="2" t="s">
        <v>386</v>
      </c>
      <c r="C2" s="2" t="s">
        <v>420</v>
      </c>
      <c r="D2" s="2" t="s">
        <v>421</v>
      </c>
      <c r="E2" s="2" t="s">
        <v>422</v>
      </c>
      <c r="F2" s="2" t="s">
        <v>127</v>
      </c>
      <c r="G2" s="2" t="s">
        <v>424</v>
      </c>
      <c r="H2" s="2" t="s">
        <v>425</v>
      </c>
      <c r="I2" s="2" t="s">
        <v>426</v>
      </c>
      <c r="J2" s="2" t="s">
        <v>386</v>
      </c>
      <c r="K2" s="2" t="s">
        <v>127</v>
      </c>
      <c r="L2" s="2" t="s">
        <v>128</v>
      </c>
    </row>
    <row r="3" spans="1:12">
      <c r="A3" s="3" t="s">
        <v>193</v>
      </c>
    </row>
    <row r="4" spans="1:12">
      <c r="A4" s="4" t="s">
        <v>389</v>
      </c>
      <c r="B4" s="5" t="n">
        <v>2</v>
      </c>
      <c r="J4" s="5" t="n">
        <v>2</v>
      </c>
    </row>
    <row r="5" spans="1:12">
      <c r="A5" s="4" t="s">
        <v>78</v>
      </c>
      <c r="B5" s="6" t="n">
        <v>579017</v>
      </c>
      <c r="C5" s="6" t="n">
        <v>608311</v>
      </c>
      <c r="D5" s="6" t="n">
        <v>631165</v>
      </c>
      <c r="E5" s="6" t="n">
        <v>561502</v>
      </c>
      <c r="F5" s="6" t="n">
        <v>601863</v>
      </c>
      <c r="G5" s="6" t="n">
        <v>507828</v>
      </c>
      <c r="H5" s="6" t="n">
        <v>456811</v>
      </c>
      <c r="I5" s="6" t="n">
        <v>430446</v>
      </c>
      <c r="J5" s="6" t="n">
        <v>2379995</v>
      </c>
      <c r="K5" s="6" t="n">
        <v>1996948</v>
      </c>
      <c r="L5" s="6" t="n">
        <v>1929415</v>
      </c>
    </row>
    <row r="6" spans="1:12">
      <c r="A6" s="4" t="s">
        <v>682</v>
      </c>
      <c r="J6" s="5" t="n">
        <v>4496</v>
      </c>
      <c r="K6" s="5" t="n">
        <v>1002</v>
      </c>
      <c r="L6" s="5" t="n">
        <v>279</v>
      </c>
    </row>
    <row r="7" spans="1:12">
      <c r="A7" s="4" t="s">
        <v>683</v>
      </c>
      <c r="J7" s="5" t="n">
        <v>28433</v>
      </c>
      <c r="K7" s="5" t="n">
        <v>21146</v>
      </c>
      <c r="L7" s="5" t="n">
        <v>23946</v>
      </c>
    </row>
    <row r="8" spans="1:12">
      <c r="A8" s="4" t="s">
        <v>684</v>
      </c>
      <c r="L8" s="5" t="n">
        <v>29</v>
      </c>
    </row>
    <row r="9" spans="1:12">
      <c r="A9" s="4" t="s">
        <v>535</v>
      </c>
      <c r="B9" s="5" t="n">
        <v>170385</v>
      </c>
      <c r="F9" s="5" t="n">
        <v>135823</v>
      </c>
      <c r="J9" s="5" t="n">
        <v>170385</v>
      </c>
      <c r="K9" s="5" t="n">
        <v>135823</v>
      </c>
    </row>
    <row r="10" spans="1:12">
      <c r="A10" s="4" t="s">
        <v>140</v>
      </c>
      <c r="B10" s="5" t="n">
        <v>358175</v>
      </c>
      <c r="F10" s="5" t="n">
        <v>388000</v>
      </c>
      <c r="J10" s="5" t="n">
        <v>358175</v>
      </c>
      <c r="K10" s="5" t="n">
        <v>388000</v>
      </c>
    </row>
    <row r="11" spans="1:12">
      <c r="A11" s="4" t="s">
        <v>35</v>
      </c>
      <c r="B11" s="5" t="n">
        <v>160092</v>
      </c>
      <c r="F11" s="5" t="n">
        <v>138618</v>
      </c>
      <c r="J11" s="5" t="n">
        <v>160092</v>
      </c>
      <c r="K11" s="5" t="n">
        <v>138618</v>
      </c>
    </row>
    <row r="12" spans="1:12">
      <c r="A12" s="4" t="s">
        <v>46</v>
      </c>
      <c r="B12" s="5" t="n">
        <v>159034</v>
      </c>
      <c r="F12" s="5" t="n">
        <v>112606</v>
      </c>
      <c r="J12" s="5" t="n">
        <v>159034</v>
      </c>
      <c r="K12" s="5" t="n">
        <v>112606</v>
      </c>
    </row>
    <row r="13" spans="1:12">
      <c r="A13" s="4" t="s">
        <v>685</v>
      </c>
      <c r="B13" s="5" t="n">
        <v>480763</v>
      </c>
      <c r="F13" s="5" t="n">
        <v>449938</v>
      </c>
      <c r="J13" s="5" t="n">
        <v>480763</v>
      </c>
      <c r="K13" s="5" t="n">
        <v>449938</v>
      </c>
    </row>
    <row r="14" spans="1:12">
      <c r="A14" s="4" t="s">
        <v>45</v>
      </c>
      <c r="B14" s="5" t="n">
        <v>140943</v>
      </c>
      <c r="F14" s="5" t="n">
        <v>168110</v>
      </c>
      <c r="J14" s="5" t="n">
        <v>140943</v>
      </c>
      <c r="K14" s="5" t="n">
        <v>168110</v>
      </c>
    </row>
    <row r="15" spans="1:12">
      <c r="A15" s="4" t="s">
        <v>333</v>
      </c>
    </row>
    <row r="16" spans="1:12">
      <c r="A16" s="3" t="s">
        <v>193</v>
      </c>
    </row>
    <row r="17" spans="1:12">
      <c r="A17" s="4" t="s">
        <v>78</v>
      </c>
      <c r="J17" s="5" t="n">
        <v>110669</v>
      </c>
      <c r="K17" s="5" t="n">
        <v>7254</v>
      </c>
      <c r="L17" s="5" t="n">
        <v>2887</v>
      </c>
    </row>
    <row r="18" spans="1:12">
      <c r="A18" s="4" t="s">
        <v>682</v>
      </c>
      <c r="J18" s="5" t="n">
        <v>1780</v>
      </c>
      <c r="K18" s="5" t="n">
        <v>325</v>
      </c>
      <c r="L18" s="5" t="n">
        <v>172</v>
      </c>
    </row>
    <row r="19" spans="1:12">
      <c r="A19" s="4" t="s">
        <v>683</v>
      </c>
      <c r="J19" s="5" t="n">
        <v>0</v>
      </c>
    </row>
    <row r="20" spans="1:12">
      <c r="A20" s="4" t="s">
        <v>686</v>
      </c>
      <c r="J20" s="5" t="n">
        <v>0</v>
      </c>
    </row>
    <row r="21" spans="1:12">
      <c r="A21" s="4" t="s">
        <v>687</v>
      </c>
      <c r="J21" s="5" t="n">
        <v>0</v>
      </c>
    </row>
    <row r="22" spans="1:12">
      <c r="A22" s="4" t="s">
        <v>535</v>
      </c>
      <c r="B22" s="5" t="n">
        <v>44308</v>
      </c>
      <c r="F22" s="5" t="n">
        <v>4630</v>
      </c>
      <c r="J22" s="5" t="n">
        <v>44308</v>
      </c>
      <c r="K22" s="5" t="n">
        <v>4630</v>
      </c>
    </row>
    <row r="23" spans="1:12">
      <c r="A23" s="4" t="s">
        <v>140</v>
      </c>
      <c r="B23" s="5" t="n">
        <v>15343</v>
      </c>
      <c r="J23" s="5" t="n">
        <v>15343</v>
      </c>
    </row>
    <row r="24" spans="1:12">
      <c r="A24" s="4" t="s">
        <v>35</v>
      </c>
      <c r="F24" s="5" t="n">
        <v>124</v>
      </c>
      <c r="K24" s="5" t="n">
        <v>124</v>
      </c>
    </row>
    <row r="25" spans="1:12">
      <c r="A25" s="4" t="s">
        <v>46</v>
      </c>
      <c r="B25" s="5" t="n">
        <v>42743</v>
      </c>
      <c r="F25" s="5" t="n">
        <v>3426</v>
      </c>
      <c r="J25" s="5" t="n">
        <v>42743</v>
      </c>
      <c r="K25" s="5" t="n">
        <v>3426</v>
      </c>
    </row>
    <row r="26" spans="1:12">
      <c r="A26" s="4" t="s">
        <v>45</v>
      </c>
      <c r="B26" s="5" t="n">
        <v>12352</v>
      </c>
      <c r="F26" s="5" t="n">
        <v>286</v>
      </c>
      <c r="J26" s="5" t="n">
        <v>12352</v>
      </c>
      <c r="K26" s="5" t="n">
        <v>286</v>
      </c>
    </row>
    <row r="27" spans="1:12">
      <c r="A27" s="4" t="s">
        <v>688</v>
      </c>
      <c r="F27" s="5" t="n">
        <v>46</v>
      </c>
      <c r="K27" s="5" t="n">
        <v>46</v>
      </c>
    </row>
    <row r="28" spans="1:12">
      <c r="A28" s="4" t="s">
        <v>338</v>
      </c>
    </row>
    <row r="29" spans="1:12">
      <c r="A29" s="3" t="s">
        <v>193</v>
      </c>
    </row>
    <row r="30" spans="1:12">
      <c r="A30" s="4" t="s">
        <v>78</v>
      </c>
      <c r="J30" s="5" t="n">
        <v>31638</v>
      </c>
      <c r="K30" s="5" t="n">
        <v>19781</v>
      </c>
      <c r="L30" s="5" t="n">
        <v>1364</v>
      </c>
    </row>
    <row r="31" spans="1:12">
      <c r="A31" s="4" t="s">
        <v>682</v>
      </c>
      <c r="J31" s="5" t="n">
        <v>2716</v>
      </c>
      <c r="K31" s="5" t="n">
        <v>677</v>
      </c>
      <c r="L31" s="5" t="n">
        <v>48</v>
      </c>
    </row>
    <row r="32" spans="1:12">
      <c r="A32" s="4" t="s">
        <v>683</v>
      </c>
      <c r="J32" s="5" t="n">
        <v>0</v>
      </c>
    </row>
    <row r="33" spans="1:12">
      <c r="A33" s="4" t="s">
        <v>686</v>
      </c>
      <c r="J33" s="5" t="n">
        <v>0</v>
      </c>
    </row>
    <row r="34" spans="1:12">
      <c r="A34" s="4" t="s">
        <v>687</v>
      </c>
      <c r="J34" s="5" t="n">
        <v>0</v>
      </c>
    </row>
    <row r="35" spans="1:12">
      <c r="A35" s="4" t="s">
        <v>535</v>
      </c>
      <c r="B35" s="5" t="n">
        <v>15948</v>
      </c>
      <c r="F35" s="5" t="n">
        <v>2415</v>
      </c>
      <c r="J35" s="5" t="n">
        <v>15948</v>
      </c>
      <c r="K35" s="5" t="n">
        <v>2415</v>
      </c>
    </row>
    <row r="36" spans="1:12">
      <c r="A36" s="4" t="s">
        <v>140</v>
      </c>
      <c r="B36" s="5" t="n">
        <v>598</v>
      </c>
      <c r="F36" s="5" t="n">
        <v>4242</v>
      </c>
      <c r="J36" s="5" t="n">
        <v>598</v>
      </c>
      <c r="K36" s="5" t="n">
        <v>4242</v>
      </c>
    </row>
    <row r="37" spans="1:12">
      <c r="A37" s="4" t="s">
        <v>46</v>
      </c>
      <c r="B37" s="5" t="n">
        <v>1480</v>
      </c>
      <c r="F37" s="5" t="n">
        <v>2572</v>
      </c>
      <c r="J37" s="5" t="n">
        <v>1480</v>
      </c>
      <c r="K37" s="5" t="n">
        <v>2572</v>
      </c>
    </row>
    <row r="38" spans="1:12">
      <c r="A38" s="4" t="s">
        <v>45</v>
      </c>
      <c r="B38" s="5" t="n">
        <v>759</v>
      </c>
      <c r="F38" s="5" t="n">
        <v>602</v>
      </c>
      <c r="J38" s="5" t="n">
        <v>759</v>
      </c>
      <c r="K38" s="5" t="n">
        <v>602</v>
      </c>
    </row>
    <row r="39" spans="1:12">
      <c r="A39" s="4" t="s">
        <v>688</v>
      </c>
      <c r="B39" s="5" t="n">
        <v>7428</v>
      </c>
      <c r="F39" s="5" t="n">
        <v>2035</v>
      </c>
      <c r="J39" s="5" t="n">
        <v>7428</v>
      </c>
      <c r="K39" s="5" t="n">
        <v>2035</v>
      </c>
    </row>
    <row r="40" spans="1:12">
      <c r="A40" s="4" t="s">
        <v>689</v>
      </c>
    </row>
    <row r="41" spans="1:12">
      <c r="A41" s="3" t="s">
        <v>193</v>
      </c>
    </row>
    <row r="42" spans="1:12">
      <c r="A42" s="4" t="s">
        <v>535</v>
      </c>
      <c r="B42" s="5" t="n">
        <v>60256</v>
      </c>
      <c r="F42" s="5" t="n">
        <v>7045</v>
      </c>
      <c r="J42" s="5" t="n">
        <v>60256</v>
      </c>
      <c r="K42" s="5" t="n">
        <v>7045</v>
      </c>
    </row>
    <row r="43" spans="1:12">
      <c r="A43" s="4" t="s">
        <v>140</v>
      </c>
      <c r="B43" s="5" t="n">
        <v>15941</v>
      </c>
      <c r="F43" s="5" t="n">
        <v>4242</v>
      </c>
      <c r="J43" s="5" t="n">
        <v>15941</v>
      </c>
      <c r="K43" s="5" t="n">
        <v>4242</v>
      </c>
    </row>
    <row r="44" spans="1:12">
      <c r="A44" s="4" t="s">
        <v>35</v>
      </c>
      <c r="F44" s="5" t="n">
        <v>124</v>
      </c>
      <c r="K44" s="5" t="n">
        <v>124</v>
      </c>
    </row>
    <row r="45" spans="1:12">
      <c r="A45" s="4" t="s">
        <v>46</v>
      </c>
      <c r="B45" s="5" t="n">
        <v>44223</v>
      </c>
      <c r="F45" s="5" t="n">
        <v>5998</v>
      </c>
      <c r="J45" s="5" t="n">
        <v>44223</v>
      </c>
      <c r="K45" s="5" t="n">
        <v>5998</v>
      </c>
    </row>
    <row r="46" spans="1:12">
      <c r="A46" s="4" t="s">
        <v>45</v>
      </c>
      <c r="B46" s="6" t="n">
        <v>13111</v>
      </c>
      <c r="F46" s="6" t="n">
        <v>888</v>
      </c>
      <c r="J46" s="6" t="n">
        <v>13111</v>
      </c>
      <c r="K46" s="5" t="n">
        <v>888</v>
      </c>
    </row>
    <row r="47" spans="1:12">
      <c r="A47" s="4" t="s">
        <v>398</v>
      </c>
    </row>
    <row r="48" spans="1:12">
      <c r="A48" s="3" t="s">
        <v>193</v>
      </c>
    </row>
    <row r="49" spans="1:12">
      <c r="A49" s="4" t="s">
        <v>389</v>
      </c>
      <c r="B49" s="5" t="n">
        <v>2</v>
      </c>
      <c r="J49" s="5" t="n">
        <v>2</v>
      </c>
    </row>
    <row r="50" spans="1:12">
      <c r="A50" s="4" t="s">
        <v>78</v>
      </c>
      <c r="J50" s="6" t="n">
        <v>606125</v>
      </c>
      <c r="K50" s="6" t="n">
        <v>478653</v>
      </c>
      <c r="L50" s="6" t="n">
        <v>46629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0</v>
      </c>
      <c r="B1" s="2" t="s">
        <v>1</v>
      </c>
    </row>
    <row r="2" spans="1:4">
      <c r="B2" s="2" t="s">
        <v>2</v>
      </c>
      <c r="C2" s="2" t="s">
        <v>30</v>
      </c>
      <c r="D2" s="2" t="s">
        <v>68</v>
      </c>
    </row>
    <row r="3" spans="1:4">
      <c r="A3" s="3" t="s">
        <v>691</v>
      </c>
    </row>
    <row r="4" spans="1:4">
      <c r="A4" s="5" t="n">
        <v>2018</v>
      </c>
      <c r="B4" s="6" t="n">
        <v>18608</v>
      </c>
    </row>
    <row r="5" spans="1:4">
      <c r="A5" s="5" t="n">
        <v>2019</v>
      </c>
      <c r="B5" s="5" t="n">
        <v>13214</v>
      </c>
    </row>
    <row r="6" spans="1:4">
      <c r="A6" s="5" t="n">
        <v>2020</v>
      </c>
      <c r="B6" s="5" t="n">
        <v>8027</v>
      </c>
    </row>
    <row r="7" spans="1:4">
      <c r="A7" s="5" t="n">
        <v>2021</v>
      </c>
      <c r="B7" s="5" t="n">
        <v>4095</v>
      </c>
    </row>
    <row r="8" spans="1:4">
      <c r="A8" s="5" t="n">
        <v>2022</v>
      </c>
      <c r="B8" s="5" t="n">
        <v>342</v>
      </c>
    </row>
    <row r="9" spans="1:4">
      <c r="A9" s="4" t="s">
        <v>107</v>
      </c>
      <c r="B9" s="5" t="n">
        <v>44286</v>
      </c>
    </row>
    <row r="10" spans="1:4">
      <c r="A10" s="3" t="s">
        <v>692</v>
      </c>
    </row>
    <row r="11" spans="1:4">
      <c r="A11" s="4" t="s">
        <v>693</v>
      </c>
      <c r="B11" s="5" t="n">
        <v>25500</v>
      </c>
      <c r="C11" s="6" t="n">
        <v>22500</v>
      </c>
      <c r="D11" s="6" t="n">
        <v>21800</v>
      </c>
    </row>
    <row r="12" spans="1:4">
      <c r="A12" s="4" t="s">
        <v>694</v>
      </c>
    </row>
    <row r="13" spans="1:4">
      <c r="A13" s="3" t="s">
        <v>691</v>
      </c>
    </row>
    <row r="14" spans="1:4">
      <c r="A14" s="5" t="n">
        <v>2018</v>
      </c>
      <c r="B14" s="5" t="n">
        <v>5027</v>
      </c>
    </row>
    <row r="15" spans="1:4">
      <c r="A15" s="5" t="n">
        <v>2019</v>
      </c>
      <c r="B15" s="5" t="n">
        <v>3900</v>
      </c>
    </row>
    <row r="16" spans="1:4">
      <c r="A16" s="5" t="n">
        <v>2020</v>
      </c>
      <c r="B16" s="5" t="n">
        <v>2464</v>
      </c>
    </row>
    <row r="17" spans="1:4">
      <c r="A17" s="5" t="n">
        <v>2021</v>
      </c>
      <c r="B17" s="5" t="n">
        <v>1428</v>
      </c>
    </row>
    <row r="18" spans="1:4">
      <c r="A18" s="5" t="n">
        <v>2022</v>
      </c>
      <c r="B18" s="5" t="n">
        <v>331</v>
      </c>
    </row>
    <row r="19" spans="1:4">
      <c r="A19" s="4" t="s">
        <v>107</v>
      </c>
      <c r="B19" s="5" t="n">
        <v>13150</v>
      </c>
    </row>
    <row r="20" spans="1:4">
      <c r="A20" s="4" t="s">
        <v>695</v>
      </c>
    </row>
    <row r="21" spans="1:4">
      <c r="A21" s="3" t="s">
        <v>691</v>
      </c>
    </row>
    <row r="22" spans="1:4">
      <c r="A22" s="5" t="n">
        <v>2018</v>
      </c>
      <c r="B22" s="5" t="n">
        <v>13581</v>
      </c>
    </row>
    <row r="23" spans="1:4">
      <c r="A23" s="5" t="n">
        <v>2019</v>
      </c>
      <c r="B23" s="5" t="n">
        <v>9314</v>
      </c>
    </row>
    <row r="24" spans="1:4">
      <c r="A24" s="5" t="n">
        <v>2020</v>
      </c>
      <c r="B24" s="5" t="n">
        <v>5563</v>
      </c>
    </row>
    <row r="25" spans="1:4">
      <c r="A25" s="5" t="n">
        <v>2021</v>
      </c>
      <c r="B25" s="5" t="n">
        <v>2667</v>
      </c>
    </row>
    <row r="26" spans="1:4">
      <c r="A26" s="5" t="n">
        <v>2022</v>
      </c>
      <c r="B26" s="5" t="n">
        <v>11</v>
      </c>
    </row>
    <row r="27" spans="1:4">
      <c r="A27" s="4" t="s">
        <v>107</v>
      </c>
      <c r="B27" s="6" t="n">
        <v>311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 customWidth="1" max="16" min="16" width="21"/>
  </cols>
  <sheetData>
    <row r="1" spans="1:16">
      <c r="A1" s="1" t="s">
        <v>696</v>
      </c>
      <c r="B1" s="2" t="s">
        <v>697</v>
      </c>
      <c r="C1" s="2" t="s">
        <v>386</v>
      </c>
      <c r="D1" s="2" t="s">
        <v>420</v>
      </c>
      <c r="E1" s="2" t="s">
        <v>421</v>
      </c>
      <c r="F1" s="2" t="s">
        <v>422</v>
      </c>
      <c r="G1" s="2" t="s">
        <v>127</v>
      </c>
      <c r="H1" s="2" t="s">
        <v>424</v>
      </c>
      <c r="I1" s="2" t="s">
        <v>425</v>
      </c>
      <c r="J1" s="2" t="s">
        <v>426</v>
      </c>
      <c r="K1" s="2" t="s">
        <v>386</v>
      </c>
      <c r="L1" s="2" t="s">
        <v>127</v>
      </c>
      <c r="M1" s="2" t="s">
        <v>128</v>
      </c>
      <c r="N1" s="2" t="s">
        <v>429</v>
      </c>
      <c r="O1" s="2" t="s">
        <v>698</v>
      </c>
      <c r="P1" s="2" t="s">
        <v>699</v>
      </c>
    </row>
    <row r="2" spans="1:16">
      <c r="A2" s="3" t="s">
        <v>700</v>
      </c>
    </row>
    <row r="3" spans="1:16">
      <c r="A3" s="4" t="s">
        <v>46</v>
      </c>
      <c r="C3" s="6" t="n">
        <v>159034</v>
      </c>
      <c r="G3" s="6" t="n">
        <v>112606</v>
      </c>
      <c r="K3" s="6" t="n">
        <v>159034</v>
      </c>
      <c r="L3" s="6" t="n">
        <v>112606</v>
      </c>
    </row>
    <row r="4" spans="1:16">
      <c r="A4" s="4" t="s">
        <v>78</v>
      </c>
      <c r="C4" s="5" t="n">
        <v>579017</v>
      </c>
      <c r="D4" s="6" t="n">
        <v>608311</v>
      </c>
      <c r="E4" s="6" t="n">
        <v>631165</v>
      </c>
      <c r="F4" s="6" t="n">
        <v>561502</v>
      </c>
      <c r="G4" s="5" t="n">
        <v>601863</v>
      </c>
      <c r="H4" s="6" t="n">
        <v>507828</v>
      </c>
      <c r="I4" s="6" t="n">
        <v>456811</v>
      </c>
      <c r="J4" s="6" t="n">
        <v>430446</v>
      </c>
      <c r="K4" s="5" t="n">
        <v>2379995</v>
      </c>
      <c r="L4" s="5" t="n">
        <v>1996948</v>
      </c>
      <c r="M4" s="6" t="n">
        <v>1929415</v>
      </c>
    </row>
    <row r="5" spans="1:16">
      <c r="A5" s="4" t="s">
        <v>701</v>
      </c>
      <c r="C5" s="5" t="n">
        <v>68477</v>
      </c>
      <c r="D5" s="6" t="n">
        <v>70421</v>
      </c>
      <c r="E5" s="6" t="n">
        <v>84483</v>
      </c>
      <c r="F5" s="6" t="n">
        <v>55053</v>
      </c>
      <c r="G5" s="5" t="n">
        <v>68616</v>
      </c>
      <c r="H5" s="5" t="n">
        <v>50129</v>
      </c>
      <c r="I5" s="5" t="n">
        <v>43285</v>
      </c>
      <c r="J5" s="6" t="n">
        <v>39277</v>
      </c>
      <c r="K5" s="5" t="n">
        <v>278434</v>
      </c>
      <c r="L5" s="5" t="n">
        <v>201307</v>
      </c>
      <c r="M5" s="6" t="n">
        <v>219873</v>
      </c>
    </row>
    <row r="6" spans="1:16">
      <c r="A6" s="4" t="s">
        <v>702</v>
      </c>
      <c r="C6" s="6" t="n">
        <v>4700</v>
      </c>
      <c r="G6" s="5" t="n">
        <v>5700</v>
      </c>
      <c r="K6" s="6" t="n">
        <v>4700</v>
      </c>
      <c r="L6" s="5" t="n">
        <v>5700</v>
      </c>
      <c r="O6" s="6" t="n">
        <v>7600</v>
      </c>
      <c r="P6" s="6" t="n">
        <v>7500</v>
      </c>
    </row>
    <row r="7" spans="1:16">
      <c r="A7" s="4" t="s">
        <v>450</v>
      </c>
    </row>
    <row r="8" spans="1:16">
      <c r="A8" s="3" t="s">
        <v>700</v>
      </c>
    </row>
    <row r="9" spans="1:16">
      <c r="A9" s="4" t="s">
        <v>703</v>
      </c>
      <c r="H9" s="5" t="n">
        <v>17900</v>
      </c>
    </row>
    <row r="10" spans="1:16">
      <c r="A10" s="4" t="s">
        <v>452</v>
      </c>
      <c r="H10" s="5" t="n">
        <v>38000</v>
      </c>
    </row>
    <row r="11" spans="1:16">
      <c r="A11" s="4" t="s">
        <v>78</v>
      </c>
      <c r="H11" s="5" t="n">
        <v>27500</v>
      </c>
    </row>
    <row r="12" spans="1:16">
      <c r="A12" s="4" t="s">
        <v>701</v>
      </c>
      <c r="H12" s="5" t="n">
        <v>26700</v>
      </c>
      <c r="I12" s="6" t="n">
        <v>0</v>
      </c>
    </row>
    <row r="13" spans="1:16">
      <c r="A13" s="4" t="s">
        <v>704</v>
      </c>
    </row>
    <row r="14" spans="1:16">
      <c r="A14" s="3" t="s">
        <v>700</v>
      </c>
    </row>
    <row r="15" spans="1:16">
      <c r="A15" s="4" t="s">
        <v>705</v>
      </c>
      <c r="C15" s="5" t="n">
        <v>1</v>
      </c>
      <c r="K15" s="5" t="n">
        <v>1</v>
      </c>
    </row>
    <row r="16" spans="1:16">
      <c r="A16" s="4" t="s">
        <v>706</v>
      </c>
    </row>
    <row r="17" spans="1:16">
      <c r="A17" s="3" t="s">
        <v>700</v>
      </c>
    </row>
    <row r="18" spans="1:16">
      <c r="A18" s="4" t="s">
        <v>703</v>
      </c>
      <c r="C18" s="6" t="n">
        <v>32900</v>
      </c>
      <c r="K18" s="6" t="n">
        <v>32900</v>
      </c>
    </row>
    <row r="19" spans="1:16">
      <c r="A19" s="4" t="s">
        <v>46</v>
      </c>
      <c r="C19" s="5" t="n">
        <v>17900</v>
      </c>
      <c r="K19" s="5" t="n">
        <v>17900</v>
      </c>
    </row>
    <row r="20" spans="1:16">
      <c r="A20" s="4" t="s">
        <v>707</v>
      </c>
    </row>
    <row r="21" spans="1:16">
      <c r="A21" s="3" t="s">
        <v>700</v>
      </c>
    </row>
    <row r="22" spans="1:16">
      <c r="A22" s="4" t="s">
        <v>452</v>
      </c>
      <c r="H22" s="5" t="n">
        <v>38000</v>
      </c>
    </row>
    <row r="23" spans="1:16">
      <c r="A23" s="4" t="s">
        <v>78</v>
      </c>
      <c r="H23" s="5" t="n">
        <v>27500</v>
      </c>
    </row>
    <row r="24" spans="1:16">
      <c r="A24" s="4" t="s">
        <v>701</v>
      </c>
      <c r="H24" s="6" t="n">
        <v>26700</v>
      </c>
      <c r="N24" s="6" t="n">
        <v>0</v>
      </c>
    </row>
    <row r="25" spans="1:16">
      <c r="A25" s="4" t="s">
        <v>708</v>
      </c>
    </row>
    <row r="26" spans="1:16">
      <c r="A26" s="3" t="s">
        <v>700</v>
      </c>
    </row>
    <row r="27" spans="1:16">
      <c r="A27" s="4" t="s">
        <v>709</v>
      </c>
      <c r="B27" s="6" t="n">
        <v>17000</v>
      </c>
    </row>
    <row r="28" spans="1:16">
      <c r="A28" s="4" t="s">
        <v>710</v>
      </c>
      <c r="B28" s="5" t="n">
        <v>22400</v>
      </c>
    </row>
    <row r="29" spans="1:16">
      <c r="A29" s="4" t="s">
        <v>711</v>
      </c>
      <c r="C29" s="6" t="n">
        <v>15200</v>
      </c>
      <c r="K29" s="6" t="n">
        <v>15200</v>
      </c>
    </row>
    <row r="30" spans="1:16">
      <c r="A30" s="4" t="s">
        <v>712</v>
      </c>
      <c r="C30" s="4" t="s">
        <v>648</v>
      </c>
      <c r="K30" s="4" t="s">
        <v>648</v>
      </c>
    </row>
    <row r="31" spans="1:16">
      <c r="A31" s="4" t="s">
        <v>713</v>
      </c>
      <c r="C31" s="4" t="s">
        <v>714</v>
      </c>
      <c r="K31" s="4" t="s">
        <v>714</v>
      </c>
    </row>
    <row r="32" spans="1:16">
      <c r="A32" s="4" t="s">
        <v>715</v>
      </c>
      <c r="K32" s="6" t="n">
        <v>1900</v>
      </c>
    </row>
    <row r="33" spans="1:16">
      <c r="A33" s="4" t="s">
        <v>716</v>
      </c>
      <c r="K33" s="5" t="n">
        <v>3700</v>
      </c>
    </row>
    <row r="34" spans="1:16">
      <c r="A34" s="4" t="s">
        <v>717</v>
      </c>
    </row>
    <row r="35" spans="1:16">
      <c r="A35" s="3" t="s">
        <v>700</v>
      </c>
    </row>
    <row r="36" spans="1:16">
      <c r="A36" s="4" t="s">
        <v>718</v>
      </c>
      <c r="B36" s="6" t="n">
        <v>5400</v>
      </c>
    </row>
    <row r="37" spans="1:16">
      <c r="A37" s="4" t="s">
        <v>719</v>
      </c>
    </row>
    <row r="38" spans="1:16">
      <c r="A38" s="3" t="s">
        <v>700</v>
      </c>
    </row>
    <row r="39" spans="1:16">
      <c r="A39" s="4" t="s">
        <v>720</v>
      </c>
      <c r="C39" s="6" t="n">
        <v>705700</v>
      </c>
      <c r="G39" s="6" t="n">
        <v>680000</v>
      </c>
      <c r="K39" s="6" t="n">
        <v>705700</v>
      </c>
      <c r="L39" s="6" t="n">
        <v>6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721</v>
      </c>
      <c r="B1" s="2" t="s">
        <v>410</v>
      </c>
      <c r="J1" s="2" t="s">
        <v>1</v>
      </c>
    </row>
    <row r="2" spans="1:12">
      <c r="B2" s="2" t="s">
        <v>126</v>
      </c>
      <c r="C2" s="2" t="s">
        <v>420</v>
      </c>
      <c r="D2" s="2" t="s">
        <v>421</v>
      </c>
      <c r="E2" s="2" t="s">
        <v>422</v>
      </c>
      <c r="F2" s="2" t="s">
        <v>127</v>
      </c>
      <c r="G2" s="2" t="s">
        <v>424</v>
      </c>
      <c r="H2" s="2" t="s">
        <v>425</v>
      </c>
      <c r="I2" s="2" t="s">
        <v>426</v>
      </c>
      <c r="J2" s="2" t="s">
        <v>126</v>
      </c>
      <c r="K2" s="2" t="s">
        <v>385</v>
      </c>
      <c r="L2" s="2" t="s">
        <v>128</v>
      </c>
    </row>
    <row r="3" spans="1:12">
      <c r="A3" s="3" t="s">
        <v>722</v>
      </c>
    </row>
    <row r="4" spans="1:12">
      <c r="A4" s="4" t="s">
        <v>388</v>
      </c>
      <c r="K4" s="5" t="n">
        <v>3</v>
      </c>
    </row>
    <row r="5" spans="1:12">
      <c r="A5" s="4" t="s">
        <v>78</v>
      </c>
      <c r="B5" s="6" t="n">
        <v>579017</v>
      </c>
      <c r="C5" s="6" t="n">
        <v>608311</v>
      </c>
      <c r="D5" s="6" t="n">
        <v>631165</v>
      </c>
      <c r="E5" s="6" t="n">
        <v>561502</v>
      </c>
      <c r="F5" s="6" t="n">
        <v>601863</v>
      </c>
      <c r="G5" s="6" t="n">
        <v>507828</v>
      </c>
      <c r="H5" s="6" t="n">
        <v>456811</v>
      </c>
      <c r="I5" s="6" t="n">
        <v>430446</v>
      </c>
      <c r="J5" s="6" t="n">
        <v>2379995</v>
      </c>
      <c r="K5" s="6" t="n">
        <v>1996948</v>
      </c>
      <c r="L5" s="6" t="n">
        <v>1929415</v>
      </c>
    </row>
    <row r="6" spans="1:12">
      <c r="A6" s="4" t="s">
        <v>723</v>
      </c>
      <c r="J6" s="4" t="s">
        <v>492</v>
      </c>
      <c r="K6" s="4" t="s">
        <v>492</v>
      </c>
      <c r="L6" s="4" t="s">
        <v>492</v>
      </c>
    </row>
    <row r="7" spans="1:12">
      <c r="A7" s="4" t="s">
        <v>701</v>
      </c>
      <c r="B7" s="6" t="n">
        <v>68477</v>
      </c>
      <c r="C7" s="6" t="n">
        <v>70421</v>
      </c>
      <c r="D7" s="6" t="n">
        <v>84483</v>
      </c>
      <c r="E7" s="6" t="n">
        <v>55053</v>
      </c>
      <c r="F7" s="6" t="n">
        <v>68616</v>
      </c>
      <c r="G7" s="6" t="n">
        <v>50129</v>
      </c>
      <c r="H7" s="6" t="n">
        <v>43285</v>
      </c>
      <c r="I7" s="6" t="n">
        <v>39277</v>
      </c>
      <c r="J7" s="6" t="n">
        <v>278434</v>
      </c>
      <c r="K7" s="6" t="n">
        <v>201307</v>
      </c>
      <c r="L7" s="6" t="n">
        <v>219873</v>
      </c>
    </row>
    <row r="8" spans="1:12">
      <c r="A8" s="4" t="s">
        <v>724</v>
      </c>
      <c r="J8" s="4" t="s">
        <v>725</v>
      </c>
      <c r="K8" s="4" t="s">
        <v>726</v>
      </c>
      <c r="L8" s="4" t="s">
        <v>727</v>
      </c>
    </row>
    <row r="9" spans="1:12">
      <c r="A9" s="4" t="s">
        <v>398</v>
      </c>
    </row>
    <row r="10" spans="1:12">
      <c r="A10" s="3" t="s">
        <v>722</v>
      </c>
    </row>
    <row r="11" spans="1:12">
      <c r="A11" s="4" t="s">
        <v>78</v>
      </c>
      <c r="J11" s="6" t="n">
        <v>606125</v>
      </c>
      <c r="K11" s="6" t="n">
        <v>478653</v>
      </c>
      <c r="L11" s="6" t="n">
        <v>466292</v>
      </c>
    </row>
    <row r="12" spans="1:12">
      <c r="A12" s="4" t="s">
        <v>723</v>
      </c>
      <c r="J12" s="4" t="s">
        <v>728</v>
      </c>
      <c r="K12" s="4" t="s">
        <v>729</v>
      </c>
      <c r="L12" s="4" t="s">
        <v>730</v>
      </c>
    </row>
    <row r="13" spans="1:12">
      <c r="A13" s="4" t="s">
        <v>701</v>
      </c>
      <c r="J13" s="6" t="n">
        <v>65675</v>
      </c>
      <c r="K13" s="6" t="n">
        <v>49807</v>
      </c>
      <c r="L13" s="6" t="n">
        <v>53620</v>
      </c>
    </row>
    <row r="14" spans="1:12">
      <c r="A14" s="4" t="s">
        <v>724</v>
      </c>
      <c r="J14" s="4" t="s">
        <v>731</v>
      </c>
      <c r="K14" s="4" t="s">
        <v>732</v>
      </c>
      <c r="L14" s="4" t="s">
        <v>733</v>
      </c>
    </row>
    <row r="15" spans="1:12">
      <c r="A15" s="4" t="s">
        <v>498</v>
      </c>
    </row>
    <row r="16" spans="1:12">
      <c r="A16" s="3" t="s">
        <v>722</v>
      </c>
    </row>
    <row r="17" spans="1:12">
      <c r="A17" s="4" t="s">
        <v>78</v>
      </c>
      <c r="J17" s="6" t="n">
        <v>465570</v>
      </c>
      <c r="K17" s="6" t="n">
        <v>401931</v>
      </c>
      <c r="L17" s="6" t="n">
        <v>299365</v>
      </c>
    </row>
    <row r="18" spans="1:12">
      <c r="A18" s="4" t="s">
        <v>723</v>
      </c>
      <c r="J18" s="4" t="s">
        <v>734</v>
      </c>
      <c r="K18" s="4" t="s">
        <v>735</v>
      </c>
      <c r="L18" s="4" t="s">
        <v>736</v>
      </c>
    </row>
    <row r="19" spans="1:12">
      <c r="A19" s="4" t="s">
        <v>701</v>
      </c>
      <c r="J19" s="6" t="n">
        <v>92087</v>
      </c>
      <c r="K19" s="6" t="n">
        <v>68100</v>
      </c>
      <c r="L19" s="6" t="n">
        <v>24685</v>
      </c>
    </row>
    <row r="20" spans="1:12">
      <c r="A20" s="4" t="s">
        <v>724</v>
      </c>
      <c r="J20" s="4" t="s">
        <v>737</v>
      </c>
      <c r="K20" s="4" t="s">
        <v>738</v>
      </c>
      <c r="L20" s="4" t="s">
        <v>739</v>
      </c>
    </row>
    <row r="21" spans="1:12">
      <c r="A21" s="4" t="s">
        <v>590</v>
      </c>
    </row>
    <row r="22" spans="1:12">
      <c r="A22" s="3" t="s">
        <v>722</v>
      </c>
    </row>
    <row r="23" spans="1:12">
      <c r="A23" s="4" t="s">
        <v>78</v>
      </c>
      <c r="J23" s="6" t="n">
        <v>806523</v>
      </c>
      <c r="K23" s="6" t="n">
        <v>637212</v>
      </c>
      <c r="L23" s="6" t="n">
        <v>587047</v>
      </c>
    </row>
    <row r="24" spans="1:12">
      <c r="A24" s="4" t="s">
        <v>723</v>
      </c>
      <c r="J24" s="4" t="s">
        <v>740</v>
      </c>
      <c r="K24" s="4" t="s">
        <v>741</v>
      </c>
      <c r="L24" s="4" t="s">
        <v>742</v>
      </c>
    </row>
    <row r="25" spans="1:12">
      <c r="A25" s="4" t="s">
        <v>701</v>
      </c>
      <c r="J25" s="6" t="n">
        <v>113037</v>
      </c>
      <c r="K25" s="6" t="n">
        <v>100071</v>
      </c>
      <c r="L25" s="6" t="n">
        <v>96450</v>
      </c>
    </row>
    <row r="26" spans="1:12">
      <c r="A26" s="4" t="s">
        <v>724</v>
      </c>
      <c r="J26" s="4" t="s">
        <v>743</v>
      </c>
      <c r="K26" s="4" t="s">
        <v>744</v>
      </c>
      <c r="L26" s="4" t="s">
        <v>745</v>
      </c>
    </row>
    <row r="27" spans="1:12">
      <c r="A27" s="4" t="s">
        <v>591</v>
      </c>
    </row>
    <row r="28" spans="1:12">
      <c r="A28" s="3" t="s">
        <v>722</v>
      </c>
    </row>
    <row r="29" spans="1:12">
      <c r="A29" s="4" t="s">
        <v>78</v>
      </c>
      <c r="J29" s="6" t="n">
        <v>501777</v>
      </c>
      <c r="K29" s="6" t="n">
        <v>479152</v>
      </c>
      <c r="L29" s="6" t="n">
        <v>576711</v>
      </c>
    </row>
    <row r="30" spans="1:12">
      <c r="A30" s="4" t="s">
        <v>723</v>
      </c>
      <c r="J30" s="4" t="s">
        <v>746</v>
      </c>
      <c r="K30" s="4" t="s">
        <v>729</v>
      </c>
      <c r="L30" s="4" t="s">
        <v>747</v>
      </c>
    </row>
    <row r="31" spans="1:12">
      <c r="A31" s="4" t="s">
        <v>701</v>
      </c>
      <c r="J31" s="6" t="n">
        <v>7635</v>
      </c>
      <c r="K31" s="6" t="n">
        <v>-16671</v>
      </c>
      <c r="L31" s="6" t="n">
        <v>45118</v>
      </c>
    </row>
    <row r="32" spans="1:12">
      <c r="A32" s="4" t="s">
        <v>724</v>
      </c>
      <c r="J32" s="4" t="s">
        <v>748</v>
      </c>
      <c r="K32" s="4" t="s">
        <v>749</v>
      </c>
      <c r="L32" s="4" t="s">
        <v>75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2</v>
      </c>
      <c r="C2" s="2" t="s">
        <v>30</v>
      </c>
      <c r="D2" s="2" t="s">
        <v>68</v>
      </c>
    </row>
    <row r="3" spans="1:4">
      <c r="A3" s="3" t="s">
        <v>752</v>
      </c>
    </row>
    <row r="4" spans="1:4">
      <c r="A4" s="4" t="s">
        <v>724</v>
      </c>
      <c r="B4" s="4" t="s">
        <v>492</v>
      </c>
      <c r="C4" s="4" t="s">
        <v>492</v>
      </c>
      <c r="D4" s="4" t="s">
        <v>492</v>
      </c>
    </row>
    <row r="5" spans="1:4">
      <c r="A5" s="4" t="s">
        <v>753</v>
      </c>
    </row>
    <row r="6" spans="1:4">
      <c r="A6" s="3" t="s">
        <v>752</v>
      </c>
    </row>
    <row r="7" spans="1:4">
      <c r="A7" s="4" t="s">
        <v>724</v>
      </c>
      <c r="B7" s="4" t="s">
        <v>678</v>
      </c>
    </row>
    <row r="8" spans="1:4">
      <c r="A8" s="4" t="s">
        <v>455</v>
      </c>
    </row>
    <row r="9" spans="1:4">
      <c r="A9" s="3" t="s">
        <v>752</v>
      </c>
    </row>
    <row r="10" spans="1:4">
      <c r="A10" s="4" t="s">
        <v>754</v>
      </c>
      <c r="B10" s="4" t="s">
        <v>678</v>
      </c>
      <c r="C10" s="4" t="s">
        <v>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r="1" spans="1:12">
      <c r="A1" s="1" t="s">
        <v>755</v>
      </c>
      <c r="B1" s="2" t="s">
        <v>410</v>
      </c>
      <c r="J1" s="2" t="s">
        <v>1</v>
      </c>
    </row>
    <row r="2" spans="1:12">
      <c r="B2" s="2" t="s">
        <v>126</v>
      </c>
      <c r="C2" s="2" t="s">
        <v>420</v>
      </c>
      <c r="D2" s="2" t="s">
        <v>421</v>
      </c>
      <c r="E2" s="2" t="s">
        <v>422</v>
      </c>
      <c r="F2" s="2" t="s">
        <v>127</v>
      </c>
      <c r="G2" s="2" t="s">
        <v>424</v>
      </c>
      <c r="H2" s="2" t="s">
        <v>425</v>
      </c>
      <c r="I2" s="2" t="s">
        <v>426</v>
      </c>
      <c r="J2" s="2" t="s">
        <v>756</v>
      </c>
      <c r="K2" s="2" t="s">
        <v>757</v>
      </c>
      <c r="L2" s="2" t="s">
        <v>128</v>
      </c>
    </row>
    <row r="3" spans="1:12">
      <c r="A3" s="3" t="s">
        <v>758</v>
      </c>
    </row>
    <row r="4" spans="1:12">
      <c r="A4" s="4" t="s">
        <v>759</v>
      </c>
      <c r="B4" s="6" t="n">
        <v>579017</v>
      </c>
      <c r="C4" s="6" t="n">
        <v>608311</v>
      </c>
      <c r="D4" s="6" t="n">
        <v>631165</v>
      </c>
      <c r="E4" s="6" t="n">
        <v>561502</v>
      </c>
      <c r="F4" s="6" t="n">
        <v>601863</v>
      </c>
      <c r="G4" s="6" t="n">
        <v>507828</v>
      </c>
      <c r="H4" s="6" t="n">
        <v>456811</v>
      </c>
      <c r="I4" s="6" t="n">
        <v>430446</v>
      </c>
      <c r="J4" s="6" t="n">
        <v>2379995</v>
      </c>
      <c r="K4" s="6" t="n">
        <v>1996948</v>
      </c>
      <c r="L4" s="6" t="n">
        <v>1929415</v>
      </c>
    </row>
    <row r="5" spans="1:12">
      <c r="A5" s="4" t="s">
        <v>591</v>
      </c>
    </row>
    <row r="6" spans="1:12">
      <c r="A6" s="3" t="s">
        <v>758</v>
      </c>
    </row>
    <row r="7" spans="1:12">
      <c r="A7" s="4" t="s">
        <v>759</v>
      </c>
      <c r="J7" s="5" t="n">
        <v>501777</v>
      </c>
      <c r="K7" s="5" t="n">
        <v>479152</v>
      </c>
      <c r="L7" s="5" t="n">
        <v>576711</v>
      </c>
    </row>
    <row r="8" spans="1:12">
      <c r="A8" s="4" t="s">
        <v>498</v>
      </c>
    </row>
    <row r="9" spans="1:12">
      <c r="A9" s="3" t="s">
        <v>758</v>
      </c>
    </row>
    <row r="10" spans="1:12">
      <c r="A10" s="4" t="s">
        <v>759</v>
      </c>
      <c r="J10" s="5" t="n">
        <v>465570</v>
      </c>
      <c r="K10" s="5" t="n">
        <v>401931</v>
      </c>
      <c r="L10" s="5" t="n">
        <v>299365</v>
      </c>
    </row>
    <row r="11" spans="1:12">
      <c r="A11" s="4" t="s">
        <v>398</v>
      </c>
    </row>
    <row r="12" spans="1:12">
      <c r="A12" s="3" t="s">
        <v>758</v>
      </c>
    </row>
    <row r="13" spans="1:12">
      <c r="A13" s="4" t="s">
        <v>759</v>
      </c>
      <c r="J13" s="5" t="n">
        <v>606125</v>
      </c>
      <c r="K13" s="5" t="n">
        <v>478653</v>
      </c>
      <c r="L13" s="5" t="n">
        <v>466292</v>
      </c>
    </row>
    <row r="14" spans="1:12">
      <c r="A14" s="4" t="s">
        <v>590</v>
      </c>
    </row>
    <row r="15" spans="1:12">
      <c r="A15" s="3" t="s">
        <v>758</v>
      </c>
    </row>
    <row r="16" spans="1:12">
      <c r="A16" s="4" t="s">
        <v>759</v>
      </c>
      <c r="J16" s="5" t="n">
        <v>806523</v>
      </c>
      <c r="K16" s="5" t="n">
        <v>637212</v>
      </c>
      <c r="L16" s="5" t="n">
        <v>587047</v>
      </c>
    </row>
    <row r="17" spans="1:12">
      <c r="A17" s="4" t="s">
        <v>760</v>
      </c>
    </row>
    <row r="18" spans="1:12">
      <c r="A18" s="3" t="s">
        <v>758</v>
      </c>
    </row>
    <row r="19" spans="1:12">
      <c r="A19" s="4" t="s">
        <v>759</v>
      </c>
      <c r="J19" s="6" t="n">
        <v>912725</v>
      </c>
      <c r="K19" s="6" t="n">
        <v>910007</v>
      </c>
      <c r="L19" s="6" t="n">
        <v>944223</v>
      </c>
    </row>
    <row r="20" spans="1:12">
      <c r="A20" s="4" t="s">
        <v>761</v>
      </c>
      <c r="J20" s="4" t="s">
        <v>762</v>
      </c>
      <c r="K20" s="4" t="s">
        <v>763</v>
      </c>
      <c r="L20" s="4" t="s">
        <v>764</v>
      </c>
    </row>
    <row r="21" spans="1:12">
      <c r="A21" s="4" t="s">
        <v>765</v>
      </c>
    </row>
    <row r="22" spans="1:12">
      <c r="A22" s="3" t="s">
        <v>758</v>
      </c>
    </row>
    <row r="23" spans="1:12">
      <c r="A23" s="4" t="s">
        <v>759</v>
      </c>
      <c r="J23" s="6" t="n">
        <v>222142</v>
      </c>
      <c r="K23" s="6" t="n">
        <v>193049</v>
      </c>
      <c r="L23" s="6" t="n">
        <v>183847</v>
      </c>
    </row>
    <row r="24" spans="1:12">
      <c r="A24" s="4" t="s">
        <v>761</v>
      </c>
      <c r="J24" s="4" t="s">
        <v>766</v>
      </c>
      <c r="K24" s="4" t="s">
        <v>767</v>
      </c>
      <c r="L24" s="4" t="s">
        <v>768</v>
      </c>
    </row>
    <row r="25" spans="1:12">
      <c r="A25" s="4" t="s">
        <v>769</v>
      </c>
    </row>
    <row r="26" spans="1:12">
      <c r="A26" s="3" t="s">
        <v>758</v>
      </c>
    </row>
    <row r="27" spans="1:12">
      <c r="A27" s="4" t="s">
        <v>759</v>
      </c>
      <c r="J27" s="6" t="n">
        <v>210747</v>
      </c>
      <c r="K27" s="6" t="n">
        <v>184002</v>
      </c>
      <c r="L27" s="6" t="n">
        <v>120507</v>
      </c>
    </row>
    <row r="28" spans="1:12">
      <c r="A28" s="4" t="s">
        <v>761</v>
      </c>
      <c r="J28" s="4" t="s">
        <v>770</v>
      </c>
      <c r="K28" s="4" t="s">
        <v>771</v>
      </c>
      <c r="L28" s="4" t="s">
        <v>772</v>
      </c>
    </row>
    <row r="29" spans="1:12">
      <c r="A29" s="4" t="s">
        <v>773</v>
      </c>
    </row>
    <row r="30" spans="1:12">
      <c r="A30" s="3" t="s">
        <v>758</v>
      </c>
    </row>
    <row r="31" spans="1:12">
      <c r="A31" s="4" t="s">
        <v>759</v>
      </c>
      <c r="J31" s="6" t="n">
        <v>190659</v>
      </c>
      <c r="K31" s="6" t="n">
        <v>201443</v>
      </c>
      <c r="L31" s="6" t="n">
        <v>173232</v>
      </c>
    </row>
    <row r="32" spans="1:12">
      <c r="A32" s="4" t="s">
        <v>761</v>
      </c>
      <c r="J32" s="4" t="s">
        <v>774</v>
      </c>
      <c r="K32" s="4" t="s">
        <v>726</v>
      </c>
      <c r="L32" s="4" t="s">
        <v>775</v>
      </c>
    </row>
    <row r="33" spans="1:12">
      <c r="A33" s="4" t="s">
        <v>776</v>
      </c>
    </row>
    <row r="34" spans="1:12">
      <c r="A34" s="3" t="s">
        <v>758</v>
      </c>
    </row>
    <row r="35" spans="1:12">
      <c r="A35" s="4" t="s">
        <v>759</v>
      </c>
      <c r="J35" s="6" t="n">
        <v>160995</v>
      </c>
      <c r="K35" s="6" t="n">
        <v>208458</v>
      </c>
      <c r="L35" s="6" t="n">
        <v>173931</v>
      </c>
    </row>
    <row r="36" spans="1:12">
      <c r="A36" s="4" t="s">
        <v>761</v>
      </c>
      <c r="J36" s="4" t="s">
        <v>777</v>
      </c>
      <c r="K36" s="4" t="s">
        <v>732</v>
      </c>
      <c r="L36" s="4" t="s">
        <v>775</v>
      </c>
    </row>
    <row r="37" spans="1:12">
      <c r="A37" s="4" t="s">
        <v>778</v>
      </c>
    </row>
    <row r="38" spans="1:12">
      <c r="A38" s="3" t="s">
        <v>758</v>
      </c>
    </row>
    <row r="39" spans="1:12">
      <c r="A39" s="4" t="s">
        <v>759</v>
      </c>
      <c r="J39" s="6" t="n">
        <v>128182</v>
      </c>
    </row>
    <row r="40" spans="1:12">
      <c r="A40" s="4" t="s">
        <v>761</v>
      </c>
      <c r="J40" s="4" t="s">
        <v>779</v>
      </c>
    </row>
    <row r="41" spans="1:12">
      <c r="A41" s="4" t="s">
        <v>780</v>
      </c>
    </row>
    <row r="42" spans="1:12">
      <c r="A42" s="3" t="s">
        <v>758</v>
      </c>
    </row>
    <row r="43" spans="1:12">
      <c r="A43" s="4" t="s">
        <v>761</v>
      </c>
      <c r="K43" s="4" t="s">
        <v>651</v>
      </c>
      <c r="L43" s="4" t="s">
        <v>651</v>
      </c>
    </row>
    <row r="44" spans="1:12">
      <c r="A44" s="4" t="s">
        <v>778</v>
      </c>
    </row>
    <row r="45" spans="1:12">
      <c r="A45" s="3" t="s">
        <v>758</v>
      </c>
    </row>
    <row r="46" spans="1:12">
      <c r="A46" s="4" t="s">
        <v>759</v>
      </c>
      <c r="K46" s="6" t="n">
        <v>123055</v>
      </c>
    </row>
    <row r="47" spans="1:12">
      <c r="A47" s="4" t="s">
        <v>761</v>
      </c>
      <c r="K47" s="4" t="s">
        <v>772</v>
      </c>
    </row>
    <row r="48" spans="1:12">
      <c r="A48" s="4" t="s">
        <v>780</v>
      </c>
    </row>
    <row r="49" spans="1:12">
      <c r="A49" s="3" t="s">
        <v>758</v>
      </c>
    </row>
    <row r="50" spans="1:12">
      <c r="A50" s="4" t="s">
        <v>761</v>
      </c>
      <c r="J50" s="4" t="s">
        <v>651</v>
      </c>
      <c r="L50" s="4" t="s">
        <v>651</v>
      </c>
    </row>
    <row r="51" spans="1:12">
      <c r="A51" s="4" t="s">
        <v>778</v>
      </c>
    </row>
    <row r="52" spans="1:12">
      <c r="A52" s="3" t="s">
        <v>758</v>
      </c>
    </row>
    <row r="53" spans="1:12">
      <c r="A53" s="4" t="s">
        <v>759</v>
      </c>
      <c r="L53" s="6" t="n">
        <v>165578</v>
      </c>
    </row>
    <row r="54" spans="1:12">
      <c r="A54" s="4" t="s">
        <v>761</v>
      </c>
      <c r="L54" s="4" t="s">
        <v>781</v>
      </c>
    </row>
    <row r="55" spans="1:12">
      <c r="A55" s="4" t="s">
        <v>780</v>
      </c>
    </row>
    <row r="56" spans="1:12">
      <c r="A56" s="3" t="s">
        <v>758</v>
      </c>
    </row>
    <row r="57" spans="1:12">
      <c r="A57" s="4" t="s">
        <v>761</v>
      </c>
      <c r="J57" s="4" t="s">
        <v>651</v>
      </c>
      <c r="K57" s="4" t="s">
        <v>651</v>
      </c>
    </row>
    <row r="58" spans="1:12">
      <c r="A58" s="4" t="s">
        <v>782</v>
      </c>
    </row>
    <row r="59" spans="1:12">
      <c r="A59" s="3" t="s">
        <v>758</v>
      </c>
    </row>
    <row r="60" spans="1:12">
      <c r="A60" s="4" t="s">
        <v>759</v>
      </c>
      <c r="L60" s="6" t="n">
        <v>127128</v>
      </c>
    </row>
    <row r="61" spans="1:12">
      <c r="A61" s="4" t="s">
        <v>761</v>
      </c>
      <c r="L61" s="4" t="s">
        <v>783</v>
      </c>
    </row>
    <row r="62" spans="1:12">
      <c r="A62" s="4" t="s">
        <v>784</v>
      </c>
    </row>
    <row r="63" spans="1:12">
      <c r="A63" s="3" t="s">
        <v>758</v>
      </c>
    </row>
    <row r="64" spans="1:12">
      <c r="A64" s="4" t="s">
        <v>761</v>
      </c>
      <c r="J64" s="4" t="s">
        <v>651</v>
      </c>
      <c r="K64" s="4" t="s">
        <v>651</v>
      </c>
    </row>
    <row r="65" spans="1:12">
      <c r="A65" s="4" t="s">
        <v>785</v>
      </c>
    </row>
    <row r="66" spans="1:12">
      <c r="A66" s="3" t="s">
        <v>758</v>
      </c>
    </row>
    <row r="67" spans="1:12">
      <c r="A67" s="4" t="s">
        <v>460</v>
      </c>
      <c r="J67" s="5" t="n">
        <v>1</v>
      </c>
    </row>
    <row r="68" spans="1:12">
      <c r="A68" s="4" t="s">
        <v>461</v>
      </c>
      <c r="J68" s="4" t="s">
        <v>408</v>
      </c>
    </row>
    <row r="69" spans="1:12">
      <c r="A69" s="4" t="s">
        <v>761</v>
      </c>
      <c r="J69" s="4" t="s">
        <v>786</v>
      </c>
      <c r="K69" s="4" t="s">
        <v>787</v>
      </c>
      <c r="L69" s="4" t="s">
        <v>788</v>
      </c>
    </row>
    <row r="70" spans="1:12">
      <c r="A70" s="4" t="s">
        <v>459</v>
      </c>
      <c r="J70" s="5" t="n">
        <v>10</v>
      </c>
    </row>
    <row r="71" spans="1:12">
      <c r="A71" s="4" t="s">
        <v>789</v>
      </c>
    </row>
    <row r="72" spans="1:12">
      <c r="A72" s="3" t="s">
        <v>758</v>
      </c>
    </row>
    <row r="73" spans="1:12">
      <c r="A73" s="4" t="s">
        <v>761</v>
      </c>
      <c r="J73" s="4" t="s">
        <v>770</v>
      </c>
      <c r="K73" s="4" t="s">
        <v>772</v>
      </c>
    </row>
    <row r="74" spans="1:12">
      <c r="A74" s="4" t="s">
        <v>790</v>
      </c>
    </row>
    <row r="75" spans="1:12">
      <c r="A75" s="3" t="s">
        <v>758</v>
      </c>
    </row>
    <row r="76" spans="1:12">
      <c r="A76" s="4" t="s">
        <v>761</v>
      </c>
      <c r="J76" s="4" t="s">
        <v>659</v>
      </c>
      <c r="K76" s="4" t="s">
        <v>791</v>
      </c>
    </row>
    <row r="77" spans="1:12">
      <c r="A77" s="4" t="s">
        <v>792</v>
      </c>
      <c r="J77" s="5" t="n">
        <v>1</v>
      </c>
      <c r="K77" s="5" t="n">
        <v>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3</v>
      </c>
      <c r="B1" s="2" t="s">
        <v>1</v>
      </c>
    </row>
    <row r="2" spans="1:4">
      <c r="B2" s="2" t="s">
        <v>386</v>
      </c>
      <c r="C2" s="2" t="s">
        <v>794</v>
      </c>
      <c r="D2" s="2" t="s">
        <v>795</v>
      </c>
    </row>
    <row r="3" spans="1:4">
      <c r="A3" s="3" t="s">
        <v>260</v>
      </c>
    </row>
    <row r="4" spans="1:4">
      <c r="A4" s="4" t="s">
        <v>796</v>
      </c>
      <c r="B4" s="5" t="n">
        <v>78</v>
      </c>
    </row>
    <row r="5" spans="1:4">
      <c r="A5" s="4" t="s">
        <v>797</v>
      </c>
      <c r="B5" s="5" t="n">
        <v>0</v>
      </c>
      <c r="C5" s="5" t="n">
        <v>0</v>
      </c>
      <c r="D5" s="5" t="n">
        <v>2</v>
      </c>
    </row>
    <row r="6" spans="1:4">
      <c r="A6" s="4" t="s">
        <v>798</v>
      </c>
      <c r="B6" s="6" t="n">
        <v>29430</v>
      </c>
      <c r="C6" s="6" t="n">
        <v>20544</v>
      </c>
      <c r="D6" s="6" t="n">
        <v>21566</v>
      </c>
    </row>
    <row r="7" spans="1:4">
      <c r="A7" s="4" t="s">
        <v>799</v>
      </c>
      <c r="B7" s="5" t="n">
        <v>17505</v>
      </c>
      <c r="C7" s="5" t="n">
        <v>13639</v>
      </c>
      <c r="D7" s="5" t="n">
        <v>12730</v>
      </c>
    </row>
    <row r="8" spans="1:4">
      <c r="A8" s="4" t="s">
        <v>800</v>
      </c>
      <c r="B8" s="5" t="n">
        <v>46935</v>
      </c>
      <c r="C8" s="5" t="n">
        <v>34183</v>
      </c>
      <c r="D8" s="5" t="n">
        <v>34296</v>
      </c>
    </row>
    <row r="9" spans="1:4">
      <c r="A9" s="4" t="s">
        <v>801</v>
      </c>
    </row>
    <row r="10" spans="1:4">
      <c r="A10" s="3" t="s">
        <v>260</v>
      </c>
    </row>
    <row r="11" spans="1:4">
      <c r="A11" s="4" t="s">
        <v>802</v>
      </c>
      <c r="D11" s="5" t="n">
        <v>2200</v>
      </c>
    </row>
    <row r="12" spans="1:4">
      <c r="A12" s="4" t="s">
        <v>803</v>
      </c>
    </row>
    <row r="13" spans="1:4">
      <c r="A13" s="3" t="s">
        <v>260</v>
      </c>
    </row>
    <row r="14" spans="1:4">
      <c r="A14" s="4" t="s">
        <v>802</v>
      </c>
      <c r="D14" s="5" t="n">
        <v>500</v>
      </c>
    </row>
    <row r="15" spans="1:4">
      <c r="A15" s="4" t="s">
        <v>804</v>
      </c>
    </row>
    <row r="16" spans="1:4">
      <c r="A16" s="3" t="s">
        <v>260</v>
      </c>
    </row>
    <row r="17" spans="1:4">
      <c r="A17" s="4" t="s">
        <v>798</v>
      </c>
      <c r="B17" s="5" t="n">
        <v>7562</v>
      </c>
      <c r="C17" s="5" t="n">
        <v>5373</v>
      </c>
      <c r="D17" s="5" t="n">
        <v>5659</v>
      </c>
    </row>
    <row r="18" spans="1:4">
      <c r="A18" s="4" t="s">
        <v>805</v>
      </c>
    </row>
    <row r="19" spans="1:4">
      <c r="A19" s="3" t="s">
        <v>260</v>
      </c>
    </row>
    <row r="20" spans="1:4">
      <c r="A20" s="4" t="s">
        <v>798</v>
      </c>
      <c r="B20" s="5" t="n">
        <v>6050</v>
      </c>
      <c r="C20" s="5" t="n">
        <v>2740</v>
      </c>
      <c r="D20" s="5" t="n">
        <v>3783</v>
      </c>
    </row>
    <row r="21" spans="1:4">
      <c r="A21" s="4" t="s">
        <v>806</v>
      </c>
    </row>
    <row r="22" spans="1:4">
      <c r="A22" s="3" t="s">
        <v>260</v>
      </c>
    </row>
    <row r="23" spans="1:4">
      <c r="A23" s="4" t="s">
        <v>798</v>
      </c>
      <c r="B23" s="5" t="n">
        <v>4658</v>
      </c>
      <c r="C23" s="5" t="n">
        <v>2415</v>
      </c>
      <c r="D23" s="5" t="n">
        <v>3287</v>
      </c>
    </row>
    <row r="24" spans="1:4">
      <c r="A24" s="4" t="s">
        <v>807</v>
      </c>
    </row>
    <row r="25" spans="1:4">
      <c r="A25" s="3" t="s">
        <v>260</v>
      </c>
    </row>
    <row r="26" spans="1:4">
      <c r="A26" s="4" t="s">
        <v>798</v>
      </c>
      <c r="B26" s="5" t="n">
        <v>3219</v>
      </c>
      <c r="C26" s="5" t="n">
        <v>2614</v>
      </c>
      <c r="D26" s="5" t="n">
        <v>2180</v>
      </c>
    </row>
    <row r="27" spans="1:4">
      <c r="A27" s="4" t="s">
        <v>808</v>
      </c>
    </row>
    <row r="28" spans="1:4">
      <c r="A28" s="3" t="s">
        <v>260</v>
      </c>
    </row>
    <row r="29" spans="1:4">
      <c r="A29" s="4" t="s">
        <v>798</v>
      </c>
      <c r="B29" s="5" t="n">
        <v>2945</v>
      </c>
      <c r="C29" s="5" t="n">
        <v>3598</v>
      </c>
      <c r="D29" s="5" t="n">
        <v>3150</v>
      </c>
    </row>
    <row r="30" spans="1:4">
      <c r="A30" s="4" t="s">
        <v>809</v>
      </c>
    </row>
    <row r="31" spans="1:4">
      <c r="A31" s="3" t="s">
        <v>260</v>
      </c>
    </row>
    <row r="32" spans="1:4">
      <c r="A32" s="4" t="s">
        <v>798</v>
      </c>
      <c r="B32" s="5" t="n">
        <v>2548</v>
      </c>
      <c r="C32" s="5" t="n">
        <v>2161</v>
      </c>
      <c r="D32" s="5" t="n">
        <v>2106</v>
      </c>
    </row>
    <row r="33" spans="1:4">
      <c r="A33" s="4" t="s">
        <v>810</v>
      </c>
    </row>
    <row r="34" spans="1:4">
      <c r="A34" s="3" t="s">
        <v>260</v>
      </c>
    </row>
    <row r="35" spans="1:4">
      <c r="A35" s="4" t="s">
        <v>798</v>
      </c>
      <c r="B35" s="6" t="n">
        <v>2448</v>
      </c>
      <c r="C35" s="6" t="n">
        <v>1643</v>
      </c>
      <c r="D35" s="6" t="n">
        <v>14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1</v>
      </c>
      <c r="B1" s="2" t="s">
        <v>1</v>
      </c>
    </row>
    <row r="2" spans="1:4">
      <c r="B2" s="2" t="s">
        <v>386</v>
      </c>
      <c r="C2" s="2" t="s">
        <v>127</v>
      </c>
      <c r="D2" s="2" t="s">
        <v>128</v>
      </c>
    </row>
    <row r="3" spans="1:4">
      <c r="A3" s="4" t="s">
        <v>812</v>
      </c>
    </row>
    <row r="4" spans="1:4">
      <c r="A4" s="3" t="s">
        <v>813</v>
      </c>
    </row>
    <row r="5" spans="1:4">
      <c r="A5" s="4" t="s">
        <v>814</v>
      </c>
      <c r="B5" s="4" t="s">
        <v>492</v>
      </c>
    </row>
    <row r="6" spans="1:4">
      <c r="A6" s="4" t="s">
        <v>815</v>
      </c>
      <c r="B6" s="4" t="s">
        <v>492</v>
      </c>
    </row>
    <row r="7" spans="1:4">
      <c r="A7" s="4" t="s">
        <v>816</v>
      </c>
      <c r="B7" s="4" t="s">
        <v>817</v>
      </c>
    </row>
    <row r="8" spans="1:4">
      <c r="A8" s="4" t="s">
        <v>818</v>
      </c>
      <c r="B8" s="4" t="s">
        <v>408</v>
      </c>
    </row>
    <row r="9" spans="1:4">
      <c r="A9" s="4" t="s">
        <v>819</v>
      </c>
      <c r="B9" s="4" t="s">
        <v>820</v>
      </c>
    </row>
    <row r="10" spans="1:4">
      <c r="A10" s="4" t="s">
        <v>821</v>
      </c>
      <c r="B10" s="6" t="n">
        <v>0</v>
      </c>
      <c r="C10" s="6" t="n">
        <v>0</v>
      </c>
      <c r="D10" s="6" t="n">
        <v>0</v>
      </c>
    </row>
    <row r="11" spans="1:4">
      <c r="A11" s="4" t="s">
        <v>822</v>
      </c>
      <c r="B11" s="6" t="n">
        <v>4100</v>
      </c>
      <c r="C11" s="6" t="n">
        <v>3900</v>
      </c>
      <c r="D11" s="6" t="n">
        <v>3700</v>
      </c>
    </row>
    <row r="12" spans="1:4">
      <c r="A12" s="4" t="s">
        <v>823</v>
      </c>
    </row>
    <row r="13" spans="1:4">
      <c r="A13" s="3" t="s">
        <v>813</v>
      </c>
    </row>
    <row r="14" spans="1:4">
      <c r="A14" s="4" t="s">
        <v>824</v>
      </c>
      <c r="B14" s="5" t="n">
        <v>2</v>
      </c>
    </row>
    <row r="15" spans="1:4">
      <c r="A15" s="4" t="s">
        <v>815</v>
      </c>
      <c r="B15" s="4" t="s">
        <v>492</v>
      </c>
    </row>
    <row r="16" spans="1:4">
      <c r="A16" s="4" t="s">
        <v>816</v>
      </c>
      <c r="B16" s="4" t="s">
        <v>817</v>
      </c>
    </row>
    <row r="17" spans="1:4">
      <c r="A17" s="4" t="s">
        <v>818</v>
      </c>
      <c r="B17" s="4" t="s">
        <v>408</v>
      </c>
    </row>
    <row r="18" spans="1:4">
      <c r="A18" s="4" t="s">
        <v>819</v>
      </c>
      <c r="B18" s="4" t="s">
        <v>820</v>
      </c>
    </row>
    <row r="19" spans="1:4">
      <c r="A19" s="4" t="s">
        <v>825</v>
      </c>
      <c r="B19" s="4" t="s">
        <v>413</v>
      </c>
    </row>
    <row r="20" spans="1:4">
      <c r="A20" s="4" t="s">
        <v>822</v>
      </c>
      <c r="B20" s="6" t="n">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68</v>
      </c>
    </row>
    <row r="3" spans="1:4">
      <c r="A3" s="3" t="s">
        <v>827</v>
      </c>
    </row>
    <row r="4" spans="1:4">
      <c r="A4" s="4" t="s">
        <v>828</v>
      </c>
      <c r="B4" s="4" t="s">
        <v>408</v>
      </c>
    </row>
    <row r="5" spans="1:4">
      <c r="A5" s="4" t="s">
        <v>829</v>
      </c>
      <c r="B5" s="4" t="s">
        <v>413</v>
      </c>
    </row>
    <row r="6" spans="1:4">
      <c r="A6" s="4" t="s">
        <v>830</v>
      </c>
      <c r="B6" s="6" t="n">
        <v>5700</v>
      </c>
      <c r="D6" s="6" t="n">
        <v>4500</v>
      </c>
    </row>
    <row r="7" spans="1:4">
      <c r="A7" s="4" t="s">
        <v>831</v>
      </c>
      <c r="B7" s="4" t="s">
        <v>832</v>
      </c>
    </row>
    <row r="8" spans="1:4">
      <c r="A8" s="4" t="s">
        <v>833</v>
      </c>
      <c r="B8" s="4" t="s">
        <v>834</v>
      </c>
      <c r="C8" s="4" t="s">
        <v>834</v>
      </c>
      <c r="D8" s="4" t="s">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s>
  <sheetData>
    <row r="1" spans="1:5">
      <c r="A1" s="1" t="s">
        <v>835</v>
      </c>
      <c r="B1" s="2" t="s">
        <v>1</v>
      </c>
      <c r="E1" s="2" t="s">
        <v>836</v>
      </c>
    </row>
    <row r="2" spans="1:5">
      <c r="B2" s="2" t="s">
        <v>2</v>
      </c>
      <c r="C2" s="2" t="s">
        <v>30</v>
      </c>
      <c r="D2" s="2" t="s">
        <v>68</v>
      </c>
      <c r="E2" s="2" t="s">
        <v>2</v>
      </c>
    </row>
    <row r="3" spans="1:5">
      <c r="A3" s="3" t="s">
        <v>837</v>
      </c>
    </row>
    <row r="4" spans="1:5">
      <c r="A4" s="4" t="s">
        <v>838</v>
      </c>
      <c r="B4" s="5" t="n">
        <v>3097</v>
      </c>
      <c r="E4" s="5" t="n">
        <v>3097</v>
      </c>
    </row>
    <row r="5" spans="1:5">
      <c r="A5" s="4" t="s">
        <v>839</v>
      </c>
    </row>
    <row r="6" spans="1:5">
      <c r="A6" s="3" t="s">
        <v>840</v>
      </c>
    </row>
    <row r="7" spans="1:5">
      <c r="A7" s="4" t="s">
        <v>841</v>
      </c>
      <c r="E7" s="5" t="n">
        <v>259065</v>
      </c>
    </row>
    <row r="8" spans="1:5">
      <c r="A8" s="3" t="s">
        <v>837</v>
      </c>
    </row>
    <row r="9" spans="1:5">
      <c r="A9" s="4" t="s">
        <v>842</v>
      </c>
      <c r="B9" s="5" t="n">
        <v>85415</v>
      </c>
      <c r="E9" s="5" t="n">
        <v>85415</v>
      </c>
    </row>
    <row r="10" spans="1:5">
      <c r="A10" s="4" t="s">
        <v>843</v>
      </c>
    </row>
    <row r="11" spans="1:5">
      <c r="A11" s="3" t="s">
        <v>837</v>
      </c>
    </row>
    <row r="12" spans="1:5">
      <c r="A12" s="4" t="s">
        <v>842</v>
      </c>
      <c r="B12" s="5" t="n">
        <v>28471</v>
      </c>
      <c r="E12" s="5" t="n">
        <v>28471</v>
      </c>
    </row>
    <row r="13" spans="1:5">
      <c r="A13" s="4" t="s">
        <v>844</v>
      </c>
    </row>
    <row r="14" spans="1:5">
      <c r="A14" s="3" t="s">
        <v>837</v>
      </c>
    </row>
    <row r="15" spans="1:5">
      <c r="A15" s="4" t="s">
        <v>842</v>
      </c>
      <c r="B15" s="5" t="n">
        <v>51552</v>
      </c>
      <c r="E15" s="5" t="n">
        <v>51552</v>
      </c>
    </row>
    <row r="16" spans="1:5">
      <c r="A16" s="4" t="s">
        <v>845</v>
      </c>
    </row>
    <row r="17" spans="1:5">
      <c r="A17" s="3" t="s">
        <v>837</v>
      </c>
    </row>
    <row r="18" spans="1:5">
      <c r="A18" s="4" t="s">
        <v>842</v>
      </c>
      <c r="B18" s="5" t="n">
        <v>5392</v>
      </c>
      <c r="E18" s="5" t="n">
        <v>5392</v>
      </c>
    </row>
    <row r="19" spans="1:5">
      <c r="A19" s="4" t="s">
        <v>846</v>
      </c>
    </row>
    <row r="20" spans="1:5">
      <c r="A20" s="3" t="s">
        <v>840</v>
      </c>
    </row>
    <row r="21" spans="1:5">
      <c r="A21" s="4" t="s">
        <v>847</v>
      </c>
      <c r="B21" s="5" t="n">
        <v>149809</v>
      </c>
    </row>
    <row r="22" spans="1:5">
      <c r="A22" s="4" t="s">
        <v>841</v>
      </c>
      <c r="B22" s="5" t="n">
        <v>10000</v>
      </c>
      <c r="C22" s="5" t="n">
        <v>100553</v>
      </c>
      <c r="D22" s="5" t="n">
        <v>0</v>
      </c>
      <c r="E22" s="5" t="n">
        <v>259065</v>
      </c>
    </row>
    <row r="23" spans="1:5">
      <c r="A23" s="4" t="s">
        <v>848</v>
      </c>
      <c r="B23" s="5" t="n">
        <v>-74394</v>
      </c>
    </row>
    <row r="24" spans="1:5">
      <c r="A24" s="4" t="s">
        <v>849</v>
      </c>
      <c r="B24" s="5" t="n">
        <v>85415</v>
      </c>
      <c r="C24" s="5" t="n">
        <v>149809</v>
      </c>
      <c r="E24" s="5" t="n">
        <v>85415</v>
      </c>
    </row>
    <row r="25" spans="1:5">
      <c r="A25" s="3" t="s">
        <v>837</v>
      </c>
    </row>
    <row r="26" spans="1:5">
      <c r="A26" s="4" t="s">
        <v>850</v>
      </c>
      <c r="B26" s="10" t="n">
        <v>24.7</v>
      </c>
    </row>
    <row r="27" spans="1:5">
      <c r="A27" s="4" t="s">
        <v>851</v>
      </c>
      <c r="B27" s="9" t="n">
        <v>22.9</v>
      </c>
      <c r="C27" s="10" t="n">
        <v>23.87</v>
      </c>
    </row>
    <row r="28" spans="1:5">
      <c r="A28" s="4" t="s">
        <v>852</v>
      </c>
      <c r="B28" s="9" t="n">
        <v>25.53</v>
      </c>
    </row>
    <row r="29" spans="1:5">
      <c r="A29" s="4" t="s">
        <v>853</v>
      </c>
      <c r="B29" s="10" t="n">
        <v>23.76</v>
      </c>
      <c r="C29" s="10" t="n">
        <v>24.7</v>
      </c>
      <c r="E29" s="10" t="n">
        <v>23.76</v>
      </c>
    </row>
    <row r="30" spans="1:5">
      <c r="A30" s="4" t="s">
        <v>854</v>
      </c>
      <c r="B30" s="6" t="n">
        <v>1700</v>
      </c>
      <c r="C30" s="6" t="n">
        <v>600</v>
      </c>
      <c r="D30" s="6" t="n">
        <v>900</v>
      </c>
    </row>
    <row r="31" spans="1:5">
      <c r="A31" s="4" t="s">
        <v>855</v>
      </c>
      <c r="B31" s="5" t="n">
        <v>173650</v>
      </c>
      <c r="E31" s="5" t="n">
        <v>173650</v>
      </c>
    </row>
    <row r="32" spans="1:5">
      <c r="A32" s="4" t="s">
        <v>856</v>
      </c>
      <c r="B32" s="6" t="n">
        <v>1100</v>
      </c>
      <c r="C32" s="6" t="n">
        <v>1600</v>
      </c>
      <c r="D32" s="6" t="n">
        <v>1100</v>
      </c>
    </row>
    <row r="33" spans="1:5">
      <c r="A33" s="4" t="s">
        <v>857</v>
      </c>
      <c r="B33" s="6" t="n">
        <v>1200</v>
      </c>
      <c r="E33" s="6" t="n">
        <v>1200</v>
      </c>
    </row>
    <row r="34" spans="1:5">
      <c r="A34" s="4" t="s">
        <v>858</v>
      </c>
      <c r="B34" s="4" t="s">
        <v>859</v>
      </c>
    </row>
    <row r="35" spans="1:5">
      <c r="A35" s="4" t="s">
        <v>838</v>
      </c>
      <c r="B35" s="5" t="n">
        <v>3097</v>
      </c>
      <c r="E35" s="5" t="n">
        <v>3097</v>
      </c>
    </row>
    <row r="36" spans="1:5">
      <c r="A36" s="4" t="s">
        <v>860</v>
      </c>
    </row>
    <row r="37" spans="1:5">
      <c r="A37" s="3" t="s">
        <v>840</v>
      </c>
    </row>
    <row r="38" spans="1:5">
      <c r="A38" s="4" t="s">
        <v>841</v>
      </c>
      <c r="E38" s="5" t="n">
        <v>2590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1"/>
    <col customWidth="1" max="5" min="5" width="21"/>
    <col customWidth="1" max="6" min="6" width="18"/>
  </cols>
  <sheetData>
    <row r="1" spans="1:6">
      <c r="A1" s="1" t="s">
        <v>861</v>
      </c>
      <c r="B1" s="2" t="s">
        <v>862</v>
      </c>
      <c r="C1" s="2" t="s">
        <v>1</v>
      </c>
    </row>
    <row r="2" spans="1:6">
      <c r="B2" s="2" t="s">
        <v>863</v>
      </c>
      <c r="C2" s="2" t="s">
        <v>126</v>
      </c>
      <c r="D2" s="2" t="s">
        <v>127</v>
      </c>
      <c r="E2" s="2" t="s">
        <v>128</v>
      </c>
      <c r="F2" s="2" t="s">
        <v>864</v>
      </c>
    </row>
    <row r="3" spans="1:6">
      <c r="A3" s="3" t="s">
        <v>865</v>
      </c>
    </row>
    <row r="4" spans="1:6">
      <c r="A4" s="4" t="s">
        <v>866</v>
      </c>
      <c r="F4" s="5" t="n">
        <v>3</v>
      </c>
    </row>
    <row r="5" spans="1:6">
      <c r="A5" s="4" t="s">
        <v>624</v>
      </c>
    </row>
    <row r="6" spans="1:6">
      <c r="A6" s="3" t="s">
        <v>865</v>
      </c>
    </row>
    <row r="7" spans="1:6">
      <c r="A7" s="4" t="s">
        <v>652</v>
      </c>
      <c r="C7" s="13" t="n">
        <v>4.2</v>
      </c>
    </row>
    <row r="8" spans="1:6">
      <c r="A8" s="4" t="s">
        <v>867</v>
      </c>
    </row>
    <row r="9" spans="1:6">
      <c r="A9" s="3" t="s">
        <v>865</v>
      </c>
    </row>
    <row r="10" spans="1:6">
      <c r="A10" s="4" t="s">
        <v>868</v>
      </c>
      <c r="C10" s="13" t="n">
        <v>0.2</v>
      </c>
      <c r="D10" s="13" t="n">
        <v>0.8</v>
      </c>
      <c r="E10" s="13" t="n">
        <v>0.8</v>
      </c>
    </row>
    <row r="11" spans="1:6">
      <c r="A11" s="4" t="s">
        <v>869</v>
      </c>
      <c r="B11" s="13" t="n">
        <v>12.8</v>
      </c>
    </row>
    <row r="12" spans="1:6">
      <c r="A12" s="4" t="s">
        <v>870</v>
      </c>
    </row>
    <row r="13" spans="1:6">
      <c r="A13" s="3" t="s">
        <v>865</v>
      </c>
    </row>
    <row r="14" spans="1:6">
      <c r="A14" s="4" t="s">
        <v>871</v>
      </c>
      <c r="B14" s="5" t="n">
        <v>3</v>
      </c>
    </row>
    <row r="15" spans="1:6">
      <c r="A15" s="4" t="s">
        <v>652</v>
      </c>
      <c r="B15" s="13" t="n">
        <v>4.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68</v>
      </c>
    </row>
    <row r="3" spans="1:4">
      <c r="A3" s="3" t="s">
        <v>873</v>
      </c>
    </row>
    <row r="4" spans="1:4">
      <c r="A4" s="4" t="s">
        <v>874</v>
      </c>
      <c r="B4" s="6" t="n">
        <v>21509</v>
      </c>
      <c r="C4" s="6" t="n">
        <v>4726</v>
      </c>
      <c r="D4" s="6" t="n">
        <v>26948</v>
      </c>
    </row>
    <row r="5" spans="1:4">
      <c r="A5" s="4" t="s">
        <v>875</v>
      </c>
      <c r="B5" s="5" t="n">
        <v>3371</v>
      </c>
      <c r="C5" s="5" t="n">
        <v>5423</v>
      </c>
      <c r="D5" s="5" t="n">
        <v>3640</v>
      </c>
    </row>
    <row r="6" spans="1:4">
      <c r="A6" s="4" t="s">
        <v>876</v>
      </c>
      <c r="B6" s="5" t="n">
        <v>-188</v>
      </c>
      <c r="C6" s="5" t="n">
        <v>92</v>
      </c>
      <c r="D6" s="5" t="n">
        <v>362</v>
      </c>
    </row>
    <row r="7" spans="1:4">
      <c r="A7" s="4" t="s">
        <v>107</v>
      </c>
      <c r="B7" s="5" t="n">
        <v>24692</v>
      </c>
      <c r="C7" s="5" t="n">
        <v>10241</v>
      </c>
      <c r="D7" s="5" t="n">
        <v>30950</v>
      </c>
    </row>
    <row r="8" spans="1:4">
      <c r="A8" s="3" t="s">
        <v>877</v>
      </c>
    </row>
    <row r="9" spans="1:4">
      <c r="A9" s="4" t="s">
        <v>874</v>
      </c>
      <c r="B9" s="5" t="n">
        <v>1958</v>
      </c>
      <c r="C9" s="5" t="n">
        <v>11560</v>
      </c>
      <c r="D9" s="5" t="n">
        <v>-7099</v>
      </c>
    </row>
    <row r="10" spans="1:4">
      <c r="A10" s="4" t="s">
        <v>875</v>
      </c>
      <c r="B10" s="5" t="n">
        <v>1219</v>
      </c>
      <c r="C10" s="5" t="n">
        <v>-727</v>
      </c>
      <c r="D10" s="5" t="n">
        <v>155</v>
      </c>
    </row>
    <row r="11" spans="1:4">
      <c r="A11" s="4" t="s">
        <v>876</v>
      </c>
      <c r="B11" s="5" t="n">
        <v>-36</v>
      </c>
      <c r="C11" s="5" t="n">
        <v>72</v>
      </c>
      <c r="D11" s="5" t="n">
        <v>-60</v>
      </c>
    </row>
    <row r="12" spans="1:4">
      <c r="A12" s="4" t="s">
        <v>107</v>
      </c>
      <c r="B12" s="5" t="n">
        <v>3141</v>
      </c>
      <c r="C12" s="5" t="n">
        <v>10905</v>
      </c>
      <c r="D12" s="5" t="n">
        <v>-7004</v>
      </c>
    </row>
    <row r="13" spans="1:4">
      <c r="A13" s="4" t="s">
        <v>878</v>
      </c>
      <c r="B13" s="5" t="n">
        <v>600</v>
      </c>
    </row>
    <row r="14" spans="1:4">
      <c r="A14" s="4" t="s">
        <v>107</v>
      </c>
      <c r="B14" s="6" t="n">
        <v>28433</v>
      </c>
      <c r="C14" s="6" t="n">
        <v>21146</v>
      </c>
      <c r="D14" s="6" t="n">
        <v>23946</v>
      </c>
    </row>
    <row r="15" spans="1:4">
      <c r="A15" s="3" t="s">
        <v>879</v>
      </c>
    </row>
    <row r="16" spans="1:4">
      <c r="A16" s="4" t="s">
        <v>880</v>
      </c>
      <c r="B16" s="4" t="s">
        <v>881</v>
      </c>
      <c r="C16" s="4" t="s">
        <v>881</v>
      </c>
      <c r="D16" s="4" t="s">
        <v>881</v>
      </c>
    </row>
    <row r="17" spans="1:4">
      <c r="A17" s="4" t="s">
        <v>882</v>
      </c>
      <c r="B17" s="4" t="s">
        <v>883</v>
      </c>
      <c r="C17" s="4" t="s">
        <v>884</v>
      </c>
      <c r="D17" s="4" t="s">
        <v>885</v>
      </c>
    </row>
    <row r="18" spans="1:4">
      <c r="A18" s="4" t="s">
        <v>886</v>
      </c>
      <c r="B18" s="4" t="s">
        <v>887</v>
      </c>
      <c r="C18" s="4" t="s">
        <v>888</v>
      </c>
      <c r="D18" s="4" t="s">
        <v>889</v>
      </c>
    </row>
    <row r="19" spans="1:4">
      <c r="A19" s="4" t="s">
        <v>890</v>
      </c>
      <c r="B19" s="4" t="s">
        <v>891</v>
      </c>
      <c r="C19" s="4" t="s">
        <v>892</v>
      </c>
      <c r="D19" s="4" t="s">
        <v>667</v>
      </c>
    </row>
    <row r="20" spans="1:4">
      <c r="A20" s="4" t="s">
        <v>893</v>
      </c>
      <c r="B20" s="4" t="s">
        <v>894</v>
      </c>
      <c r="C20" s="4" t="s">
        <v>895</v>
      </c>
      <c r="D20" s="4" t="s">
        <v>896</v>
      </c>
    </row>
    <row r="21" spans="1:4">
      <c r="A21" s="4" t="s">
        <v>897</v>
      </c>
      <c r="B21" s="4" t="s">
        <v>898</v>
      </c>
      <c r="C21" s="4" t="s">
        <v>779</v>
      </c>
      <c r="D21" s="4" t="s">
        <v>899</v>
      </c>
    </row>
    <row r="22" spans="1:4">
      <c r="A22" s="4" t="s">
        <v>900</v>
      </c>
      <c r="B22" s="4" t="s">
        <v>901</v>
      </c>
      <c r="C22" s="4" t="s">
        <v>902</v>
      </c>
      <c r="D22" s="4" t="s">
        <v>903</v>
      </c>
    </row>
    <row r="23" spans="1:4">
      <c r="A23" s="4" t="s">
        <v>904</v>
      </c>
      <c r="B23" s="4" t="s">
        <v>905</v>
      </c>
      <c r="C23" s="4" t="s">
        <v>542</v>
      </c>
      <c r="D23" s="4" t="s">
        <v>906</v>
      </c>
    </row>
    <row r="24" spans="1:4">
      <c r="A24" s="4" t="s">
        <v>907</v>
      </c>
      <c r="B24" s="4" t="s">
        <v>908</v>
      </c>
      <c r="C24" s="4" t="s">
        <v>909</v>
      </c>
      <c r="D24" s="4" t="s">
        <v>909</v>
      </c>
    </row>
    <row r="25" spans="1:4">
      <c r="A25" s="4" t="s">
        <v>910</v>
      </c>
      <c r="B25" s="4" t="s">
        <v>541</v>
      </c>
      <c r="C25" s="4" t="s">
        <v>542</v>
      </c>
      <c r="D25" s="4" t="s">
        <v>906</v>
      </c>
    </row>
    <row r="26" spans="1:4">
      <c r="A26" s="4" t="s">
        <v>911</v>
      </c>
      <c r="B26" s="4" t="s">
        <v>912</v>
      </c>
      <c r="C26" s="4" t="s">
        <v>913</v>
      </c>
      <c r="D26" s="4" t="s">
        <v>891</v>
      </c>
    </row>
    <row r="27" spans="1:4">
      <c r="A27" s="4" t="s">
        <v>914</v>
      </c>
      <c r="B27" s="4" t="s">
        <v>915</v>
      </c>
      <c r="C27" s="4" t="s">
        <v>916</v>
      </c>
      <c r="D27" s="4" t="s">
        <v>917</v>
      </c>
    </row>
    <row r="28" spans="1:4">
      <c r="A28" s="4" t="s">
        <v>415</v>
      </c>
      <c r="B28" s="6" t="n">
        <v>9400</v>
      </c>
    </row>
    <row r="29" spans="1:4">
      <c r="A29" s="3" t="s">
        <v>918</v>
      </c>
    </row>
    <row r="30" spans="1:4">
      <c r="A30" s="4" t="s">
        <v>919</v>
      </c>
      <c r="B30" s="5" t="n">
        <v>3323</v>
      </c>
      <c r="C30" s="6" t="n">
        <v>5804</v>
      </c>
    </row>
    <row r="31" spans="1:4">
      <c r="A31" s="4" t="s">
        <v>920</v>
      </c>
      <c r="B31" s="5" t="n">
        <v>6197</v>
      </c>
      <c r="C31" s="5" t="n">
        <v>9855</v>
      </c>
    </row>
    <row r="32" spans="1:4">
      <c r="A32" s="4" t="s">
        <v>921</v>
      </c>
      <c r="C32" s="5" t="n">
        <v>1077</v>
      </c>
    </row>
    <row r="33" spans="1:4">
      <c r="A33" s="4" t="s">
        <v>922</v>
      </c>
      <c r="B33" s="5" t="n">
        <v>1456</v>
      </c>
      <c r="C33" s="5" t="n">
        <v>1349</v>
      </c>
    </row>
    <row r="34" spans="1:4">
      <c r="A34" s="4" t="s">
        <v>923</v>
      </c>
      <c r="B34" s="5" t="n">
        <v>2544</v>
      </c>
      <c r="C34" s="5" t="n">
        <v>3248</v>
      </c>
    </row>
    <row r="35" spans="1:4">
      <c r="A35" s="4" t="s">
        <v>924</v>
      </c>
      <c r="B35" s="5" t="n">
        <v>2215</v>
      </c>
      <c r="C35" s="5" t="n">
        <v>4841</v>
      </c>
    </row>
    <row r="36" spans="1:4">
      <c r="A36" s="4" t="s">
        <v>925</v>
      </c>
      <c r="C36" s="5" t="n">
        <v>1979</v>
      </c>
    </row>
    <row r="37" spans="1:4">
      <c r="A37" s="4" t="s">
        <v>926</v>
      </c>
      <c r="B37" s="5" t="n">
        <v>2233</v>
      </c>
      <c r="C37" s="5" t="n">
        <v>2011</v>
      </c>
    </row>
    <row r="38" spans="1:4">
      <c r="A38" s="4" t="s">
        <v>557</v>
      </c>
      <c r="B38" s="5" t="n">
        <v>202</v>
      </c>
      <c r="C38" s="5" t="n">
        <v>288</v>
      </c>
    </row>
    <row r="39" spans="1:4">
      <c r="A39" s="4" t="s">
        <v>927</v>
      </c>
      <c r="B39" s="5" t="n">
        <v>18170</v>
      </c>
      <c r="C39" s="5" t="n">
        <v>30452</v>
      </c>
    </row>
    <row r="40" spans="1:4">
      <c r="A40" s="3" t="s">
        <v>55</v>
      </c>
    </row>
    <row r="41" spans="1:4">
      <c r="A41" s="4" t="s">
        <v>928</v>
      </c>
      <c r="B41" s="5" t="n">
        <v>-30555</v>
      </c>
      <c r="C41" s="5" t="n">
        <v>-38327</v>
      </c>
    </row>
    <row r="42" spans="1:4">
      <c r="A42" s="4" t="s">
        <v>929</v>
      </c>
      <c r="B42" s="5" t="n">
        <v>-586</v>
      </c>
      <c r="C42" s="5" t="n">
        <v>-1955</v>
      </c>
    </row>
    <row r="43" spans="1:4">
      <c r="A43" s="4" t="s">
        <v>930</v>
      </c>
      <c r="B43" s="5" t="n">
        <v>-31141</v>
      </c>
      <c r="C43" s="5" t="n">
        <v>-40282</v>
      </c>
    </row>
    <row r="44" spans="1:4">
      <c r="A44" s="4" t="s">
        <v>931</v>
      </c>
      <c r="B44" s="5" t="n">
        <v>-600</v>
      </c>
    </row>
    <row r="45" spans="1:4">
      <c r="A45" s="4" t="s">
        <v>932</v>
      </c>
      <c r="B45" s="6" t="n">
        <v>-13571</v>
      </c>
      <c r="C45" s="6" t="n">
        <v>-9830</v>
      </c>
    </row>
    <row r="46" spans="1:4">
      <c r="A46" s="4" t="s">
        <v>933</v>
      </c>
      <c r="B46" s="4" t="s">
        <v>465</v>
      </c>
    </row>
    <row r="47" spans="1:4">
      <c r="A47" s="4" t="s">
        <v>934</v>
      </c>
      <c r="B47" s="4" t="s">
        <v>552</v>
      </c>
    </row>
    <row r="48" spans="1:4">
      <c r="A48" s="3" t="s">
        <v>935</v>
      </c>
    </row>
    <row r="49" spans="1:4">
      <c r="A49" s="4" t="s">
        <v>936</v>
      </c>
      <c r="D49" s="6" t="n">
        <v>456</v>
      </c>
    </row>
    <row r="50" spans="1:4">
      <c r="A50" s="4" t="s">
        <v>937</v>
      </c>
      <c r="B50" s="6" t="n">
        <v>592</v>
      </c>
    </row>
    <row r="51" spans="1:4">
      <c r="A51" s="4" t="s">
        <v>938</v>
      </c>
      <c r="D51" s="6" t="n">
        <v>-456</v>
      </c>
    </row>
    <row r="52" spans="1:4">
      <c r="A52" s="4" t="s">
        <v>107</v>
      </c>
      <c r="B52" s="5" t="n">
        <v>592</v>
      </c>
    </row>
    <row r="53" spans="1:4">
      <c r="A53" s="4" t="s">
        <v>875</v>
      </c>
    </row>
    <row r="54" spans="1:4">
      <c r="A54" s="3" t="s">
        <v>55</v>
      </c>
    </row>
    <row r="55" spans="1:4">
      <c r="A55" s="4" t="s">
        <v>939</v>
      </c>
      <c r="B55" s="5" t="n">
        <v>800</v>
      </c>
    </row>
    <row r="56" spans="1:4">
      <c r="A56" s="4" t="s">
        <v>940</v>
      </c>
      <c r="B56" s="5" t="n">
        <v>1100</v>
      </c>
    </row>
    <row r="57" spans="1:4">
      <c r="A57" s="4" t="s">
        <v>876</v>
      </c>
    </row>
    <row r="58" spans="1:4">
      <c r="A58" s="3" t="s">
        <v>55</v>
      </c>
    </row>
    <row r="59" spans="1:4">
      <c r="A59" s="4" t="s">
        <v>940</v>
      </c>
      <c r="B59" s="5" t="n">
        <v>1500</v>
      </c>
    </row>
    <row r="60" spans="1:4">
      <c r="A60" s="4" t="s">
        <v>463</v>
      </c>
    </row>
    <row r="61" spans="1:4">
      <c r="A61" s="3" t="s">
        <v>55</v>
      </c>
    </row>
    <row r="62" spans="1:4">
      <c r="A62" s="4" t="s">
        <v>941</v>
      </c>
      <c r="B62" s="5" t="n">
        <v>0</v>
      </c>
    </row>
    <row r="63" spans="1:4">
      <c r="A63" s="4" t="s">
        <v>466</v>
      </c>
    </row>
    <row r="64" spans="1:4">
      <c r="A64" s="3" t="s">
        <v>55</v>
      </c>
    </row>
    <row r="65" spans="1:4">
      <c r="A65" s="4" t="s">
        <v>941</v>
      </c>
      <c r="B65" s="6"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42</v>
      </c>
      <c r="B1" s="2" t="s">
        <v>943</v>
      </c>
      <c r="C1" s="2" t="s">
        <v>944</v>
      </c>
      <c r="D1" s="2" t="s">
        <v>945</v>
      </c>
      <c r="E1" s="2" t="s">
        <v>946</v>
      </c>
      <c r="F1" s="2" t="s">
        <v>947</v>
      </c>
      <c r="G1" s="2" t="s">
        <v>948</v>
      </c>
      <c r="H1" s="2" t="s">
        <v>949</v>
      </c>
      <c r="I1" s="2" t="s">
        <v>950</v>
      </c>
      <c r="J1" s="2" t="s">
        <v>2</v>
      </c>
      <c r="K1" s="2" t="s">
        <v>951</v>
      </c>
      <c r="L1" s="2" t="s">
        <v>4</v>
      </c>
      <c r="M1" s="2" t="s">
        <v>952</v>
      </c>
      <c r="N1" s="2" t="s">
        <v>30</v>
      </c>
      <c r="O1" s="2" t="s">
        <v>411</v>
      </c>
      <c r="P1" s="2" t="s">
        <v>521</v>
      </c>
      <c r="Q1" s="2" t="s">
        <v>953</v>
      </c>
      <c r="R1" s="2" t="s">
        <v>2</v>
      </c>
      <c r="S1" s="2" t="s">
        <v>30</v>
      </c>
      <c r="T1" s="2" t="s">
        <v>68</v>
      </c>
    </row>
    <row r="2" spans="1:20">
      <c r="A2" s="3" t="s">
        <v>954</v>
      </c>
    </row>
    <row r="3" spans="1:20">
      <c r="A3" s="4" t="s">
        <v>955</v>
      </c>
      <c r="B3" s="8" t="n">
        <v>0.06</v>
      </c>
      <c r="C3" s="8" t="n">
        <v>0.055</v>
      </c>
      <c r="D3" s="8" t="n">
        <v>0.055</v>
      </c>
      <c r="E3" s="8" t="n">
        <v>0.055</v>
      </c>
      <c r="F3" s="8" t="n">
        <v>0.055</v>
      </c>
      <c r="G3" s="8" t="n">
        <v>0.055</v>
      </c>
      <c r="H3" s="8" t="n">
        <v>0.055</v>
      </c>
      <c r="I3" s="8" t="n">
        <v>0.055</v>
      </c>
      <c r="R3" s="8" t="n">
        <v>0.225</v>
      </c>
      <c r="S3" s="8" t="n">
        <v>0.22</v>
      </c>
      <c r="T3" s="8" t="n">
        <v>0.205</v>
      </c>
    </row>
    <row r="4" spans="1:20">
      <c r="A4" s="3" t="s">
        <v>956</v>
      </c>
    </row>
    <row r="5" spans="1:20">
      <c r="A5" s="4" t="s">
        <v>92</v>
      </c>
      <c r="J5" s="6" t="n">
        <v>23808</v>
      </c>
      <c r="K5" s="6" t="n">
        <v>22134</v>
      </c>
      <c r="L5" s="6" t="n">
        <v>22396</v>
      </c>
      <c r="M5" s="6" t="n">
        <v>8512</v>
      </c>
      <c r="N5" s="6" t="n">
        <v>14766</v>
      </c>
      <c r="O5" s="6" t="n">
        <v>4756</v>
      </c>
      <c r="P5" s="6" t="n">
        <v>5287</v>
      </c>
      <c r="Q5" s="6" t="n">
        <v>2916</v>
      </c>
      <c r="R5" s="6" t="n">
        <v>76850</v>
      </c>
      <c r="S5" s="6" t="n">
        <v>27725</v>
      </c>
      <c r="T5" s="6" t="n">
        <v>37151</v>
      </c>
    </row>
    <row r="6" spans="1:20">
      <c r="A6" s="4" t="s">
        <v>682</v>
      </c>
      <c r="R6" s="5" t="n">
        <v>-4496</v>
      </c>
      <c r="S6" s="5" t="n">
        <v>-1002</v>
      </c>
      <c r="T6" s="5" t="n">
        <v>-279</v>
      </c>
    </row>
    <row r="7" spans="1:20">
      <c r="A7" s="4" t="s">
        <v>94</v>
      </c>
      <c r="J7" s="6" t="n">
        <v>22521</v>
      </c>
      <c r="K7" s="6" t="n">
        <v>20597</v>
      </c>
      <c r="L7" s="6" t="n">
        <v>21545</v>
      </c>
      <c r="M7" s="6" t="n">
        <v>7691</v>
      </c>
      <c r="N7" s="6" t="n">
        <v>14470</v>
      </c>
      <c r="O7" s="6" t="n">
        <v>4504</v>
      </c>
      <c r="P7" s="6" t="n">
        <v>5056</v>
      </c>
      <c r="Q7" s="6" t="n">
        <v>2693</v>
      </c>
      <c r="R7" s="6" t="n">
        <v>72354</v>
      </c>
      <c r="S7" s="6" t="n">
        <v>26723</v>
      </c>
      <c r="T7" s="6" t="n">
        <v>36872</v>
      </c>
    </row>
    <row r="8" spans="1:20">
      <c r="A8" s="3" t="s">
        <v>957</v>
      </c>
    </row>
    <row r="9" spans="1:20">
      <c r="A9" s="4" t="s">
        <v>958</v>
      </c>
      <c r="J9" s="5" t="n">
        <v>51449</v>
      </c>
      <c r="K9" s="5" t="n">
        <v>51441</v>
      </c>
      <c r="L9" s="5" t="n">
        <v>51437</v>
      </c>
      <c r="M9" s="5" t="n">
        <v>51594</v>
      </c>
      <c r="N9" s="5" t="n">
        <v>51771</v>
      </c>
      <c r="O9" s="5" t="n">
        <v>51780</v>
      </c>
      <c r="P9" s="5" t="n">
        <v>51772</v>
      </c>
      <c r="Q9" s="5" t="n">
        <v>51725</v>
      </c>
      <c r="R9" s="5" t="n">
        <v>51481</v>
      </c>
      <c r="S9" s="5" t="n">
        <v>51762</v>
      </c>
      <c r="T9" s="5" t="n">
        <v>51647</v>
      </c>
    </row>
    <row r="10" spans="1:20">
      <c r="A10" s="4" t="s">
        <v>959</v>
      </c>
      <c r="R10" s="5" t="n">
        <v>3</v>
      </c>
      <c r="S10" s="5" t="n">
        <v>3</v>
      </c>
      <c r="T10" s="5" t="n">
        <v>2</v>
      </c>
    </row>
    <row r="11" spans="1:20">
      <c r="A11" s="4" t="s">
        <v>960</v>
      </c>
      <c r="R11" s="5" t="n">
        <v>257</v>
      </c>
      <c r="S11" s="5" t="n">
        <v>224</v>
      </c>
      <c r="T11" s="5" t="n">
        <v>149</v>
      </c>
    </row>
    <row r="12" spans="1:20">
      <c r="A12" s="4" t="s">
        <v>961</v>
      </c>
      <c r="J12" s="5" t="n">
        <v>51711</v>
      </c>
      <c r="K12" s="5" t="n">
        <v>51707</v>
      </c>
      <c r="L12" s="5" t="n">
        <v>51688</v>
      </c>
      <c r="M12" s="5" t="n">
        <v>51851</v>
      </c>
      <c r="N12" s="5" t="n">
        <v>52021</v>
      </c>
      <c r="O12" s="5" t="n">
        <v>52034</v>
      </c>
      <c r="P12" s="5" t="n">
        <v>52022</v>
      </c>
      <c r="Q12" s="5" t="n">
        <v>51881</v>
      </c>
      <c r="R12" s="5" t="n">
        <v>51741</v>
      </c>
      <c r="S12" s="5" t="n">
        <v>51989</v>
      </c>
      <c r="T12" s="5" t="n">
        <v>51798</v>
      </c>
    </row>
    <row r="13" spans="1:20">
      <c r="A13" s="3" t="s">
        <v>962</v>
      </c>
    </row>
    <row r="14" spans="1:20">
      <c r="A14" s="4" t="s">
        <v>963</v>
      </c>
      <c r="J14" s="10" t="n">
        <v>0.44</v>
      </c>
      <c r="K14" s="10" t="n">
        <v>0.4</v>
      </c>
      <c r="L14" s="10" t="n">
        <v>0.42</v>
      </c>
      <c r="M14" s="10" t="n">
        <v>0.15</v>
      </c>
      <c r="N14" s="10" t="n">
        <v>0.28</v>
      </c>
      <c r="O14" s="10" t="n">
        <v>0.09</v>
      </c>
      <c r="P14" s="10" t="n">
        <v>0.1</v>
      </c>
      <c r="Q14" s="10" t="n">
        <v>0.05</v>
      </c>
      <c r="R14" s="10" t="n">
        <v>1.41</v>
      </c>
      <c r="S14" s="10" t="n">
        <v>0.52</v>
      </c>
      <c r="T14" s="10" t="n">
        <v>0.71</v>
      </c>
    </row>
    <row r="15" spans="1:20">
      <c r="A15" s="4" t="s">
        <v>964</v>
      </c>
      <c r="J15" s="10" t="n">
        <v>0.44</v>
      </c>
      <c r="K15" s="10" t="n">
        <v>0.4</v>
      </c>
      <c r="L15" s="10" t="n">
        <v>0.42</v>
      </c>
      <c r="M15" s="10" t="n">
        <v>0.15</v>
      </c>
      <c r="N15" s="10" t="n">
        <v>0.28</v>
      </c>
      <c r="O15" s="10" t="n">
        <v>0.09</v>
      </c>
      <c r="P15" s="10" t="n">
        <v>0.1</v>
      </c>
      <c r="Q15" s="10" t="n">
        <v>0.05</v>
      </c>
      <c r="R15" s="10" t="n">
        <v>1.4</v>
      </c>
      <c r="S15" s="10" t="n">
        <v>0.51</v>
      </c>
      <c r="T15" s="10" t="n">
        <v>0.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965</v>
      </c>
      <c r="B1" s="2" t="s">
        <v>1</v>
      </c>
      <c r="E1" s="2" t="s">
        <v>836</v>
      </c>
    </row>
    <row r="2" spans="1:5">
      <c r="B2" s="2" t="s">
        <v>2</v>
      </c>
      <c r="C2" s="2" t="s">
        <v>30</v>
      </c>
      <c r="D2" s="2" t="s">
        <v>68</v>
      </c>
      <c r="E2" s="2" t="s">
        <v>2</v>
      </c>
    </row>
    <row r="3" spans="1:5">
      <c r="A3" s="3" t="s">
        <v>966</v>
      </c>
    </row>
    <row r="4" spans="1:5">
      <c r="A4" s="4" t="s">
        <v>967</v>
      </c>
      <c r="B4" s="5" t="n">
        <v>3097</v>
      </c>
      <c r="E4" s="5" t="n">
        <v>3097</v>
      </c>
    </row>
    <row r="5" spans="1:5">
      <c r="A5" s="4" t="s">
        <v>839</v>
      </c>
    </row>
    <row r="6" spans="1:5">
      <c r="A6" s="3" t="s">
        <v>966</v>
      </c>
    </row>
    <row r="7" spans="1:5">
      <c r="A7" s="4" t="s">
        <v>841</v>
      </c>
      <c r="E7" s="5" t="n">
        <v>259065</v>
      </c>
    </row>
    <row r="8" spans="1:5">
      <c r="A8" s="4" t="s">
        <v>846</v>
      </c>
    </row>
    <row r="9" spans="1:5">
      <c r="A9" s="3" t="s">
        <v>966</v>
      </c>
    </row>
    <row r="10" spans="1:5">
      <c r="A10" s="4" t="s">
        <v>841</v>
      </c>
      <c r="B10" s="5" t="n">
        <v>10000</v>
      </c>
      <c r="C10" s="5" t="n">
        <v>100553</v>
      </c>
      <c r="D10" s="5" t="n">
        <v>0</v>
      </c>
      <c r="E10" s="5" t="n">
        <v>259065</v>
      </c>
    </row>
    <row r="11" spans="1:5">
      <c r="A11" s="4" t="s">
        <v>967</v>
      </c>
      <c r="B11" s="5" t="n">
        <v>3097</v>
      </c>
      <c r="E11" s="5" t="n">
        <v>30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20"/>
    <col customWidth="1" max="7" min="7" width="20"/>
    <col customWidth="1" max="8" min="8" width="20"/>
    <col customWidth="1" max="9" min="9" width="37"/>
    <col customWidth="1" max="10" min="10" width="41"/>
    <col customWidth="1" max="11" min="11" width="37"/>
    <col customWidth="1" max="12" min="12" width="27"/>
    <col customWidth="1" max="13" min="13" width="30"/>
  </cols>
  <sheetData>
    <row r="1" spans="1:13">
      <c r="A1" s="1" t="s">
        <v>968</v>
      </c>
      <c r="B1" s="2" t="s">
        <v>862</v>
      </c>
      <c r="I1" s="2" t="s">
        <v>410</v>
      </c>
      <c r="J1" s="2" t="s">
        <v>1</v>
      </c>
      <c r="M1" s="2" t="s">
        <v>836</v>
      </c>
    </row>
    <row r="2" spans="1:13">
      <c r="B2" s="2" t="s">
        <v>969</v>
      </c>
      <c r="C2" s="2" t="s">
        <v>970</v>
      </c>
      <c r="D2" s="2" t="s">
        <v>971</v>
      </c>
      <c r="E2" s="2" t="s">
        <v>972</v>
      </c>
      <c r="F2" s="2" t="s">
        <v>973</v>
      </c>
      <c r="G2" s="2" t="s">
        <v>974</v>
      </c>
      <c r="H2" s="2" t="s">
        <v>975</v>
      </c>
      <c r="I2" s="2" t="s">
        <v>976</v>
      </c>
      <c r="J2" s="2" t="s">
        <v>977</v>
      </c>
      <c r="K2" s="2" t="s">
        <v>971</v>
      </c>
      <c r="L2" s="2" t="s">
        <v>978</v>
      </c>
      <c r="M2" s="2" t="s">
        <v>979</v>
      </c>
    </row>
    <row r="3" spans="1:13">
      <c r="A3" s="3" t="s">
        <v>103</v>
      </c>
    </row>
    <row r="4" spans="1:13">
      <c r="A4" s="4" t="s">
        <v>73</v>
      </c>
      <c r="D4" s="5" t="n">
        <v>90000000</v>
      </c>
      <c r="J4" s="5" t="n">
        <v>90000000</v>
      </c>
      <c r="K4" s="5" t="n">
        <v>90000000</v>
      </c>
      <c r="M4" s="5" t="n">
        <v>90000000</v>
      </c>
    </row>
    <row r="5" spans="1:13">
      <c r="A5" s="4" t="s">
        <v>980</v>
      </c>
      <c r="D5" s="7" t="n">
        <v>0.0001</v>
      </c>
      <c r="J5" s="7" t="n">
        <v>0.0001</v>
      </c>
      <c r="K5" s="7" t="n">
        <v>0.0001</v>
      </c>
      <c r="M5" s="7" t="n">
        <v>0.0001</v>
      </c>
    </row>
    <row r="6" spans="1:13">
      <c r="A6" s="4" t="s">
        <v>74</v>
      </c>
      <c r="D6" s="5" t="n">
        <v>51576442</v>
      </c>
      <c r="J6" s="5" t="n">
        <v>51448753</v>
      </c>
      <c r="K6" s="5" t="n">
        <v>51576442</v>
      </c>
      <c r="M6" s="5" t="n">
        <v>51448753</v>
      </c>
    </row>
    <row r="7" spans="1:13">
      <c r="A7" s="4" t="s">
        <v>75</v>
      </c>
      <c r="D7" s="5" t="n">
        <v>51576442</v>
      </c>
      <c r="J7" s="5" t="n">
        <v>51448753</v>
      </c>
      <c r="K7" s="5" t="n">
        <v>51576442</v>
      </c>
      <c r="M7" s="5" t="n">
        <v>51448753</v>
      </c>
    </row>
    <row r="8" spans="1:13">
      <c r="A8" s="4" t="s">
        <v>981</v>
      </c>
      <c r="J8" s="5" t="n">
        <v>365</v>
      </c>
    </row>
    <row r="9" spans="1:13">
      <c r="A9" s="4" t="s">
        <v>982</v>
      </c>
      <c r="B9" s="5" t="n">
        <v>11448</v>
      </c>
      <c r="C9" s="5" t="n">
        <v>11784</v>
      </c>
      <c r="E9" s="5" t="n">
        <v>11745</v>
      </c>
      <c r="F9" s="5" t="n">
        <v>10450</v>
      </c>
      <c r="G9" s="5" t="n">
        <v>9748</v>
      </c>
      <c r="H9" s="5" t="n">
        <v>8168</v>
      </c>
    </row>
    <row r="10" spans="1:13">
      <c r="A10" s="4" t="s">
        <v>983</v>
      </c>
      <c r="J10" s="4" t="s">
        <v>413</v>
      </c>
    </row>
    <row r="11" spans="1:13">
      <c r="A11" s="4" t="s">
        <v>984</v>
      </c>
      <c r="C11" s="6" t="n">
        <v>5000</v>
      </c>
      <c r="E11" s="6" t="n">
        <v>5000</v>
      </c>
    </row>
    <row r="12" spans="1:13">
      <c r="A12" s="4" t="s">
        <v>985</v>
      </c>
      <c r="D12" s="5" t="n">
        <v>207800</v>
      </c>
      <c r="I12" s="5" t="n">
        <v>216350</v>
      </c>
      <c r="L12" s="5" t="n">
        <v>0</v>
      </c>
    </row>
    <row r="13" spans="1:13">
      <c r="A13" s="4" t="s">
        <v>986</v>
      </c>
      <c r="D13" s="6" t="n">
        <v>5000</v>
      </c>
      <c r="I13" s="6" t="n">
        <v>5000</v>
      </c>
    </row>
    <row r="14" spans="1:13">
      <c r="A14" s="4" t="s">
        <v>987</v>
      </c>
      <c r="D14" s="10" t="n">
        <v>24.02</v>
      </c>
      <c r="I14" s="10" t="n">
        <v>23.1</v>
      </c>
    </row>
    <row r="15" spans="1:13">
      <c r="A15" s="3" t="s">
        <v>988</v>
      </c>
    </row>
    <row r="16" spans="1:13">
      <c r="A16" s="4" t="s">
        <v>989</v>
      </c>
      <c r="D16" s="5" t="n">
        <v>1000000</v>
      </c>
      <c r="J16" s="5" t="n">
        <v>1000000</v>
      </c>
      <c r="K16" s="5" t="n">
        <v>1000000</v>
      </c>
      <c r="M16" s="5" t="n">
        <v>1000000</v>
      </c>
    </row>
    <row r="17" spans="1:13">
      <c r="A17" s="4" t="s">
        <v>990</v>
      </c>
      <c r="D17" s="7" t="n">
        <v>0.0001</v>
      </c>
      <c r="J17" s="7" t="n">
        <v>0.0001</v>
      </c>
      <c r="K17" s="7" t="n">
        <v>0.0001</v>
      </c>
      <c r="M17" s="7" t="n">
        <v>0.0001</v>
      </c>
    </row>
    <row r="18" spans="1:13">
      <c r="A18" s="4" t="s">
        <v>991</v>
      </c>
      <c r="D18" s="5" t="n">
        <v>0</v>
      </c>
      <c r="J18" s="5" t="n">
        <v>0</v>
      </c>
      <c r="K18" s="5" t="n">
        <v>0</v>
      </c>
      <c r="L18" s="5" t="n">
        <v>0</v>
      </c>
      <c r="M18" s="5" t="n">
        <v>0</v>
      </c>
    </row>
    <row r="19" spans="1:13">
      <c r="A19" s="3" t="s">
        <v>992</v>
      </c>
    </row>
    <row r="20" spans="1:13">
      <c r="A20" s="4" t="s">
        <v>993</v>
      </c>
      <c r="D20" s="5" t="n">
        <v>0</v>
      </c>
      <c r="J20" s="5" t="n">
        <v>0</v>
      </c>
      <c r="K20" s="5" t="n">
        <v>0</v>
      </c>
      <c r="L20" s="5" t="n">
        <v>0</v>
      </c>
      <c r="M20" s="5" t="n">
        <v>0</v>
      </c>
    </row>
    <row r="21" spans="1:13">
      <c r="A21" s="4" t="s">
        <v>839</v>
      </c>
    </row>
    <row r="22" spans="1:13">
      <c r="A22" s="3" t="s">
        <v>103</v>
      </c>
    </row>
    <row r="23" spans="1:13">
      <c r="A23" s="4" t="s">
        <v>841</v>
      </c>
      <c r="M23" s="5" t="n">
        <v>259065</v>
      </c>
    </row>
    <row r="24" spans="1:13">
      <c r="A24" s="4" t="s">
        <v>994</v>
      </c>
    </row>
    <row r="25" spans="1:13">
      <c r="A25" s="3" t="s">
        <v>103</v>
      </c>
    </row>
    <row r="26" spans="1:13">
      <c r="A26" s="4" t="s">
        <v>995</v>
      </c>
      <c r="J26" s="5" t="n">
        <v>65429</v>
      </c>
      <c r="K26" s="5" t="n">
        <v>85907</v>
      </c>
      <c r="L26" s="5" t="n">
        <v>96828</v>
      </c>
    </row>
    <row r="27" spans="1:13">
      <c r="A27" s="4" t="s">
        <v>996</v>
      </c>
      <c r="J27" s="6" t="n">
        <v>1100</v>
      </c>
      <c r="K27" s="6" t="n">
        <v>1400</v>
      </c>
      <c r="L27" s="6" t="n">
        <v>1600</v>
      </c>
    </row>
    <row r="28" spans="1:13">
      <c r="A28" s="4" t="s">
        <v>997</v>
      </c>
      <c r="J28" s="4" t="s">
        <v>998</v>
      </c>
    </row>
    <row r="29" spans="1:13">
      <c r="A29" s="4" t="s">
        <v>833</v>
      </c>
      <c r="J29" s="4" t="s">
        <v>834</v>
      </c>
      <c r="K29" s="4" t="s">
        <v>834</v>
      </c>
      <c r="L29" s="4" t="s">
        <v>834</v>
      </c>
    </row>
    <row r="30" spans="1:13">
      <c r="A30" s="4" t="s">
        <v>999</v>
      </c>
    </row>
    <row r="31" spans="1:13">
      <c r="A31" s="3" t="s">
        <v>103</v>
      </c>
    </row>
    <row r="32" spans="1:13">
      <c r="A32" s="4" t="s">
        <v>1000</v>
      </c>
      <c r="J32" s="5" t="n">
        <v>1853494</v>
      </c>
      <c r="M32" s="5" t="n">
        <v>1853494</v>
      </c>
    </row>
    <row r="33" spans="1:13">
      <c r="A33" s="4" t="s">
        <v>846</v>
      </c>
    </row>
    <row r="34" spans="1:13">
      <c r="A34" s="3" t="s">
        <v>103</v>
      </c>
    </row>
    <row r="35" spans="1:13">
      <c r="A35" s="4" t="s">
        <v>841</v>
      </c>
      <c r="J35" s="5" t="n">
        <v>10000</v>
      </c>
      <c r="K35" s="5" t="n">
        <v>100553</v>
      </c>
      <c r="L35" s="5" t="n">
        <v>0</v>
      </c>
      <c r="M35" s="5" t="n">
        <v>259065</v>
      </c>
    </row>
  </sheetData>
  <mergeCells count="3">
    <mergeCell ref="A1:A2"/>
    <mergeCell ref="B1:H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10</v>
      </c>
      <c r="J1" s="2" t="s">
        <v>1</v>
      </c>
    </row>
    <row r="2" spans="1:12">
      <c r="B2" s="2" t="s">
        <v>2</v>
      </c>
      <c r="C2" s="2" t="s">
        <v>951</v>
      </c>
      <c r="D2" s="2" t="s">
        <v>4</v>
      </c>
      <c r="E2" s="2" t="s">
        <v>952</v>
      </c>
      <c r="F2" s="2" t="s">
        <v>30</v>
      </c>
      <c r="G2" s="2" t="s">
        <v>411</v>
      </c>
      <c r="H2" s="2" t="s">
        <v>521</v>
      </c>
      <c r="I2" s="2" t="s">
        <v>953</v>
      </c>
      <c r="J2" s="2" t="s">
        <v>2</v>
      </c>
      <c r="K2" s="2" t="s">
        <v>30</v>
      </c>
      <c r="L2" s="2" t="s">
        <v>68</v>
      </c>
    </row>
    <row r="3" spans="1:12">
      <c r="A3" s="3" t="s">
        <v>1002</v>
      </c>
    </row>
    <row r="4" spans="1:12">
      <c r="A4" s="4" t="s">
        <v>78</v>
      </c>
      <c r="B4" s="6" t="n">
        <v>579017</v>
      </c>
      <c r="C4" s="6" t="n">
        <v>608311</v>
      </c>
      <c r="D4" s="6" t="n">
        <v>631165</v>
      </c>
      <c r="E4" s="6" t="n">
        <v>561502</v>
      </c>
      <c r="F4" s="6" t="n">
        <v>601863</v>
      </c>
      <c r="G4" s="6" t="n">
        <v>507828</v>
      </c>
      <c r="H4" s="6" t="n">
        <v>456811</v>
      </c>
      <c r="I4" s="6" t="n">
        <v>430446</v>
      </c>
      <c r="J4" s="6" t="n">
        <v>2379995</v>
      </c>
      <c r="K4" s="6" t="n">
        <v>1996948</v>
      </c>
      <c r="L4" s="6" t="n">
        <v>1929415</v>
      </c>
    </row>
    <row r="5" spans="1:12">
      <c r="A5" s="4" t="s">
        <v>701</v>
      </c>
      <c r="B5" s="5" t="n">
        <v>68477</v>
      </c>
      <c r="C5" s="5" t="n">
        <v>70421</v>
      </c>
      <c r="D5" s="5" t="n">
        <v>84483</v>
      </c>
      <c r="E5" s="5" t="n">
        <v>55053</v>
      </c>
      <c r="F5" s="5" t="n">
        <v>68616</v>
      </c>
      <c r="G5" s="5" t="n">
        <v>50129</v>
      </c>
      <c r="H5" s="5" t="n">
        <v>43285</v>
      </c>
      <c r="I5" s="5" t="n">
        <v>39277</v>
      </c>
      <c r="J5" s="5" t="n">
        <v>278434</v>
      </c>
      <c r="K5" s="5" t="n">
        <v>201307</v>
      </c>
      <c r="L5" s="5" t="n">
        <v>219873</v>
      </c>
    </row>
    <row r="6" spans="1:12">
      <c r="A6" s="4" t="s">
        <v>82</v>
      </c>
      <c r="G6" s="5" t="n">
        <v>2716</v>
      </c>
      <c r="J6" s="5" t="n">
        <v>0</v>
      </c>
      <c r="K6" s="5" t="n">
        <v>2716</v>
      </c>
      <c r="L6" s="5" t="n">
        <v>401</v>
      </c>
    </row>
    <row r="7" spans="1:12">
      <c r="A7" s="4" t="s">
        <v>92</v>
      </c>
      <c r="B7" s="5" t="n">
        <v>23808</v>
      </c>
      <c r="C7" s="5" t="n">
        <v>22134</v>
      </c>
      <c r="D7" s="5" t="n">
        <v>22396</v>
      </c>
      <c r="E7" s="5" t="n">
        <v>8512</v>
      </c>
      <c r="F7" s="5" t="n">
        <v>14766</v>
      </c>
      <c r="G7" s="5" t="n">
        <v>4756</v>
      </c>
      <c r="H7" s="5" t="n">
        <v>5287</v>
      </c>
      <c r="I7" s="5" t="n">
        <v>2916</v>
      </c>
      <c r="J7" s="5" t="n">
        <v>76850</v>
      </c>
      <c r="K7" s="5" t="n">
        <v>27725</v>
      </c>
      <c r="L7" s="5" t="n">
        <v>37151</v>
      </c>
    </row>
    <row r="8" spans="1:12">
      <c r="A8" s="4" t="s">
        <v>94</v>
      </c>
      <c r="B8" s="6" t="n">
        <v>22521</v>
      </c>
      <c r="C8" s="6" t="n">
        <v>20597</v>
      </c>
      <c r="D8" s="6" t="n">
        <v>21545</v>
      </c>
      <c r="E8" s="6" t="n">
        <v>7691</v>
      </c>
      <c r="F8" s="6" t="n">
        <v>14470</v>
      </c>
      <c r="G8" s="6" t="n">
        <v>4504</v>
      </c>
      <c r="H8" s="6" t="n">
        <v>5056</v>
      </c>
      <c r="I8" s="6" t="n">
        <v>2693</v>
      </c>
      <c r="J8" s="6" t="n">
        <v>72354</v>
      </c>
      <c r="K8" s="6" t="n">
        <v>26723</v>
      </c>
      <c r="L8" s="6" t="n">
        <v>36872</v>
      </c>
    </row>
    <row r="9" spans="1:12">
      <c r="A9" s="3" t="s">
        <v>96</v>
      </c>
    </row>
    <row r="10" spans="1:12">
      <c r="A10" s="4" t="s">
        <v>963</v>
      </c>
      <c r="B10" s="10" t="n">
        <v>0.44</v>
      </c>
      <c r="C10" s="10" t="n">
        <v>0.4</v>
      </c>
      <c r="D10" s="10" t="n">
        <v>0.42</v>
      </c>
      <c r="E10" s="10" t="n">
        <v>0.15</v>
      </c>
      <c r="F10" s="10" t="n">
        <v>0.28</v>
      </c>
      <c r="G10" s="10" t="n">
        <v>0.09</v>
      </c>
      <c r="H10" s="10" t="n">
        <v>0.1</v>
      </c>
      <c r="I10" s="10" t="n">
        <v>0.05</v>
      </c>
      <c r="J10" s="10" t="n">
        <v>1.41</v>
      </c>
      <c r="K10" s="10" t="n">
        <v>0.52</v>
      </c>
      <c r="L10" s="10" t="n">
        <v>0.71</v>
      </c>
    </row>
    <row r="11" spans="1:12">
      <c r="A11" s="4" t="s">
        <v>964</v>
      </c>
      <c r="B11" s="10" t="n">
        <v>0.44</v>
      </c>
      <c r="C11" s="10" t="n">
        <v>0.4</v>
      </c>
      <c r="D11" s="10" t="n">
        <v>0.42</v>
      </c>
      <c r="E11" s="10" t="n">
        <v>0.15</v>
      </c>
      <c r="F11" s="10" t="n">
        <v>0.28</v>
      </c>
      <c r="G11" s="10" t="n">
        <v>0.09</v>
      </c>
      <c r="H11" s="10" t="n">
        <v>0.1</v>
      </c>
      <c r="I11" s="10" t="n">
        <v>0.05</v>
      </c>
      <c r="J11" s="10" t="n">
        <v>1.4</v>
      </c>
      <c r="K11" s="10" t="n">
        <v>0.51</v>
      </c>
      <c r="L11" s="10" t="n">
        <v>0.71</v>
      </c>
    </row>
    <row r="12" spans="1:12">
      <c r="A12" s="3" t="s">
        <v>99</v>
      </c>
    </row>
    <row r="13" spans="1:12">
      <c r="A13" s="4" t="s">
        <v>100</v>
      </c>
      <c r="B13" s="5" t="n">
        <v>51449</v>
      </c>
      <c r="C13" s="5" t="n">
        <v>51441</v>
      </c>
      <c r="D13" s="5" t="n">
        <v>51437</v>
      </c>
      <c r="E13" s="5" t="n">
        <v>51594</v>
      </c>
      <c r="F13" s="5" t="n">
        <v>51771</v>
      </c>
      <c r="G13" s="5" t="n">
        <v>51780</v>
      </c>
      <c r="H13" s="5" t="n">
        <v>51772</v>
      </c>
      <c r="I13" s="5" t="n">
        <v>51725</v>
      </c>
      <c r="J13" s="5" t="n">
        <v>51481</v>
      </c>
      <c r="K13" s="5" t="n">
        <v>51762</v>
      </c>
      <c r="L13" s="5" t="n">
        <v>51647</v>
      </c>
    </row>
    <row r="14" spans="1:12">
      <c r="A14" s="4" t="s">
        <v>101</v>
      </c>
      <c r="B14" s="5" t="n">
        <v>51711</v>
      </c>
      <c r="C14" s="5" t="n">
        <v>51707</v>
      </c>
      <c r="D14" s="5" t="n">
        <v>51688</v>
      </c>
      <c r="E14" s="5" t="n">
        <v>51851</v>
      </c>
      <c r="F14" s="5" t="n">
        <v>52021</v>
      </c>
      <c r="G14" s="5" t="n">
        <v>52034</v>
      </c>
      <c r="H14" s="5" t="n">
        <v>52022</v>
      </c>
      <c r="I14" s="5" t="n">
        <v>51881</v>
      </c>
      <c r="J14" s="5" t="n">
        <v>51741</v>
      </c>
      <c r="K14" s="5" t="n">
        <v>51989</v>
      </c>
      <c r="L14" s="5" t="n">
        <v>517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003</v>
      </c>
      <c r="B1" s="2" t="s">
        <v>1004</v>
      </c>
      <c r="C1" s="2" t="s">
        <v>943</v>
      </c>
      <c r="D1" s="2" t="s">
        <v>944</v>
      </c>
      <c r="E1" s="2" t="s">
        <v>945</v>
      </c>
      <c r="F1" s="2" t="s">
        <v>946</v>
      </c>
      <c r="G1" s="2" t="s">
        <v>947</v>
      </c>
      <c r="H1" s="2" t="s">
        <v>948</v>
      </c>
      <c r="I1" s="2" t="s">
        <v>949</v>
      </c>
      <c r="J1" s="2" t="s">
        <v>950</v>
      </c>
      <c r="K1" s="2" t="s">
        <v>2</v>
      </c>
      <c r="L1" s="2" t="s">
        <v>30</v>
      </c>
      <c r="M1" s="2" t="s">
        <v>68</v>
      </c>
    </row>
    <row r="2" spans="1:13">
      <c r="A2" s="3" t="s">
        <v>1005</v>
      </c>
    </row>
    <row r="3" spans="1:13">
      <c r="A3" s="4" t="s">
        <v>955</v>
      </c>
      <c r="C3" s="8" t="n">
        <v>0.06</v>
      </c>
      <c r="D3" s="8" t="n">
        <v>0.055</v>
      </c>
      <c r="E3" s="8" t="n">
        <v>0.055</v>
      </c>
      <c r="F3" s="8" t="n">
        <v>0.055</v>
      </c>
      <c r="G3" s="8" t="n">
        <v>0.055</v>
      </c>
      <c r="H3" s="8" t="n">
        <v>0.055</v>
      </c>
      <c r="I3" s="8" t="n">
        <v>0.055</v>
      </c>
      <c r="J3" s="8" t="n">
        <v>0.055</v>
      </c>
      <c r="K3" s="8" t="n">
        <v>0.225</v>
      </c>
      <c r="L3" s="8" t="n">
        <v>0.22</v>
      </c>
      <c r="M3" s="8" t="n">
        <v>0.205</v>
      </c>
    </row>
    <row r="4" spans="1:13">
      <c r="A4" s="4" t="s">
        <v>218</v>
      </c>
    </row>
    <row r="5" spans="1:13">
      <c r="A5" s="3" t="s">
        <v>1005</v>
      </c>
    </row>
    <row r="6" spans="1:13">
      <c r="A6" s="4" t="s">
        <v>955</v>
      </c>
      <c r="B6" s="10" t="n">
        <v>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5:13Z</dcterms:created>
  <dcterms:modified xmlns:dcterms="http://purl.org/dc/terms/" xmlns:xsi="http://www.w3.org/2001/XMLSchema-instance" xsi:type="dcterms:W3CDTF">2018-02-26T17:15:13Z</dcterms:modified>
</cp:coreProperties>
</file>